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Fair Values of Financi" sheetId="17" state="visible" r:id="rId17"/>
    <sheet xmlns:r="http://schemas.openxmlformats.org/officeDocument/2006/relationships" name="Note 10 - Fair Values" sheetId="18" state="visible" r:id="rId18"/>
    <sheet xmlns:r="http://schemas.openxmlformats.org/officeDocument/2006/relationships" name="Note 11 - Regulatory Matters" sheetId="19" state="visible" r:id="rId19"/>
    <sheet xmlns:r="http://schemas.openxmlformats.org/officeDocument/2006/relationships" name="Significant Accounting Policies" sheetId="20" state="visible" r:id="rId20"/>
    <sheet xmlns:r="http://schemas.openxmlformats.org/officeDocument/2006/relationships" name="Note 2 - Securities (Tables)" sheetId="21" state="visible" r:id="rId21"/>
    <sheet xmlns:r="http://schemas.openxmlformats.org/officeDocument/2006/relationships" name="Note 3 - Loans and Allowance _2" sheetId="22" state="visible" r:id="rId22"/>
    <sheet xmlns:r="http://schemas.openxmlformats.org/officeDocument/2006/relationships" name="Note 4 - Premises and Equipme_2" sheetId="23" state="visible" r:id="rId23"/>
    <sheet xmlns:r="http://schemas.openxmlformats.org/officeDocument/2006/relationships" name="Note 5 - Deposits (Tables)" sheetId="24" state="visible" r:id="rId24"/>
    <sheet xmlns:r="http://schemas.openxmlformats.org/officeDocument/2006/relationships" name="Note 6 - Securities Sold Unde_2" sheetId="25" state="visible" r:id="rId25"/>
    <sheet xmlns:r="http://schemas.openxmlformats.org/officeDocument/2006/relationships" name="Note 7 - Federal Home Loan Ba_2" sheetId="26" state="visible" r:id="rId26"/>
    <sheet xmlns:r="http://schemas.openxmlformats.org/officeDocument/2006/relationships" name="Note 8 - Commitments and Off-_2" sheetId="27" state="visible" r:id="rId27"/>
    <sheet xmlns:r="http://schemas.openxmlformats.org/officeDocument/2006/relationships" name="Note 9 - Fair Values of Finan_2" sheetId="28" state="visible" r:id="rId28"/>
    <sheet xmlns:r="http://schemas.openxmlformats.org/officeDocument/2006/relationships" name="Note 10 - Fair Values (Tables)" sheetId="29" state="visible" r:id="rId29"/>
    <sheet xmlns:r="http://schemas.openxmlformats.org/officeDocument/2006/relationships" name="Note 11 - Regulatory Matters (T" sheetId="30" state="visible" r:id="rId30"/>
    <sheet xmlns:r="http://schemas.openxmlformats.org/officeDocument/2006/relationships" name="Note 1 - Significant Accounti_2" sheetId="31" state="visible" r:id="rId31"/>
    <sheet xmlns:r="http://schemas.openxmlformats.org/officeDocument/2006/relationships" name="Note 2 - Securities (Details Te" sheetId="32" state="visible" r:id="rId32"/>
    <sheet xmlns:r="http://schemas.openxmlformats.org/officeDocument/2006/relationships" name="Note 2 - Securities - Available" sheetId="33" state="visible" r:id="rId33"/>
    <sheet xmlns:r="http://schemas.openxmlformats.org/officeDocument/2006/relationships" name="Note 2 - Securities - Securitie" sheetId="34" state="visible" r:id="rId34"/>
    <sheet xmlns:r="http://schemas.openxmlformats.org/officeDocument/2006/relationships" name="Note 2 - Securities - Debt Secu" sheetId="35" state="visible" r:id="rId35"/>
    <sheet xmlns:r="http://schemas.openxmlformats.org/officeDocument/2006/relationships" name="Note 3 - Loans and Allowance _3" sheetId="36" state="visible" r:id="rId36"/>
    <sheet xmlns:r="http://schemas.openxmlformats.org/officeDocument/2006/relationships" name="Note 3 - Loans and Allowance _4" sheetId="37" state="visible" r:id="rId37"/>
    <sheet xmlns:r="http://schemas.openxmlformats.org/officeDocument/2006/relationships" name="Note 3 - Loans and Allowance _5" sheetId="38" state="visible" r:id="rId38"/>
    <sheet xmlns:r="http://schemas.openxmlformats.org/officeDocument/2006/relationships" name="Note 3 - Loans and Allowance _6" sheetId="39" state="visible" r:id="rId39"/>
    <sheet xmlns:r="http://schemas.openxmlformats.org/officeDocument/2006/relationships" name="Note 3 - Loans and Allowance _7" sheetId="40" state="visible" r:id="rId40"/>
    <sheet xmlns:r="http://schemas.openxmlformats.org/officeDocument/2006/relationships" name="Note 3 - Loans and Allowance _8" sheetId="41" state="visible" r:id="rId41"/>
    <sheet xmlns:r="http://schemas.openxmlformats.org/officeDocument/2006/relationships" name="Note 3 - Loans and Allowance _9" sheetId="42" state="visible" r:id="rId42"/>
    <sheet xmlns:r="http://schemas.openxmlformats.org/officeDocument/2006/relationships" name="Note 3 - Loans and Allowance_10" sheetId="43" state="visible" r:id="rId43"/>
    <sheet xmlns:r="http://schemas.openxmlformats.org/officeDocument/2006/relationships" name="Note 3 - Loans and Allowance_11" sheetId="44" state="visible" r:id="rId44"/>
    <sheet xmlns:r="http://schemas.openxmlformats.org/officeDocument/2006/relationships" name="Note 3 - Loans and Allowance_12" sheetId="45" state="visible" r:id="rId45"/>
    <sheet xmlns:r="http://schemas.openxmlformats.org/officeDocument/2006/relationships" name="Note 3 - Loans and Allowance_13" sheetId="46" state="visible" r:id="rId46"/>
    <sheet xmlns:r="http://schemas.openxmlformats.org/officeDocument/2006/relationships" name="Note 3 - Loans and Allowance_14" sheetId="47" state="visible" r:id="rId47"/>
    <sheet xmlns:r="http://schemas.openxmlformats.org/officeDocument/2006/relationships" name="Note 4 - Premises and Equipme_3" sheetId="48" state="visible" r:id="rId48"/>
    <sheet xmlns:r="http://schemas.openxmlformats.org/officeDocument/2006/relationships" name="Note 4 - Premises and Equipme_4" sheetId="49" state="visible" r:id="rId49"/>
    <sheet xmlns:r="http://schemas.openxmlformats.org/officeDocument/2006/relationships" name="Note 5 - Deposits (Details Text" sheetId="50" state="visible" r:id="rId50"/>
    <sheet xmlns:r="http://schemas.openxmlformats.org/officeDocument/2006/relationships" name="Note 5 - Deposits - Summary of " sheetId="51" state="visible" r:id="rId51"/>
    <sheet xmlns:r="http://schemas.openxmlformats.org/officeDocument/2006/relationships" name="Note 6 - Securities Sold Unde_3" sheetId="52" state="visible" r:id="rId52"/>
    <sheet xmlns:r="http://schemas.openxmlformats.org/officeDocument/2006/relationships" name="Note 6 - Securities Sold Unde_4" sheetId="53" state="visible" r:id="rId53"/>
    <sheet xmlns:r="http://schemas.openxmlformats.org/officeDocument/2006/relationships" name="Note 7 - Federal Home Loan Ba_3" sheetId="54" state="visible" r:id="rId54"/>
    <sheet xmlns:r="http://schemas.openxmlformats.org/officeDocument/2006/relationships" name="Note 7 - Federal Home Loan Ba_4" sheetId="55" state="visible" r:id="rId55"/>
    <sheet xmlns:r="http://schemas.openxmlformats.org/officeDocument/2006/relationships" name="Note 8 - Commitments and Off-_3" sheetId="56" state="visible" r:id="rId56"/>
    <sheet xmlns:r="http://schemas.openxmlformats.org/officeDocument/2006/relationships" name="Note 8 - Commitments and Off-_4" sheetId="57" state="visible" r:id="rId57"/>
    <sheet xmlns:r="http://schemas.openxmlformats.org/officeDocument/2006/relationships" name="Note 9 - Fair Values of Finan_3" sheetId="58" state="visible" r:id="rId58"/>
    <sheet xmlns:r="http://schemas.openxmlformats.org/officeDocument/2006/relationships" name="Note 10 - Fair Values (Details " sheetId="59" state="visible" r:id="rId59"/>
    <sheet xmlns:r="http://schemas.openxmlformats.org/officeDocument/2006/relationships" name="Note 10 - Fair Values - Assets " sheetId="60" state="visible" r:id="rId60"/>
    <sheet xmlns:r="http://schemas.openxmlformats.org/officeDocument/2006/relationships" name="Note 10 - Fair Values - Asset_2" sheetId="61" state="visible" r:id="rId61"/>
    <sheet xmlns:r="http://schemas.openxmlformats.org/officeDocument/2006/relationships" name="Note 11 - Regulatory Matters (D" sheetId="62" state="visible" r:id="rId62"/>
    <sheet xmlns:r="http://schemas.openxmlformats.org/officeDocument/2006/relationships" name="Note 11 - Regulatory Matters -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042729</t>
        </is>
      </c>
    </row>
    <row r="5">
      <c r="A5" s="4" t="inlineStr">
        <is>
          <t>Entity Registrant Name</t>
        </is>
      </c>
      <c r="B5" s="4" t="inlineStr">
        <is>
          <t>MERCANTILE BANK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26719</t>
        </is>
      </c>
    </row>
    <row r="15">
      <c r="A15" s="4" t="inlineStr">
        <is>
          <t>Entity Incorporation, State or Country Code</t>
        </is>
      </c>
      <c r="B15" s="4" t="inlineStr">
        <is>
          <t>MI</t>
        </is>
      </c>
    </row>
    <row r="16">
      <c r="A16" s="4" t="inlineStr">
        <is>
          <t>Entity Tax Identification Number</t>
        </is>
      </c>
      <c r="B16" s="4" t="inlineStr">
        <is>
          <t>38-3360865</t>
        </is>
      </c>
    </row>
    <row r="17">
      <c r="A17" s="4" t="inlineStr">
        <is>
          <t>Entity Address, Address Line One</t>
        </is>
      </c>
      <c r="B17" s="4" t="inlineStr">
        <is>
          <t>310 Leonard Street, NW</t>
        </is>
      </c>
    </row>
    <row r="18">
      <c r="A18" s="4" t="inlineStr">
        <is>
          <t>Entity Address, City or Town</t>
        </is>
      </c>
      <c r="B18" s="4" t="inlineStr">
        <is>
          <t xml:space="preserve"> Grand Rapids</t>
        </is>
      </c>
    </row>
    <row r="19">
      <c r="A19" s="4" t="inlineStr">
        <is>
          <t>Entity Address, State or Province</t>
        </is>
      </c>
      <c r="B19" s="4" t="inlineStr">
        <is>
          <t>MI</t>
        </is>
      </c>
    </row>
    <row r="20">
      <c r="A20" s="4" t="inlineStr">
        <is>
          <t>Entity Address, Postal Zip Code</t>
        </is>
      </c>
      <c r="B20" s="4" t="inlineStr">
        <is>
          <t>49504</t>
        </is>
      </c>
    </row>
    <row r="21">
      <c r="A21" s="4" t="inlineStr">
        <is>
          <t>City Area Code</t>
        </is>
      </c>
      <c r="B21" s="4" t="inlineStr">
        <is>
          <t>616</t>
        </is>
      </c>
    </row>
    <row r="22">
      <c r="A22" s="4" t="inlineStr">
        <is>
          <t>Local Phone Number</t>
        </is>
      </c>
      <c r="B22" s="4" t="inlineStr">
        <is>
          <t>406-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Trading Symbol</t>
        </is>
      </c>
      <c r="B29" s="4" t="inlineStr">
        <is>
          <t>MBWM</t>
        </is>
      </c>
    </row>
    <row r="30">
      <c r="A30" s="4" t="inlineStr">
        <is>
          <t>Security Exchange Name</t>
        </is>
      </c>
      <c r="B30" s="4" t="inlineStr">
        <is>
          <t>NASDAQ</t>
        </is>
      </c>
    </row>
    <row r="31">
      <c r="A31" s="4" t="inlineStr">
        <is>
          <t>Entity Shell Company</t>
        </is>
      </c>
      <c r="B31" s="4" t="inlineStr">
        <is>
          <t>false</t>
        </is>
      </c>
    </row>
    <row r="32">
      <c r="A32" s="4" t="inlineStr">
        <is>
          <t>Entity Common Stock, Shares Outstanding</t>
        </is>
      </c>
      <c r="C32" s="5" t="n">
        <v>16231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June 30, 2020 U.S. Government agency debt obligations $ 161,575,000 $ 957,000 $ (35,000 ) $ 162,497,000 Mortgage-backed securities 34,765,000 1,269,000 (1,000 ) 36,033,000 Municipal general obligation bonds 97,171,000 5,296,000 0 102,467,000 Municipal revenue bonds 5,947,000 217,000 0 6,164,000 Other investments 500,000 0 0 500,000 $ 299,958,000 $ 7,739,000 $ (36,000 ) $ 307,661,000 December 31, 2019 U.S. Government agency debt obligations $ 185,103,000 $ 2,449,000 $ (1,142,000 ) $ 186,410,000 Mortgage-backed securities 41,998,000 554,000 (82,000 ) 42,470,000 Municipal general obligation bonds 98,245,000 2,864,000 (30,000 ) 101,079,000 Municipal revenue bonds 4,133,000 63,000 0 4,196,000 Other investments 500,000 0 0 500,000 $ 329,979,000 $ 5,930,000 $ (1,254,000 ) $ 334,655,000 Securities with unrealized losses at June 30, 2020 December 31, 2019, Less than 12 Months 12 Months or More Total Fair Value Unrealized Loss Fair Value Unrealized Loss Fair Value Unrealized Loss June 30, 2020 U.S. Government agency debt obligations $ 16,370,000 $ 35,000 $ 0 $ 0 $ 16,370,000 $ 35,000 Mortgage-backed securities 0 0 26,000 1,000 26,000 1,000 Municipal general obligation bonds 0 0 0 0 0 0 Municipal revenue bonds 0 0 0 0 0 0 $ 16,370,000 $ 35,000 $ 26,000 $ 1,000 $ 16,396,000 $ 36,000 Less than 12 Months 12 Months or More Total Fair Value Unrealized Loss Fair Value Unrealized Loss Fair Value Unrealized Loss December 31, 2019 U.S. Government agency debt obligations $ 25,650,000 $ 349,000 $ 73,913,000 $ 793,000 $ 99,563,000 $ 1,142,000 Mortgage-backed securities 2,838,000 28,000 10,423,000 54,000 13,261,000 82,000 Municipal general obligation bonds 3,755,000 18,000 994,000 12,000 4,749,000 30,000 Municipal revenue bonds 0 0 0 0 0 0 $ 32,243,000 $ 395,000 $ 85,330,000 $ 859,000 $ 117,573,000 $ 1,254,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securities whose fair value is less than their amortized cost basis, we also consider our intent to sell the security, whether it is more likely than not not may At June 30, 2020, not not not The amortized cost and fair value of debt securities at June 30, 2020, may may not Weighted Average Yield Amortized Cost Fair Value Due in 2020 4.11% $ 410,000 $ 412,000 Due in 2021 through 2025 1.97 60,097,000 61,369,000 Due in 2026 through 2030 2.13 133,632,000 137,347,000 Due in 2031 and beyond 2.64 70,554,000 72,000,000 Mortgage-backed securities 2.57 34,765,000 36,033,000 Other investments 4.50 500,000 500,000 Total available for sale securities 2.27% $ 299,958,000 $ 307,661,000 Securities issued by the State of Michigan and all its political subdivisions had a combined amortized cost of $98.5 million and $96.5 million at June 30, 2020 December 31, 2019, June 30, 2020 December 31, 2019, not 10% The carrying value of U.S. Government agency debt obligations and mortgage-backed securities that are pledged to secure repurchase agreements was $168 million and $103 million at June 30, 2020 December 31, 2019,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Our total loans at June 30, 2020 December 31, 2019, June 30, 2020 December 31, 2019, 2019 second 2020, Percent June 30, 2020 December 31, 2019 Increase Balance % Balance % (Decrease) Commercial: Commercial and industrial (1) $ 1,307,455,000 39.2 % $ 846,551,000 29.6 % 54.4 % Vacant land, land development, and residential construction 52,984,000 1.6 56,119,000 2.0 (5.6 ) Real estate – owner occupied 567,621,000 17.0 579,003,000 20.3 (2.0 ) Real estate – non-owner occupied 841,145,000 25.2 835,346,000 29.2 0.7 Real estate – multi-family and residential rental 132,047,000 4.0 124,525,000 4.4 6.0 Total commercial 2,901,252,000 87.0 2,441,544,000 85.5 18.8 Retail: Home equity and other 64,743,000 2.0 75,374,000 2.6 (14.1 ) 1-4 family mortgages 367,061,000 11.0 339,749,000 11.9 8.0 Total retail 431,804,000 13.0 415,123,000 14.5 4.0 Total loans $ 3,333,056,000 100.0 % $ 2,856,667,000 100.0 % 16.7 % ( 1 For June 30, 2020, Nonperforming loans as of June 30, 2020 December 31, 2019 June 30, 2020 December 31, 2019 Loans past due 90 days or more still accruing interest $ 0 $ 0 Nonaccrual loans 3,212,000 2,284,000 Total nonperforming loans $ 3,212,000 $ 2,284,000 The recorded principal balance of nonperforming loans was as follows: June 30, 2020 December 31, 2019 Commercial: Commercial and industrial $ 98,000 $ 0 Vacant land, land development, and residential construction 198,000 0 Real estate – owner occupied 275,000 134,000 Real estate – non-owner occupied 25,000 0 Real estate – multi-family and residential rental 0 2,000 Total commercial 596,000 136,000 Retail: Home equity and other 250,000 255,000 1-4 family mortgages 2,366,000 1,893,000 Total retail 2,616,000 2,148,000 Total nonperforming loans $ 3,212,000 $ 2,284,000 An age analysis of past due loans is as follows as of June 30, 2020: 30 – 59 Days Past Due 60 – 89 Days Past Due Greater Than 89 Days Past Due Total Past Due Current Total Loans Recorded Balance &gt; 89 Days and Accruing Commercial: Commercial and industrial $ 0 $ 0 $ 38,000 $ 38,000 $ 1,307,417,000 $ 1,307,455,000 $ 0 Vacant land, land development, and residential construction 0 22,000 198,000 220,000 52,764,000 52,984,000 0 Real estate – owner occupied 0 0 181,000 181,000 567,440,000 567,621,000 0 Real estate – non-owner occupied 0 25,000 0 25,000 841,120,000 841,145,000 0 Real estate – multi-family and residential rental 0 0 0 0 132,047,000 132,047,000 0 Total commercial 0 47,000 417,000 464,000 2,900,788,000 2,901,252,000 0 Retail: Home equity and other 49,000 39,000 90,000 178,000 64,565,000 64,743,000 0 1-4 family mortgages 238,000 96,000 429,000 763,000 366,298,000 367,061,000 0 Total retail 287,000 135,000 519,000 941,000 430,863,000 431,804,000 0 Total past due loans $ 287,000 $ 182,000 $ 936,000 $ 1,405,000 $ 3,331,651,000 $ 3,333,056,000 $ 0 An age analysis of past due loans is as follows as of December 31, 2019: 30 – 59 Days Past Due 60 – 89 Days Past Due Greater Than 89 Days Past Due Total Past Due Current Total Loans Recorded Balance &gt; 89 Days and Accruing Commercial: Commercial and industrial $ 0 $ 0 $ 0 $ 0 $ 846,551,000 $ 846,551,000 $ 0 Vacant land, land development, and residential construction 191,000 0 0 191,000 55,928,000 56,119,000 0 Real estate – owner occupied 0 0 134,000 134,000 578,869,000 579,003,000 0 Real estate – non-owner occupied 0 0 0 0 835,346,000 835,346,000 0 Real estate – multi-family and residential rental 0 0 0 0 124,525,000 124,525,000 0 Total commercial 191,000 0 134,000 325,000 2,441,219,000 2,441,544,000 0 Retail: Home equity and other 171,000 65,000 20,000 256,000 75,118,000 75,374,000 0 1-4 family mortgages 745,000 29,000 529,000 1,303,000 338,446,000 339,749,000 0 Total retail 916,000 94,000 549,000 1,559,000 413,564,000 415,123,000 0 Total past due loans $ 1,107,000 $ 94,000 $ 683,000 $ 1,884,000 $ 2,854,783,000 $ 2,856,667,000 $ 0 Impaired loans as of June 30, 2020, three six June 30, 2020, Unpaid Contractual Principal Balance Recorded Principal Balance Related Allowance Second Quarter Average Recorded Principal Balance Year-To-Date Average Recorded Principal Balance With no related allowance recorded Commercial: Commercial and industrial $ 8,784,000 $ 8,753,000 $ 9,460,000 $ 9,016,000 Vacant land, land development and residential construction 538,000 453,000 326,000 246,000 Real estate – owner occupied 4,434,000 4,375,000 4,316,000 3,100,000 Real estate – non-owner occupied 25,000 25,000 12,000 67,000 Real estate – multi-family and residential rental 21,000 0 2,000 4,000 Total commercial 13,802,000 13,606,000 14,116,000 12,433,000 Retail: Home equity and other 1,359,000 1,274,000 1,273,000 1,252,000 1-4 family mortgages 4,561,000 2,571,000 2,627,000 2,407,000 Total retail 5,920,000 3,845,000 3,900,000 3,659,000 Total with no related allowance recorded $ 19,722,000 $ 17,451,000 $ 18,016,000 $ 16,092,000 Unpaid Contractual Principal Balance Recorded Principal Balance Related Allowance Second Quarter Average Recorded Principal Balance Year-To-Date Average Recorded Principal Balance With an allowance recorded Commercial: Commercial and industrial $ 1,331,000 $ 1,330,000 $ 1,006,000 $ 1,751,000 $ 1,320,000 Vacant land, land development and residential construction 0 0 0 192,000 128,000 Real estate – owner occupied 49,000 49,000 2,000 126,000 443,000 Real estate – non-owner occupied 170,000 170,000 3,000 85,000 57,000 Real estate – multi-family and residential rental 1,000 1,000 0 0 0 Total commercial 1,551,000 1,550,000 1,011,000 2,154,000 1,948,000 Retail: Home equity and other 596,000 577,000 339,000 486,000 486,000 1-4 family mortgages 662,000 662,000 162,000 638,000 544,000 Total retail 1,258,000 1,239,000 501,000 1,124,000 1,030,000 Total with an allowance recorded $ 2,809,000 $ 2,789,000 $ 1,512,000 $ 3,278,000 $ 2,978,000 Total impaired loans: Commercial $ 15,353,000 $ 15,156,000 $ 1,011,000 $ 16,270,000 $ 14,381,000 Retail 7,178,000 5,084,000 501,000 5,024,000 4,689,000 Total impaired loans $ 22,531,000 $ 20,240,000 $ 1,512,000 $ 21,294,000 $ 19,070,000 Impaired loans as of December 31, 2019, three six June 30, 2019, Unpaid Contractual Principal Balance Recorded Principal Balance Related Allowance Second Quarter Average Recorded Principal Balance Year-To-Date Average Recorded Principal Balance With no related allowance recorded Commercial: Commercial and industrial $ 8,129,000 $ 8,129,000 $ 10,214,000 $ 9,810,000 Vacant land, land development and residential construction 85,000 85,000 90,000 91,000 Real estate – owner occupied 715,000 667,000 2,083,000 1,996,000 Real estate – non-owner occupied 178,000 178,000 175,000 117,000 Real estate – multi-family and residential rental 29,000 9,000 89,000 68,000 Total commercial 9,136,000 9,068,000 12,651,000 12,082,000 Retail: Home equity and other 1,279,000 1,209,000 1,360,000 1,222,000 1-4 family mortgages 3,272,000 1,968,000 2,201,000 2,214,000 Total retail 4,551,000 3,177,000 3,561,000 3,436,000 Total with no related allowance recorded $ 13,687,000 $ 12,245,000 $ 16,212,000 $ 15,518,000 Unpaid Contractual Principal Balance Recorded Principal Balance Related Allowance Second Quarter Average Recorded Principal Balance Year-To-Date Average Recorded Principal Balance With an allowance recorded Commercial: Commercial and industrial $ 460,000 $ 458,000 $ 202,000 $ 9,687,000 $ 8,184,000 Vacant land, land development and residential construction 0 0 0 0 0 Real estate – owner occupied 1,078,000 1,078,000 982,000 1,384,000 1,858,000 Real estate – non-owner occupied 0 0 0 47,000 101,000 Real estate – multi-family and residential rental 0 0 0 65,000 90,000 Total commercial 1,538,000 1,536,000 1,184,000 11,183,000 10,233,000 Retail: Home equity and other 502,000 485,000 356,000 572,000 672,000 1-4 family mortgages 358,000 356,000 83,000 639,000 663,000 Total retail 860,000 841,000 439,000 1,211,000 1,335,000 Total with an allowance recorded $ 2,398,000 $ 2,377,000 $ 1,623,000 $ 12,394,000 $ 11,568,000 Total impaired loans: Commercial $ 10,674,000 $ 10,604,000 $ 1,184,000 $ 23,834,000 $ 22,315,000 Retail 5,411,000 4,018,000 439,000 4,772,000 4,771,000 Total impaired loans $ 16,085,000 $ 14,622,000 $ 1,623,000 $ 28,606,000 $ 27,086,000 Impaired loans for which no second 2020 2019, first six 2020 2019, No second first six 2020 2019 second 2020 2019, first six 2020 2019, Credit Quality Indicators. ten Credit quality indicators were as follows as of June 30, 2020: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1,008,010,000 $ 21,500,000 $ 309,221,000 $ 545,764,000 $ 73,394,000 Grades 5 – 7 289,342,000 30,914,000 253,695,000 294,423,000 58,461,000 Grades 8 – 9 10,103,000 570,000 4,705,000 958,000 192,000 Total commercial $ 1,307,455,000 $ 52,984,000 $ 567,621,000 $ 841,145,000 $ 132,047,000 Retail credit exposure – credit risk profiled by collateral type: Retail Home Equity and Other Retail 1-4 Family Mortgages Performing 64,493,000 364,695,000 Nonperforming 250,000 2,366,000 Total retail $ 64,743,000 $ 367,061,000 ( 1 Included in Commercial and Industrial Loans Grades 1 4 Credit quality indicators were as follows as of December 30, 2019: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21,920,000 $ 26,065,000 $ 351,671,000 $ 563,087,000 $ 85,152,000 Grades 5 – 7 309,824,000 29,716,000 220,980,000 272,124,000 39,203,000 Grades 8 – 9 14,807,000 338,000 6,352,000 135,000 170,000 Total commercial $ 846,551,000 $ 56,119,000 $ 579,003,000 $ 835,346,000 $ 124,525,000 Retail credit exposure – credit risk profiled by collateral type: Retail Home Equity and Other Retail 1-4 Family Mortgages Performing 75,119,000 337,856,000 Nonperforming 255,000 1,893,000 Total retail $ 75,374,000 $ 339,749,000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loans as of and during the three six June 30, 2020 Commercial Loans Retail Loans Unallocated Total Allowance for loan losses: Balance at March 31, 2020 $ 21,750,000 $ 3,078,000 $ 0 $ 24,828,000 Provision for loan losses 6,466,000 1,074,000 60,000 7,600,000 Charge-offs (301,000 ) (34,000 ) 0 (335,000 ) Recoveries 47,000 106,000 0 153,000 Ending balance $ 27,962,000 $ 4,224,000 $ 60,000 $ 32,246,000 Allowance for loan losses: Balance at December 31, 2019 $ 21,070,000 $ 2,749,000 $ 70,000 $ 23,889,000 Provision for loan losses 7,039,000 1,321,000 (10,000 ) 8,350,000 Charge-offs (314,000 ) (61,000 ) 0 (375,000 ) Recoveries 167,000 215,000 0 382,000 Ending balance $ 27,962,000 $ 4,224,000 $ 60,000 $ 32,246,000 Ending balance: individually evaluated for impairment $ 1,011,000 $ 501,000 $ 0 $ 1,512,000 Ending balance: collectively evaluated for impairment $ 26,951,000 $ 3,723,000 $ 60,000 $ 30,734,000 Total loans: Ending balance $ 2,901,252,000 $ 431,804,000 $ 3,333,056,000 Ending balance: individually evaluated for impairment $ 15,156,000 $ 5,084,000 $ 20,240,000 Ending balance: collectively evaluated for impairment $ 2,886,096,000 $ 426,720,000 $ 3,312,816,000 Activity in the allowance for loan losses for loans during the three six June 30, 2019 December 31, 2019 Commercial Loans Retail Loans Unallocated Total Allowance for loan losses: Balance at March 31, 2019 $ 20,211,000 $ 2,696,000 $ 228,000 $ 23,135,000 Provision for loan losses 1,015,000 16,000 (131,000 ) 900,000 Charge-offs (2,000 ) (75,000 ) 0 (77,000 ) Recoveries 47,000 48,000 0 95,000 Ending balance $ 21,271,000 $ 2,685,000 $ 97,000 $ 24,053,000 Allowance for loan losses: Balance at December 31, 2018 $ 19,619,000 $ 2,717,000 $ 44,000 $ 22,380,000 Provision for loan losses 1,579,000 118,000 53,000 1,750,000 Charge-offs (2,000 ) (250,000 ) 0 (252,000 ) Recoveries 75,000 100,000 0 175,000 Ending balance $ 21,271,000 $ 2,685,000 $ 97,000 $ 24,053,000 Ending balance: individually evaluated for impairment $ 2,149,000 $ 387,000 $ 0 $ 2,536,000 Ending balance: collectively evaluated for impairment $ 19,122,000 $ 2,298,000 $ 97,000 $ 21,517,000 Total loans: Ending balance $ 2,441,544,000 $ 415,123,000 $ 2,856,667,000 Ending balance: individually evaluated for impairment $ 10,986,000 $ 4,070,000 $ 15,056,000 Ending balance: collectively evaluated for impairment $ 2,430,558,000 $ 411,053,000 $ 2,841,611,000 Loans modified as troubled debt restructurings during the three June 30, 2020 Number of Contracts Pre- Modification Recorded Principal Balance Post- Modification Recorded Principal Balance Commercial: Commercial and industrial 2 $ 6,000 $ 6,000 Vacant land, land development and residential construction 0 0 0 Real estate – owner occupied 0 0 0 Real estate – non-owner occupied 0 0 0 Real estate – multi-family and residential rental 0 0 0 Total commercial 2 6,000 6,000 Retail: Home equity and other 7 438,000 439,000 1-4 family mortgages 1 20,000 20,000 Total retail 8 458,000 459,000 Total loans 10 $ 464,000 $ 465,000 Loans modified as troubled debt restructurings during the six June 30, 2020 Number of Contracts Pre- Modification Recorded Principal Balance Post- Modification Recorded Principal Balance Commercial: Commercial and industrial 8 $ 6,545,000 $ 6,542,000 Vacant land, land development and residential construction 0 0 0 Real estate – owner occupied 8 4,261,000 3,659,000 Real estate – non-owner occupied 0 0 0 Real estate – multi-family and residential rental 0 0 0 Total commercial 16 10,806,000 10,201,000 Retail: Home equity and other 10 503,000 505,000 1-4 family mortgages 1 20,000 20,000 Total retail 11 523,000 525,000 Total loans 27 $ 11,329,000 $ 10,726,000 Loans modified as troubled debt restructurings during the three June 30, 2019 Number of Contracts Pre- Modification Recorded Principal Balance Post- Modification Recorded Principal Balance Commercial: Commercial and industrial 3 $ 14,040,000 $ 14,337,000 Vacant land, land development and residential construction 0 0 0 Real estate – owner occupied 1 1,567,000 1,567,000 Real estate – non-owner occupied 0 0 0 Real estate – multi-family and residential rental 0 0 0 Total commercial 4 15,607,000 15,904,000 Retail: Home equity and other 4 93,000 94,000 1-4 family mortgages 3 122,000 122,000 Total retail 7 215,000 216,000 Total loans 11 $ 15,822,000 $ 16,120,000 Loans modified as troubled debt restructurings during the six June 30, 2019 Number of Contracts Pre- Modification Recorded Principal Balance Post- Modification Recorded Principal Balance Commercial: Commercial and industrial 6 $ 14,429,000 $ 14,726,000 Vacant land, land development and residential construction 0 0 0 Real estate – owner occupied 2 2,257,000 2,246,000 Real estate – non-owner occupied 0 0 0 Real estate – multi-family and residential rental 0 0 0 Total commercial 8 16,686,000 16,972,000 Retail: Home equity and other 8 163,000 164,000 1-4 family mortgages 4 154,000 154,000 Total retail 12 317,000 318,000 Total loans 20 $ 17,003,000 $ 17,290,000 The following loans, modified as troubled debt restructurings within the previous twelve three June 30,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loans, modified as troubled debt restructurings within the previous twelve 30 six June 30,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32,000 Total retail 1 32,000 Total 1 $ 32,000 The following loans, modified as troubled debt restructurings within the previous twelve 30 three June 30, 2019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loans, modified as troubled debt restructurings within the previous twelve 30 six June 30, 2019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Activity for loans categorized as troubled debt restructurings during the three June 30,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2,204,000 $ 82,000 $ 3,811,000 $ 174,000 $ 3,000 Charge-Offs 0 0 0 0 0 Payments (2,143,000 ) (2,000 ) (20,000 ) (4,000 ) (2,000 ) Transfers to ORE 0 0 0 0 0 Net Additions/Deletions 6,000 0 0 0 0 Ending Balance $ 10,067,000 $ 80,000 $ 3,791,000 $ 170,000 $ 1,000 Retail Home Equity and Other Retail 1-4 Family Mortgages Retail Loan Portfolio: Beginning Balance $ 1,452,000 $ 715,000 Charge-Offs 0 0 Payments (175,000 ) (20,000 ) Transfers to ORE 0 0 Net Additions/Deletions 438,000 20,000 Ending Balance $ 1,715,000 $ 715,000 Activity for loans categorized as troubled debt restructurings during the six June 30,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4,975,000 ) (5,000 ) (1,008,000 ) (8,000 ) (6,000 ) Transfers to ORE 0 0 0 0 0 Net Additions/Deletions 6,455,000 0 3,654,000 0 0 Ending Balance $ 10,067,000 $ 80,000 $ 3,791,000 $ 170,000 $ 1,000 Retail Home Equity and Other Retail 1-4 Family Mortgages Retail Loan Portfolio: Beginning Balance $ 1,415,000 $ 724,000 Charge-Offs 0 0 Payments (203,000 ) (29,000 ) Transfers to ORE 0 0 Net Additions/Deletions 503,000 20,000 Ending Balance $ 1,715,000 $ 715,000 Activity for loans categorized as troubled debt restructurings during the three June 30, 2019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610,000 $ 0 $ 3,695,000 $ 189,000 $ 21,000 Charge-Offs 0 0 0 0 0 Payments (3,148,000 ) 0 (2,377,000 ) (4,000 ) (4,000 ) Transfers to ORE 0 0 0 0 0 Net Additions/Deletions 11,672,000 0 1,180,000 0 0 Ending Balance $ 24,134,000 $ 0 $ 2,498,000 $ 185,000 $ 17,000 Retail Home Equity and Other Retail 1-4 Family Mortgages Retail Loan Portfolio: Beginning Balance $ 1,444,000 $ 600,000 Charge-Offs (18,000 ) 0 Payments (62,000 ) (14,000 ) Transfers to ORE 0 0 Net Additions/Deletions 102,000 120,000 Ending Balance $ 1,466,000 $ 706,000 Activity for loans categorized as troubled debt restructurings during the six June 30, 2019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138,000 $ 0 $ 3,100,000 $ 210,000 $ 24,000 Charge-Offs 0 0 0 0 0 Payments (4,814,000 ) 0 (2,425,000 ) (25,000 ) (7,000 ) Transfers to ORE 0 0 (97,000 ) 0 0 Net Additions/Deletions 14,810,000 0 1,920,000 0 0 Ending Balance $ 24,134,000 $ 0 $ 2,498,000 $ 185,000 $ 17,000 Retail Home Equity and Other Retail 1-4 Family Mortgages Retail Loan Portfolio: Beginning Balance $ 1,402,000 $ 578,000 Charge-Offs (18,000 ) 0 Payments (90,000 ) (24,000 ) Transfers to ORE 0 0 Net Additions/Deletions 172,000 152,000 Ending Balance $ 1,466,000 $ 706,000 The allowance related to loans categorized as troubled debt restructurings was as follows: June 30, 2020 December 31, 2019 Commercial: Commercial and industrial $ 946,000 $ 202,000 Vacant land, land development, and residential construction 0 0 Real estate – owner occupied 2,000 982,000 Real estate – non-owner occupied 3,000 0 Real estate – multi-family and residential rental 0 0 Total commercial 951,000 1,184,000 Retail: Home equity and other 288,000 311,000 1-4 family mortgages 154,000 83,000 Total retail 442,000 394,000 Total related allowance $ 1,393,000 $ 1,578,000 In general, our policy dictates that a renewal or modification of an 8 9 8 9 8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4. PREMISES AND EQUIPMENT, NET Premises and equipment are comprised of the following: June 30, 2020 December 31, 2019 Land and improvements $ 17,218,000 $ 17,039,000 Buildings 55,580,000 52,847,000 Furniture and equipment 21,790,000 22,712,000 94,588,000 92,598,000 Less: accumulated depreciation 35,433,000 35,271,000 Premises and equipment, net $ 59,155,000 $ 57,327,000 Depreciation expense totaled $1.3 million and $0.9 million during the second 2020 2019, first six 2020, first six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0</t>
        </is>
      </c>
    </row>
    <row r="3">
      <c r="A3" s="3" t="inlineStr">
        <is>
          <t>Notes to Financial Statements</t>
        </is>
      </c>
    </row>
    <row r="4">
      <c r="A4" s="4" t="inlineStr">
        <is>
          <t>Deposit Liabilities Disclosures [Text Block]</t>
        </is>
      </c>
      <c r="B4" s="4" t="inlineStr">
        <is>
          <t xml:space="preserve">5. DEPOSITS Our total deposits at June 30, 2020 December 31, 2019. June 30, 2020 December 31, 2019, 2019 second 2020, June 30, 2020 December 31, 2019 Percent Increase Balance % Balance % (Decrease) Noninterest-bearing demand $ 1,445,620,000 44.3 % $ 924,916,000 34.4 % 56.3 % Interest-bearing checking 382,522,000 11.7 332,373,000 12.3 15.1 Money market 541,929,000 16.6 509,368,000 18.9 6.4 Savings 301,881,000 9.2 269,318,000 10.0 12.1 Time, under $100,000 178,838,000 5.5 198,123,000 7.4 (9.7 ) Time, $100,000 and over 334,781,000 10.3 322,827,000 12.0 3.7 Total local deposits 3,185,571,000 97.6 2,556,925,000 95.0 24.6 Out-of-area time, under $100,000 0 NA 0 NA NA Out-of-area time, $100,000 and over 76,709,000 2.4 133,459,000 5.0 (42.5 ) Total out-of-area deposits 76,709,000 2.4 133,459,000 5.0 (42.5 ) Total deposits $ 3,262,280,000 100.0 % $ 2,690,384,000 100.0 % 21.3 % Total time deposits of more than $250,000 June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6 Months Ended</t>
        </is>
      </c>
    </row>
    <row r="2">
      <c r="B2" s="2" t="inlineStr">
        <is>
          <t>Jun. 30, 2020</t>
        </is>
      </c>
    </row>
    <row r="3">
      <c r="A3" s="3" t="inlineStr">
        <is>
          <t>Notes to Financial Statements</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follows: Six Months Ended June 30, 2020 Twelve Months Ended December 31, 2019 Outstanding balance at end of period $ 167,527,000 $ 102,675,000 Average interest rate at end of period 0.10 % 0.17 % Average daily balance during the period $ 123,486,000 $ 105,234,000 Average interest rate during the period 0.13 % 0.24 % Maximum daily balance during the period $ 167,527,000 $ 133,411,000 Repurchase agreements generally have maturities of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6 Months Ended</t>
        </is>
      </c>
    </row>
    <row r="2">
      <c r="B2" s="2" t="inlineStr">
        <is>
          <t>Jun. 30, 2020</t>
        </is>
      </c>
    </row>
    <row r="3">
      <c r="A3" s="3" t="inlineStr">
        <is>
          <t>Notes to Financial Statements</t>
        </is>
      </c>
    </row>
    <row r="4">
      <c r="A4" s="4" t="inlineStr">
        <is>
          <t>Federal Home Loan Bank Advances, Disclosure [Text Block]</t>
        </is>
      </c>
      <c r="B4" s="4" t="inlineStr">
        <is>
          <t xml:space="preserve">7. FEDERAL HOME LOAN BANK OF INDIANAPOLIS ADVANCES Federal Home Loan Bank of Indianapolis (“FHLBI”) advances totaled $394 million at June 30, 2020, November 2021 June 2027, December 31, 2019, April 2020 June 2025, June 2020, seven August 2020 October 2021 seven June 2024 June 2027 0.84% Each advance is payable at its maturity date and is subject to a prepayment fee if paid prior to the maturity date. The advances are collateralized by residential mortgage loans, first first June 30, 2020 Maturities of currently outstanding FHLBI advances are as follows: 2020 $ 0 2021 20,000,000 2022 94,000,000 2023 80,000,000 2024 80,000,000 Thereafter 12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6 Months Ended</t>
        </is>
      </c>
    </row>
    <row r="2">
      <c r="B2" s="2" t="inlineStr">
        <is>
          <t>Jun. 30, 2020</t>
        </is>
      </c>
    </row>
    <row r="3">
      <c r="A3" s="3" t="inlineStr">
        <is>
          <t>Notes to Financial Statements</t>
        </is>
      </c>
    </row>
    <row r="4">
      <c r="A4" s="4" t="inlineStr">
        <is>
          <t>Commitments Contingencies and Guarantees [Text Block]</t>
        </is>
      </c>
      <c r="B4" s="4" t="inlineStr">
        <is>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recorded as a liability. There was no liability balance for these instruments as of June 30, 2020 December 31, 2019. A summary of the contractual amounts of our financial instruments with off-balance sheet risk at June 30, 2020 December 31, 2019 June 30, 2020 December 31, 2019 Commercial unused lines of credit $ 862,725,000 $ 776,493,000 Unused lines of credit secured by 1 – 4 family residential properties 60,196,000 60,858,000 Credit card unused lines of credit 63,951,000 58,199,000 Other consumer unused lines of credit 23,080,000 18,135,000 Commitments to make loans 175,951,000 101,961,000 Standby letters of credit 21,427,000 22,798,000 $ 1,207,330,000 $ 1,038,44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s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9. FAIR VALUES OF FINANCIAL INSTRUMENTS The carrying amounts, estimated fair values and level within the fair value hierarchy of financial instruments were as follows as of June 30, 2020 December 31, 2019 ( Level in June 30, 2020 December 31, 2019 Fair Value Hierarchy Carrying Values Fair Values Carrying Values Fair Values Financial assets: Cash Level 1 $ 18,930 $ 18,930 $ 16,430 $ 16,430 Cash equivalents Level 2 452,297 452,297 217,301 217,301 Securities available for sale (1) 307,661 307,661 334,655 334,655 FHLBI stock (2) 18,002 18,002 18,002 18,002 Loans, net Level 3 3,259,673 3,346,702 2,827,800 2,887,168 Loans held for sale Level 2 41,137 42,806 4,978 4,978 Mortgage servicing rights Level 2 5,636 8,418 4,652 7,375 Accrued interest receivable Level 2 9,290 9,290 9,944 9,944 Financial liabilities: Deposits Level 2 3,262,280 3,237,888 2,690,384 2,600,452 Repurchase agreements Level 2 167,527 167,527 102,675 102,675 FHLBI advances Level 2 394,000 413,915 354,000 361,887 Subordinated debentures Level 2 47,222 46,172 46,881 46,140 Accrued interest payable Level 2 3,011 3,011 3,949 3,949 ( 1 See Note 10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s</t>
        </is>
      </c>
      <c r="B1" s="2" t="inlineStr">
        <is>
          <t>6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1 0 .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June 30, 2020 December 31, 2019. 1 Derivatives Mortgage loans held for sale June 30, 2020 December 31, 2019, Loans not Foreclosed Assets. Assets and Liabilities Measured at Fair Value on a Recurring Basis The balances of assets and liabilities measured at fair value on a recurring basis as of June 30, 2020 Total Quoted Prices in Active Markets for Identical Assets (Level 1) Significant Other Observable Inputs (Level 2) Significant Unobservable Inputs (Level 3) Available for sale securities U.S. Government agency debt obligations $ 162,497,000 $ 0 $ 162,497,000 $ 0 Mortgage-backed securities 36,033,000 0 36,033,000 0 Municipal general obligation bonds 102,467,000 0 101,661,000 806,000 Municipal revenue bonds 6,164,000 0 6,164,000 0 Other investments 500,000 0 500,000 0 Total $ 307,661,000 $ 0 $ 306,855,000 $ 806,000 There were no 1, 2 3 first six 2020. 3 first six 2020 The balances of assets and liabilities measured at fair value on a recurring basis as of December 31, 2019 Total Quoted Prices in Active Markets for Identical Assets (Level 1) Significant Other Observable Inputs (Level 2) Significant Unobservable Inputs (Level 3) Available for sale securities U.S. Government agency debt obligations $ 186,410,000 $ 0 $ 186,410,000 $ 0 Mortgage-backed securities 42,470,000 0 42,470,000 0 Municipal general obligation bonds 101,079,000 0 99,029,000 2,050,000 Municipal revenue bonds 4,196,000 0 4,196,000 0 Other investments 500,000 0 500,000 0 Total $ 334,655,000 $ 0 $ 332,605,000 $ 2,050,000 There were no 1, 2 3 2019. 3 2019 Assets and Liabilities Measured at Fair Value on a Nonrecurring Basis The balances of assets and liabilities measured at fair value on a nonrecurring basis as of June 30, 2020 Total Quoted Prices in Active Markets for Identical Assets (Level 1) Significant Other Observable Inputs (Level 2) Significant Unobservable Inputs (Level 3) Impaired loans $ 3,082,000 $ 0 $ 0 $ 3,082,000 Foreclosed assets 198,000 0 0 198,000 Total $ 3,280,000 $ 0 $ 0 $ 3,280,000 The balances of assets and liabilities measured at fair value on a nonrecurring basis as of December 31, 2019 Total Quoted Prices in Active Markets for Identical Assets (Level 1) Significant Other Observable Inputs (Level 2) Significant Unobservable Inputs (Level 3) Impaired loans $ 1,107,000 $ 0 $ 0 $ 1,107,000 Foreclosed assets 452,000 0 0 452,000 Total $ 1,559,000 $ 0 $ 0 $ 1,559,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 xml:space="preserve">1 1 .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June 30, 2020 December 31, 2019, no June 30, 2020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June 30, 2020 Total capital (to risk weighted assets) Consolidated $ 444,772 13.7 % $ 259,076 8.0 % $ NA NA Bank 436,832 13.5 259,017 8.0 323,771 10.0 % Tier 1 capital (to risk weighted assets) Consolidated 412,526 12.7 194,307 6.0 NA NA Bank 404,587 12.5 194,263 6.0 259,017 8.0 Common equity tier 1 (to risk weighted assets) Consolidated 367,379 11.3 145,730 4.5 NA NA Bank 404,587 12.5 145,697 4.5 210,452 6.5 Tier 1 capital (to average assets) Consolidated 412,526 10.2 161,668 4.0 NA NA Bank 404,587 10.0 161,639 4.0 202,048 5.0 December 31, 2019 Total capital (to risk weighted assets) Consolidated $ 429,038 13.1 % $ 262,141 8.0 % $ NA NA Bank 424,917 13.0 262,088 8.0 327,610 10.0 % Tier 1 capital (to risk weighted assets) Consolidated 405,148 12.4 196,606 6.0 NA NA Bank 401,027 12.2 196,566 6.0 262,088 8.0 Common equity tier 1 (to risk weighted assets) Consolidated 360,342 11.0 147,454 4.5 NA NA Bank 401,027 12.2 147,425 4.5 212,947 6.5 Tier 1 capital (to average assets) Consolidated 405,148 11.3 143,689 4.0 NA NA Bank 401,027 11.2 143,670 4.0 179,588 5.0 Our consolidated capital levels as of June 30, 2020 December 31, 2019 may 1 not 1 not May 19, 2010, December 31, 2009 June 30, 2020 December 31, 2019, 1 Under the final BASEL III capital rules that became effective on January 1, 2015, 1 not three 2016. 1 1 January 1, 2019. June 30, 2020, Our and our bank’s ability to pay cash and stock dividends is subject to limitations under various laws and regulations and to prudent and sound banking practices. On January 16, 2020, March 18, 2020 March 6, 2020. April 16, 2020, June 17, 2020 June 5, 2020. July 16, 2020, September 16, 2020 September 4, 2020. In May 2019, January 2015 April 2016. first six 2020, January 2015 March 31, 2020,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Jun. 30, 2020</t>
        </is>
      </c>
      <c r="C1" s="2" t="inlineStr">
        <is>
          <t>Dec. 31, 2019</t>
        </is>
      </c>
    </row>
    <row r="2">
      <c r="A2" s="3" t="inlineStr">
        <is>
          <t>ASSETS</t>
        </is>
      </c>
    </row>
    <row r="3">
      <c r="A3" s="4" t="inlineStr">
        <is>
          <t>Cash and due from banks</t>
        </is>
      </c>
      <c r="B3" s="6" t="n">
        <v>84516000</v>
      </c>
      <c r="C3" s="6" t="n">
        <v>53262000</v>
      </c>
    </row>
    <row r="4">
      <c r="A4" s="4" t="inlineStr">
        <is>
          <t>Interest-earning deposits</t>
        </is>
      </c>
      <c r="B4" s="5" t="n">
        <v>386711000</v>
      </c>
      <c r="C4" s="5" t="n">
        <v>180469000</v>
      </c>
    </row>
    <row r="5">
      <c r="A5" s="4" t="inlineStr">
        <is>
          <t>Total cash and cash equivalents</t>
        </is>
      </c>
      <c r="B5" s="5" t="n">
        <v>471227000</v>
      </c>
      <c r="C5" s="5" t="n">
        <v>233731000</v>
      </c>
    </row>
    <row r="6">
      <c r="A6" s="4" t="inlineStr">
        <is>
          <t>Securities available for sale</t>
        </is>
      </c>
      <c r="B6" s="5" t="n">
        <v>307661000</v>
      </c>
      <c r="C6" s="5" t="n">
        <v>334655000</v>
      </c>
    </row>
    <row r="7">
      <c r="A7" s="4" t="inlineStr">
        <is>
          <t>Federal Home Loan Bank stock</t>
        </is>
      </c>
      <c r="B7" s="5" t="n">
        <v>18002000</v>
      </c>
      <c r="C7" s="5" t="n">
        <v>18002000</v>
      </c>
    </row>
    <row r="8">
      <c r="A8" s="4" t="inlineStr">
        <is>
          <t>Loans</t>
        </is>
      </c>
      <c r="B8" s="5" t="n">
        <v>3333056000</v>
      </c>
      <c r="C8" s="5" t="n">
        <v>2856667000</v>
      </c>
    </row>
    <row r="9">
      <c r="A9" s="4" t="inlineStr">
        <is>
          <t>Allowance for loan losses</t>
        </is>
      </c>
      <c r="B9" s="5" t="n">
        <v>-32246000</v>
      </c>
      <c r="C9" s="5" t="n">
        <v>-23889000</v>
      </c>
    </row>
    <row r="10">
      <c r="A10" s="4" t="inlineStr">
        <is>
          <t>Loans, net</t>
        </is>
      </c>
      <c r="B10" s="5" t="n">
        <v>3300810000</v>
      </c>
      <c r="C10" s="5" t="n">
        <v>2832778000</v>
      </c>
    </row>
    <row r="11">
      <c r="A11" s="4" t="inlineStr">
        <is>
          <t>Premises and equipment, net</t>
        </is>
      </c>
      <c r="B11" s="5" t="n">
        <v>59155000</v>
      </c>
      <c r="C11" s="5" t="n">
        <v>57327000</v>
      </c>
    </row>
    <row r="12">
      <c r="A12" s="4" t="inlineStr">
        <is>
          <t>Bank owned life insurance</t>
        </is>
      </c>
      <c r="B12" s="5" t="n">
        <v>70900000</v>
      </c>
      <c r="C12" s="5" t="n">
        <v>70297000</v>
      </c>
    </row>
    <row r="13">
      <c r="A13" s="4" t="inlineStr">
        <is>
          <t>Goodwill</t>
        </is>
      </c>
      <c r="B13" s="5" t="n">
        <v>49473000</v>
      </c>
      <c r="C13" s="5" t="n">
        <v>49473000</v>
      </c>
    </row>
    <row r="14">
      <c r="A14" s="4" t="inlineStr">
        <is>
          <t>Core deposit intangible, net</t>
        </is>
      </c>
      <c r="B14" s="5" t="n">
        <v>3072000</v>
      </c>
      <c r="C14" s="5" t="n">
        <v>3840000</v>
      </c>
    </row>
    <row r="15">
      <c r="A15" s="4" t="inlineStr">
        <is>
          <t>Other assets</t>
        </is>
      </c>
      <c r="B15" s="5" t="n">
        <v>34079000</v>
      </c>
      <c r="C15" s="5" t="n">
        <v>32812000</v>
      </c>
    </row>
    <row r="16">
      <c r="A16" s="4" t="inlineStr">
        <is>
          <t>Total assets</t>
        </is>
      </c>
      <c r="B16" s="5" t="n">
        <v>4314379000</v>
      </c>
      <c r="C16" s="5" t="n">
        <v>3632915000</v>
      </c>
    </row>
    <row r="17">
      <c r="A17" s="3" t="inlineStr">
        <is>
          <t>LIABILITIES AND SHAREHOLDERS' EQUITY</t>
        </is>
      </c>
    </row>
    <row r="18">
      <c r="A18" s="4" t="inlineStr">
        <is>
          <t>Noninterest-bearing</t>
        </is>
      </c>
      <c r="B18" s="5" t="n">
        <v>1445620000</v>
      </c>
      <c r="C18" s="5" t="n">
        <v>924916000</v>
      </c>
    </row>
    <row r="19">
      <c r="A19" s="4" t="inlineStr">
        <is>
          <t>Interest-bearing</t>
        </is>
      </c>
      <c r="B19" s="5" t="n">
        <v>1816660000</v>
      </c>
      <c r="C19" s="5" t="n">
        <v>1765468000</v>
      </c>
    </row>
    <row r="20">
      <c r="A20" s="4" t="inlineStr">
        <is>
          <t>Total deposits</t>
        </is>
      </c>
      <c r="B20" s="5" t="n">
        <v>3262280000</v>
      </c>
      <c r="C20" s="5" t="n">
        <v>2690384000</v>
      </c>
    </row>
    <row r="21">
      <c r="A21" s="4" t="inlineStr">
        <is>
          <t>Securities sold under agreements to repurchase</t>
        </is>
      </c>
      <c r="B21" s="5" t="n">
        <v>167527000</v>
      </c>
      <c r="C21" s="5" t="n">
        <v>102675000</v>
      </c>
    </row>
    <row r="22">
      <c r="A22" s="4" t="inlineStr">
        <is>
          <t>Federal Home Loan Bank advances</t>
        </is>
      </c>
      <c r="B22" s="5" t="n">
        <v>394000000</v>
      </c>
      <c r="C22" s="5" t="n">
        <v>354000000</v>
      </c>
    </row>
    <row r="23">
      <c r="A23" s="4" t="inlineStr">
        <is>
          <t>Subordinated debentures</t>
        </is>
      </c>
      <c r="B23" s="5" t="n">
        <v>47222000</v>
      </c>
      <c r="C23" s="5" t="n">
        <v>46881000</v>
      </c>
    </row>
    <row r="24">
      <c r="A24" s="4" t="inlineStr">
        <is>
          <t>Accrued interest and other liabilities</t>
        </is>
      </c>
      <c r="B24" s="5" t="n">
        <v>18129000</v>
      </c>
      <c r="C24" s="5" t="n">
        <v>22414000</v>
      </c>
    </row>
    <row r="25">
      <c r="A25" s="4" t="inlineStr">
        <is>
          <t>Total liabilities</t>
        </is>
      </c>
      <c r="B25" s="5" t="n">
        <v>3889158000</v>
      </c>
      <c r="C25" s="5" t="n">
        <v>3216354000</v>
      </c>
    </row>
    <row r="26">
      <c r="A26" s="4" t="inlineStr">
        <is>
          <t>Commitments and contingent liabilities (Note 8)</t>
        </is>
      </c>
      <c r="B26" s="4" t="inlineStr">
        <is>
          <t xml:space="preserve"> </t>
        </is>
      </c>
      <c r="C26" s="4" t="inlineStr">
        <is>
          <t xml:space="preserve"> </t>
        </is>
      </c>
    </row>
    <row r="27">
      <c r="A27" s="3" t="inlineStr">
        <is>
          <t>Shareholders' equity</t>
        </is>
      </c>
    </row>
    <row r="28">
      <c r="A28" s="4" t="inlineStr">
        <is>
          <t>Preferred stock, no par value; 1,000,000 shares authorized; none issued</t>
        </is>
      </c>
      <c r="B28" s="5" t="n">
        <v>0</v>
      </c>
      <c r="C28" s="5" t="n">
        <v>0</v>
      </c>
    </row>
    <row r="29">
      <c r="A29" s="4" t="inlineStr">
        <is>
          <t>Common stock, no par value; 40,000,000 shares authorized; 16,230,649 shares issued and outstanding at June 30, 2020 and 16,425,136 shares issued and outstanding at December 31, 2019</t>
        </is>
      </c>
      <c r="B29" s="5" t="n">
        <v>300897000</v>
      </c>
      <c r="C29" s="5" t="n">
        <v>305035000</v>
      </c>
    </row>
    <row r="30">
      <c r="A30" s="4" t="inlineStr">
        <is>
          <t>Retained earnings</t>
        </is>
      </c>
      <c r="B30" s="5" t="n">
        <v>118239000</v>
      </c>
      <c r="C30" s="5" t="n">
        <v>107831000</v>
      </c>
    </row>
    <row r="31">
      <c r="A31" s="4" t="inlineStr">
        <is>
          <t>Accumulated other comprehensive gain/(loss)</t>
        </is>
      </c>
      <c r="B31" s="5" t="n">
        <v>6085000</v>
      </c>
      <c r="C31" s="5" t="n">
        <v>3695000</v>
      </c>
    </row>
    <row r="32">
      <c r="A32" s="4" t="inlineStr">
        <is>
          <t>Total shareholders’ equity</t>
        </is>
      </c>
      <c r="B32" s="5" t="n">
        <v>425221000</v>
      </c>
      <c r="C32" s="5" t="n">
        <v>416561000</v>
      </c>
    </row>
    <row r="33">
      <c r="A33" s="4" t="inlineStr">
        <is>
          <t>Total liabilities and shareholders’ equity</t>
        </is>
      </c>
      <c r="B33" s="6" t="n">
        <v>4314379000</v>
      </c>
      <c r="C33" s="6" t="n">
        <v>36329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six June 30, 2020 two 10 303 not not June 30, 2020 not 10 December 31, 2019. We have five separate business trusts that were formed to issue trust preferred securities. Subordinated debentures were issued to the trusts in return for the proceeds raised from the issuance of the trust preferred securities. The trusts are not</t>
        </is>
      </c>
    </row>
    <row r="5">
      <c r="A5" s="4" t="inlineStr">
        <is>
          <t>Earnings Per Share, Policy [Policy Text Block]</t>
        </is>
      </c>
      <c r="B5" s="4" t="inlineStr">
        <is>
          <t>Earnings Per Share Approximately 256,000 unvested restricted shares were included in determining both basic and diluted earnings per share for the three six June 30, 2020. three six June 30, 2020. not three six June 30, 2020. Approximately 261,000 unvested restricted shares were included in determining both basic and diluted earnings per share for the three six June 30, 2019. three six June 30, 2019. not three six June 30, 2019.</t>
        </is>
      </c>
    </row>
    <row r="6">
      <c r="A6" s="4" t="inlineStr">
        <is>
          <t>Marketable Securities, Policy [Policy Text Block]</t>
        </is>
      </c>
      <c r="B6" s="4" t="inlineStr">
        <is>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t>
        </is>
      </c>
    </row>
    <row r="7">
      <c r="A7" s="4" t="inlineStr">
        <is>
          <t>Financing Receivable, Held-for-investment [Policy Text Block]</t>
        </is>
      </c>
      <c r="B7" s="4" t="inlineStr">
        <is>
          <t>Loans Interest income on commercial loans and mortgage loans is discontinued at the time the loan is 90 days delinquent unless the loan is well-secured and in process of collection. Consumer and credit card loans are typically charged off no All interest accrued but not</t>
        </is>
      </c>
    </row>
    <row r="8">
      <c r="A8" s="4" t="inlineStr">
        <is>
          <t>Financing Receivable, Held-for-sale [Policy Text Block]</t>
        </is>
      </c>
      <c r="B8" s="4" t="inlineStr">
        <is>
          <t xml:space="preserve">Loans Held for Sale June 30, 2020 December 31, 2019,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June 30, 2020, December 31, 2019, </t>
        </is>
      </c>
    </row>
    <row r="9">
      <c r="A9" s="4" t="inlineStr">
        <is>
          <t>Mortgage Banking Activity [Policy Text Block]</t>
        </is>
      </c>
      <c r="B9" s="4" t="inlineStr">
        <is>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is>
      </c>
    </row>
    <row r="10">
      <c r="A10" s="4" t="inlineStr">
        <is>
          <t>Troubled Debt Restructuring [Policy Text Block]</t>
        </is>
      </c>
      <c r="B10" s="4" t="inlineStr">
        <is>
          <t>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 eporting for Financial Institutions Working with Customers Affected by the Coronavirus” March 22, 2020, April 7, 2020. may six not 4013 December 31, 2019 March 1, 2020 60 December 31, 2020, not In early April 2020, three three 12 three June 30, 2020, three June 30, 2020, April, May June 2020 We have also had some instances where commercial borrowers have subsequently requested and received an additional 90 three 90 three three nine 0% July 31, 2020, 90 three July 31, 2020.</t>
        </is>
      </c>
    </row>
    <row r="11">
      <c r="A11" s="4" t="inlineStr">
        <is>
          <t>Loans and Leases Receivable, Allowance for Loan Losses Policy [Policy Text Block]</t>
        </is>
      </c>
      <c r="B11" s="4" t="inlineStr">
        <is>
          <t>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are not December 31, 2020. no</t>
        </is>
      </c>
    </row>
    <row r="12">
      <c r="A12" s="4" t="inlineStr">
        <is>
          <t>Derivatives, Policy [Policy Text Block]</t>
        </is>
      </c>
      <c r="B12" s="4" t="inlineStr">
        <is>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t>
        </is>
      </c>
    </row>
    <row r="13">
      <c r="A13" s="4" t="inlineStr">
        <is>
          <t>Goodwill and Intangible Assets, Policy [Policy Text Block]</t>
        </is>
      </c>
      <c r="B13" s="4" t="inlineStr">
        <is>
          <t>Goodwill and Core Deposit Intangible may not may not not 2019, not no Due to current stressed economic and market conditions, we assessed goodwill for impairment as of March 31, 2020 June 30, 2020. March 31, 2020, not March 31, 2020. June 30, 2020, 0 not no The core deposit intangible that arose from the Firstbank Corporation acquisition was initially measured at fair value and is being amortized into noninterest expense over a ten</t>
        </is>
      </c>
    </row>
    <row r="14">
      <c r="A14" s="4" t="inlineStr">
        <is>
          <t>Revenue from Contract with Customer [Policy Text Block]</t>
        </is>
      </c>
      <c r="B14" s="4" t="inlineStr">
        <is>
          <t>Revenue from Contracts with Customers 606, “Revenue from Contracts with Customers” 606” 606, not Our primary sources of revenue are derived from interest and dividends earned on loans, securities and other financial instruments that are not 606. not 606</t>
        </is>
      </c>
    </row>
    <row r="15">
      <c r="A15" s="4" t="inlineStr">
        <is>
          <t>Effect of Covid-19 Pandemic, Policy [Policy Text Block]</t>
        </is>
      </c>
      <c r="B15" s="4" t="inlineStr">
        <is>
          <t xml:space="preserve">Recent Events: first second 2020 2019 19” 2 19 may no The outbreak was initially identified in Wuhan, China in December 2019. January 30, 2020, March 11, 2020. first January 20, 2020. January 29, 2020. January 31, 2020, March 13, 2020 ( The Coronavirus Pandemic has caused severe global socioeconomic disruptions. It has led to the postponement or cancellation of sporting, religious, political and cultural events, as well as widespread supply shortages exacerbated by panic buying. Service industry businesses, such as restaurants, hotels, airlines, cruise lines and movie theaters, have been particularly negatively impacted by the restrictions and stay-at-home orders issued by authorities around a vast majority of the world. The health care industry has also been significantly impacted, from a combination of treating infected patients to the cancellation of medical appointments and elective surgeries. At the current time, it is highly uncertain as to when conditions will begin to return to normal. Most agree that a return to normal conditions will be accomplished in phases, taking into account factors such as regional rates and trends of infections, types of businesses and required social distancing measures. Human behavior will also likely play a significant role as people make individual choices to re-engage in permissible activities. The first March 10, 2020, 12 April, 2019 2020 March, two 50 March April. March 24, 2020, April 13, 2020; April 30, 2020. April 24, 2020, May 15, 2020 April 30, 2020. May 7, 2020, May 28, 2020 May 15, 2020. June 5, 2020; 19 second third Responding to the Coronavirus Pandemic and Governor Whitmer’s stay-at-home orders, by March 23, 2020, March 18, 2020 March 25, 2020, June. June 26, 2020, July 1, 2020. In response to the substantial negative impact of the Coronavirus Pandemic and the associated social distancing orders and measures on the United States and global economies, Congress passed the Coronavirus Aid, Relief and Economic Security Act (“CARES Act”), which was signed by President Trump on March 27, 2020. $1.8 two 50 March 3, 2020 100 March 15, 2020, The Coronavirus Pandemic is a highly unusual, unprecedented and evolving public health and economic crisis and may The Paycheck Protection Program (“PPP”) reflects a substantial expansion of the Small Business Administration’s 100% 7 $350 500 100% 250% $10.0 100% 24 June 5, 2020 60 June 5, 2020. June 5, 2020 60 not June 5, 2020. 1.00%, 1% 5% second 2020 June 30, 2020, August 8, 2020. second 2020, 2020. July 31, 2020, Congress passed, and on April 24, 2020 $300 $30 $10 Under the CARES Act, a PPP loan is assigned a risk weight of 0% April 9, 2020, 1 In April, 2020, one six 0.35%. No September 30, 2020. April 2020 June 2020. June 30, 2020, may </t>
        </is>
      </c>
    </row>
    <row r="16">
      <c r="A16" s="4" t="inlineStr">
        <is>
          <t>New Accounting Pronouncements, Policy [Policy Text Block]</t>
        </is>
      </c>
      <c r="B16" s="4" t="inlineStr">
        <is>
          <t xml:space="preserve">Adoption of New Accounting Standards: February 2016, 2016 02, Leases 2018 01, 2018 10, 2018 11 2018 20 12 December 15, 2018. January 1, 2019 In June 2016, No. 2016 13, Measurement of Credit Losses on Financial Instruments 2018 19 not not December 15, 2019. Financial institutions are not December 31, 2020. no January 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0</t>
        </is>
      </c>
    </row>
    <row r="3">
      <c r="A3" s="3" t="inlineStr">
        <is>
          <t>Notes Tables</t>
        </is>
      </c>
    </row>
    <row r="4">
      <c r="A4" s="4" t="inlineStr">
        <is>
          <t>Available-for-sale Securities [Table Text Block]</t>
        </is>
      </c>
      <c r="B4" s="4" t="inlineStr">
        <is>
          <t xml:space="preserve">Amortized Cost Gross Unrealized Gains Gross Unrealized Losses Fair Value June 30, 2020 U.S. Government agency debt obligations $ 161,575,000 $ 957,000 $ (35,000 ) $ 162,497,000 Mortgage-backed securities 34,765,000 1,269,000 (1,000 ) 36,033,000 Municipal general obligation bonds 97,171,000 5,296,000 0 102,467,000 Municipal revenue bonds 5,947,000 217,000 0 6,164,000 Other investments 500,000 0 0 500,000 $ 299,958,000 $ 7,739,000 $ (36,000 ) $ 307,661,000 December 31, 2019 U.S. Government agency debt obligations $ 185,103,000 $ 2,449,000 $ (1,142,000 ) $ 186,410,000 Mortgage-backed securities 41,998,000 554,000 (82,000 ) 42,470,000 Municipal general obligation bonds 98,245,000 2,864,000 (30,000 ) 101,079,000 Municipal revenue bonds 4,133,000 63,000 0 4,196,000 Other investments 500,000 0 0 500,000 $ 329,979,000 $ 5,930,000 $ (1,254,000 ) $ 334,655,000 </t>
        </is>
      </c>
    </row>
    <row r="5">
      <c r="A5" s="4" t="inlineStr">
        <is>
          <t>Available-for-sale Securities, Continuous Unrealized Loss Position, Fair Value [Table Text Block]</t>
        </is>
      </c>
      <c r="B5" s="4" t="inlineStr">
        <is>
          <t xml:space="preserve">Less than 12 Months 12 Months or More Total Fair Value Unrealized Loss Fair Value Unrealized Loss Fair Value Unrealized Loss June 30, 2020 U.S. Government agency debt obligations $ 16,370,000 $ 35,000 $ 0 $ 0 $ 16,370,000 $ 35,000 Mortgage-backed securities 0 0 26,000 1,000 26,000 1,000 Municipal general obligation bonds 0 0 0 0 0 0 Municipal revenue bonds 0 0 0 0 0 0 $ 16,370,000 $ 35,000 $ 26,000 $ 1,000 $ 16,396,000 $ 36,000 Less than 12 Months 12 Months or More Total Fair Value Unrealized Loss Fair Value Unrealized Loss Fair Value Unrealized Loss December 31, 2019 U.S. Government agency debt obligations $ 25,650,000 $ 349,000 $ 73,913,000 $ 793,000 $ 99,563,000 $ 1,142,000 Mortgage-backed securities 2,838,000 28,000 10,423,000 54,000 13,261,000 82,000 Municipal general obligation bonds 3,755,000 18,000 994,000 12,000 4,749,000 30,000 Municipal revenue bonds 0 0 0 0 0 0 $ 32,243,000 $ 395,000 $ 85,330,000 $ 859,000 $ 117,573,000 $ 1,254,000 </t>
        </is>
      </c>
    </row>
    <row r="6">
      <c r="A6" s="4" t="inlineStr">
        <is>
          <t>Investments Classified by Contractual Maturity Date [Table Text Block]</t>
        </is>
      </c>
      <c r="B6" s="4" t="inlineStr">
        <is>
          <t xml:space="preserve">Weighted Average Yield Amortized Cost Fair Value Due in 2020 4.11% $ 410,000 $ 412,000 Due in 2021 through 2025 1.97 60,097,000 61,369,000 Due in 2026 through 2030 2.13 133,632,000 137,347,000 Due in 2031 and beyond 2.64 70,554,000 72,000,000 Mortgage-backed securities 2.57 34,765,000 36,033,000 Other investments 4.50 500,000 500,000 Total available for sale securities 2.27% $ 299,958,000 $ 307,66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Percent June 30, 2020 December 31, 2019 Increase Balance % Balance % (Decrease) Commercial: Commercial and industrial (1) $ 1,307,455,000 39.2 % $ 846,551,000 29.6 % 54.4 % Vacant land, land development, and residential construction 52,984,000 1.6 56,119,000 2.0 (5.6 ) Real estate – owner occupied 567,621,000 17.0 579,003,000 20.3 (2.0 ) Real estate – non-owner occupied 841,145,000 25.2 835,346,000 29.2 0.7 Real estate – multi-family and residential rental 132,047,000 4.0 124,525,000 4.4 6.0 Total commercial 2,901,252,000 87.0 2,441,544,000 85.5 18.8 Retail: Home equity and other 64,743,000 2.0 75,374,000 2.6 (14.1 ) 1-4 family mortgages 367,061,000 11.0 339,749,000 11.9 8.0 Total retail 431,804,000 13.0 415,123,000 14.5 4.0 Total loans $ 3,333,056,000 100.0 % $ 2,856,667,000 100.0 % 16.7 %</t>
        </is>
      </c>
    </row>
    <row r="5">
      <c r="A5" s="4" t="inlineStr">
        <is>
          <t>Financing Receivable, Nonaccrual [Table Text Block]</t>
        </is>
      </c>
      <c r="B5" s="4" t="inlineStr">
        <is>
          <t xml:space="preserve">June 30, 2020 December 31, 2019 Loans past due 90 days or more still accruing interest $ 0 $ 0 Nonaccrual loans 3,212,000 2,284,000 Total nonperforming loans $ 3,212,000 $ 2,284,000 June 30, 2020 December 31, 2019 Commercial: Commercial and industrial $ 98,000 $ 0 Vacant land, land development, and residential construction 198,000 0 Real estate – owner occupied 275,000 134,000 Real estate – non-owner occupied 25,000 0 Real estate – multi-family and residential rental 0 2,000 Total commercial 596,000 136,000 Retail: Home equity and other 250,000 255,000 1-4 family mortgages 2,366,000 1,893,000 Total retail 2,616,000 2,148,000 Total nonperforming loans $ 3,212,000 $ 2,284,000 </t>
        </is>
      </c>
    </row>
    <row r="6">
      <c r="A6" s="4" t="inlineStr">
        <is>
          <t>Financing Receivable, Past Due [Table Text Block]</t>
        </is>
      </c>
      <c r="B6" s="4" t="inlineStr">
        <is>
          <t xml:space="preserve">30 – 59 Days Past Due 60 – 89 Days Past Due Greater Than 89 Days Past Due Total Past Due Current Total Loans Recorded Balance &gt; 89 Days and Accruing Commercial: Commercial and industrial $ 0 $ 0 $ 38,000 $ 38,000 $ 1,307,417,000 $ 1,307,455,000 $ 0 Vacant land, land development, and residential construction 0 22,000 198,000 220,000 52,764,000 52,984,000 0 Real estate – owner occupied 0 0 181,000 181,000 567,440,000 567,621,000 0 Real estate – non-owner occupied 0 25,000 0 25,000 841,120,000 841,145,000 0 Real estate – multi-family and residential rental 0 0 0 0 132,047,000 132,047,000 0 Total commercial 0 47,000 417,000 464,000 2,900,788,000 2,901,252,000 0 Retail: Home equity and other 49,000 39,000 90,000 178,000 64,565,000 64,743,000 0 1-4 family mortgages 238,000 96,000 429,000 763,000 366,298,000 367,061,000 0 Total retail 287,000 135,000 519,000 941,000 430,863,000 431,804,000 0 Total past due loans $ 287,000 $ 182,000 $ 936,000 $ 1,405,000 $ 3,331,651,000 $ 3,333,056,000 $ 0 30 – 59 Days Past Due 60 – 89 Days Past Due Greater Than 89 Days Past Due Total Past Due Current Total Loans Recorded Balance &gt; 89 Days and Accruing Commercial: Commercial and industrial $ 0 $ 0 $ 0 $ 0 $ 846,551,000 $ 846,551,000 $ 0 Vacant land, land development, and residential construction 191,000 0 0 191,000 55,928,000 56,119,000 0 Real estate – owner occupied 0 0 134,000 134,000 578,869,000 579,003,000 0 Real estate – non-owner occupied 0 0 0 0 835,346,000 835,346,000 0 Real estate – multi-family and residential rental 0 0 0 0 124,525,000 124,525,000 0 Total commercial 191,000 0 134,000 325,000 2,441,219,000 2,441,544,000 0 Retail: Home equity and other 171,000 65,000 20,000 256,000 75,118,000 75,374,000 0 1-4 family mortgages 745,000 29,000 529,000 1,303,000 338,446,000 339,749,000 0 Total retail 916,000 94,000 549,000 1,559,000 413,564,000 415,123,000 0 Total past due loans $ 1,107,000 $ 94,000 $ 683,000 $ 1,884,000 $ 2,854,783,000 $ 2,856,667,000 $ 0 </t>
        </is>
      </c>
    </row>
    <row r="7">
      <c r="A7" s="4" t="inlineStr">
        <is>
          <t>Impaired Financing Receivables [Table Text Block]</t>
        </is>
      </c>
      <c r="B7" s="4" t="inlineStr">
        <is>
          <t xml:space="preserve">Unpaid Contractual Principal Balance Recorded Principal Balance Related Allowance Second Quarter Average Recorded Principal Balance Year-To-Date Average Recorded Principal Balance With no related allowance recorded Commercial: Commercial and industrial $ 8,784,000 $ 8,753,000 $ 9,460,000 $ 9,016,000 Vacant land, land development and residential construction 538,000 453,000 326,000 246,000 Real estate – owner occupied 4,434,000 4,375,000 4,316,000 3,100,000 Real estate – non-owner occupied 25,000 25,000 12,000 67,000 Real estate – multi-family and residential rental 21,000 0 2,000 4,000 Total commercial 13,802,000 13,606,000 14,116,000 12,433,000 Retail: Home equity and other 1,359,000 1,274,000 1,273,000 1,252,000 1-4 family mortgages 4,561,000 2,571,000 2,627,000 2,407,000 Total retail 5,920,000 3,845,000 3,900,000 3,659,000 Total with no related allowance recorded $ 19,722,000 $ 17,451,000 $ 18,016,000 $ 16,092,000 Unpaid Contractual Principal Balance Recorded Principal Balance Related Allowance Second Quarter Average Recorded Principal Balance Year-To-Date Average Recorded Principal Balance With an allowance recorded Commercial: Commercial and industrial $ 1,331,000 $ 1,330,000 $ 1,006,000 $ 1,751,000 $ 1,320,000 Vacant land, land development and residential construction 0 0 0 192,000 128,000 Real estate – owner occupied 49,000 49,000 2,000 126,000 443,000 Real estate – non-owner occupied 170,000 170,000 3,000 85,000 57,000 Real estate – multi-family and residential rental 1,000 1,000 0 0 0 Total commercial 1,551,000 1,550,000 1,011,000 2,154,000 1,948,000 Retail: Home equity and other 596,000 577,000 339,000 486,000 486,000 1-4 family mortgages 662,000 662,000 162,000 638,000 544,000 Total retail 1,258,000 1,239,000 501,000 1,124,000 1,030,000 Total with an allowance recorded $ 2,809,000 $ 2,789,000 $ 1,512,000 $ 3,278,000 $ 2,978,000 Total impaired loans: Commercial $ 15,353,000 $ 15,156,000 $ 1,011,000 $ 16,270,000 $ 14,381,000 Retail 7,178,000 5,084,000 501,000 5,024,000 4,689,000 Total impaired loans $ 22,531,000 $ 20,240,000 $ 1,512,000 $ 21,294,000 $ 19,070,000 Unpaid Contractual Principal Balance Recorded Principal Balance Related Allowance Second Quarter Average Recorded Principal Balance Year-To-Date Average Recorded Principal Balance With no related allowance recorded Commercial: Commercial and industrial $ 8,129,000 $ 8,129,000 $ 10,214,000 $ 9,810,000 Vacant land, land development and residential construction 85,000 85,000 90,000 91,000 Real estate – owner occupied 715,000 667,000 2,083,000 1,996,000 Real estate – non-owner occupied 178,000 178,000 175,000 117,000 Real estate – multi-family and residential rental 29,000 9,000 89,000 68,000 Total commercial 9,136,000 9,068,000 12,651,000 12,082,000 Retail: Home equity and other 1,279,000 1,209,000 1,360,000 1,222,000 1-4 family mortgages 3,272,000 1,968,000 2,201,000 2,214,000 Total retail 4,551,000 3,177,000 3,561,000 3,436,000 Total with no related allowance recorded $ 13,687,000 $ 12,245,000 $ 16,212,000 $ 15,518,000 Unpaid Contractual Principal Balance Recorded Principal Balance Related Allowance Second Quarter Average Recorded Principal Balance Year-To-Date Average Recorded Principal Balance With an allowance recorded Commercial: Commercial and industrial $ 460,000 $ 458,000 $ 202,000 $ 9,687,000 $ 8,184,000 Vacant land, land development and residential construction 0 0 0 0 0 Real estate – owner occupied 1,078,000 1,078,000 982,000 1,384,000 1,858,000 Real estate – non-owner occupied 0 0 0 47,000 101,000 Real estate – multi-family and residential rental 0 0 0 65,000 90,000 Total commercial 1,538,000 1,536,000 1,184,000 11,183,000 10,233,000 Retail: Home equity and other 502,000 485,000 356,000 572,000 672,000 1-4 family mortgages 358,000 356,000 83,000 639,000 663,000 Total retail 860,000 841,000 439,000 1,211,000 1,335,000 Total with an allowance recorded $ 2,398,000 $ 2,377,000 $ 1,623,000 $ 12,394,000 $ 11,568,000 Total impaired loans: Commercial $ 10,674,000 $ 10,604,000 $ 1,184,000 $ 23,834,000 $ 22,315,000 Retail 5,411,000 4,018,000 439,000 4,772,000 4,771,000 Total impaired loans $ 16,085,000 $ 14,622,000 $ 1,623,000 $ 28,606,000 $ 27,086,000 </t>
        </is>
      </c>
    </row>
    <row r="8">
      <c r="A8" s="4" t="inlineStr">
        <is>
          <t>Financing Receivable Credit Quality Indicators [Table Text Block]</t>
        </is>
      </c>
      <c r="B8"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1,008,010,000 $ 21,500,000 $ 309,221,000 $ 545,764,000 $ 73,394,000 Grades 5 – 7 289,342,000 30,914,000 253,695,000 294,423,000 58,461,000 Grades 8 – 9 10,103,000 570,000 4,705,000 958,000 192,000 Total commercial $ 1,307,455,000 $ 52,984,000 $ 567,621,000 $ 841,145,000 $ 132,047,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21,920,000 $ 26,065,000 $ 351,671,000 $ 563,087,000 $ 85,152,000 Grades 5 – 7 309,824,000 29,716,000 220,980,000 272,124,000 39,203,000 Grades 8 – 9 14,807,000 338,000 6,352,000 135,000 170,000 Total commercial $ 846,551,000 $ 56,119,000 $ 579,003,000 $ 835,346,000 $ 124,525,000 </t>
        </is>
      </c>
    </row>
    <row r="9">
      <c r="A9" s="4" t="inlineStr">
        <is>
          <t>Financing Receivable, Allowance for Credit Loss [Table Text Block]</t>
        </is>
      </c>
      <c r="B9" s="4" t="inlineStr">
        <is>
          <t xml:space="preserve">Commercial Loans Retail Loans Unallocated Total Allowance for loan losses: Balance at March 31, 2020 $ 21,750,000 $ 3,078,000 $ 0 $ 24,828,000 Provision for loan losses 6,466,000 1,074,000 60,000 7,600,000 Charge-offs (301,000 ) (34,000 ) 0 (335,000 ) Recoveries 47,000 106,000 0 153,000 Ending balance $ 27,962,000 $ 4,224,000 $ 60,000 $ 32,246,000 Allowance for loan losses: Balance at December 31, 2019 $ 21,070,000 $ 2,749,000 $ 70,000 $ 23,889,000 Provision for loan losses 7,039,000 1,321,000 (10,000 ) 8,350,000 Charge-offs (314,000 ) (61,000 ) 0 (375,000 ) Recoveries 167,000 215,000 0 382,000 Ending balance $ 27,962,000 $ 4,224,000 $ 60,000 $ 32,246,000 Ending balance: individually evaluated for impairment $ 1,011,000 $ 501,000 $ 0 $ 1,512,000 Ending balance: collectively evaluated for impairment $ 26,951,000 $ 3,723,000 $ 60,000 $ 30,734,000 Total loans: Ending balance $ 2,901,252,000 $ 431,804,000 $ 3,333,056,000 Ending balance: individually evaluated for impairment $ 15,156,000 $ 5,084,000 $ 20,240,000 Ending balance: collectively evaluated for impairment $ 2,886,096,000 $ 426,720,000 $ 3,312,816,000 Commercial Loans Retail Loans Unallocated Total Allowance for loan losses: Balance at March 31, 2019 $ 20,211,000 $ 2,696,000 $ 228,000 $ 23,135,000 Provision for loan losses 1,015,000 16,000 (131,000 ) 900,000 Charge-offs (2,000 ) (75,000 ) 0 (77,000 ) Recoveries 47,000 48,000 0 95,000 Ending balance $ 21,271,000 $ 2,685,000 $ 97,000 $ 24,053,000 Allowance for loan losses: Balance at December 31, 2018 $ 19,619,000 $ 2,717,000 $ 44,000 $ 22,380,000 Provision for loan losses 1,579,000 118,000 53,000 1,750,000 Charge-offs (2,000 ) (250,000 ) 0 (252,000 ) Recoveries 75,000 100,000 0 175,000 Ending balance $ 21,271,000 $ 2,685,000 $ 97,000 $ 24,053,000 Ending balance: individually evaluated for impairment $ 2,149,000 $ 387,000 $ 0 $ 2,536,000 Ending balance: collectively evaluated for impairment $ 19,122,000 $ 2,298,000 $ 97,000 $ 21,517,000 Total loans: Ending balance $ 2,441,544,000 $ 415,123,000 $ 2,856,667,000 Ending balance: individually evaluated for impairment $ 10,986,000 $ 4,070,000 $ 15,056,000 Ending balance: collectively evaluated for impairment $ 2,430,558,000 $ 411,053,000 $ 2,841,611,000 </t>
        </is>
      </c>
    </row>
    <row r="10">
      <c r="A10" s="4" t="inlineStr">
        <is>
          <t>Financing Receivable, Troubled Debt Restructuring [Table Text Block]</t>
        </is>
      </c>
      <c r="B10" s="4" t="inlineStr">
        <is>
          <t xml:space="preserve">Number of Contracts Pre- Modification Recorded Principal Balance Post- Modification Recorded Principal Balance Commercial: Commercial and industrial 2 $ 6,000 $ 6,000 Vacant land, land development and residential construction 0 0 0 Real estate – owner occupied 0 0 0 Real estate – non-owner occupied 0 0 0 Real estate – multi-family and residential rental 0 0 0 Total commercial 2 6,000 6,000 Retail: Home equity and other 7 438,000 439,000 1-4 family mortgages 1 20,000 20,000 Total retail 8 458,000 459,000 Total loans 10 $ 464,000 $ 465,000 Number of Contracts Pre- Modification Recorded Principal Balance Post- Modification Recorded Principal Balance Commercial: Commercial and industrial 8 $ 6,545,000 $ 6,542,000 Vacant land, land development and residential construction 0 0 0 Real estate – owner occupied 8 4,261,000 3,659,000 Real estate – non-owner occupied 0 0 0 Real estate – multi-family and residential rental 0 0 0 Total commercial 16 10,806,000 10,201,000 Retail: Home equity and other 10 503,000 505,000 1-4 family mortgages 1 20,000 20,000 Total retail 11 523,000 525,000 Total loans 27 $ 11,329,000 $ 10,726,000 Number of Contracts Pre- Modification Recorded Principal Balance Post- Modification Recorded Principal Balance Commercial: Commercial and industrial 3 $ 14,040,000 $ 14,337,000 Vacant land, land development and residential construction 0 0 0 Real estate – owner occupied 1 1,567,000 1,567,000 Real estate – non-owner occupied 0 0 0 Real estate – multi-family and residential rental 0 0 0 Total commercial 4 15,607,000 15,904,000 Retail: Home equity and other 4 93,000 94,000 1-4 family mortgages 3 122,000 122,000 Total retail 7 215,000 216,000 Total loans 11 $ 15,822,000 $ 16,120,000 Number of Contracts Pre- Modification Recorded Principal Balance Post- Modification Recorded Principal Balance Commercial: Commercial and industrial 6 $ 14,429,000 $ 14,726,000 Vacant land, land development and residential construction 0 0 0 Real estate – owner occupied 2 2,257,000 2,246,000 Real estate – non-owner occupied 0 0 0 Real estate – multi-family and residential rental 0 0 0 Total commercial 8 16,686,000 16,972,000 Retail: Home equity and other 8 163,000 164,000 1-4 family mortgages 4 154,000 154,000 Total retail 12 317,000 318,000 Total loans 20 $ 17,003,000 $ 17,290,000 </t>
        </is>
      </c>
    </row>
    <row r="11">
      <c r="A11" s="4" t="inlineStr">
        <is>
          <t>Troubled Debt Restructurings on Financing Receivables with in Previous Twelve Months that Became Over Thirty Days Past Due [Table Text Block]</t>
        </is>
      </c>
      <c r="B11" s="4" t="inlineStr">
        <is>
          <t xml:space="preserve">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32,000 Total retail 1 32,000 Total 1 $ 32,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is>
      </c>
    </row>
    <row r="12">
      <c r="A12" s="4" t="inlineStr">
        <is>
          <t>Trouble Debt Restructuring Activity [Table Text Block]</t>
        </is>
      </c>
      <c r="B12" s="4" t="inlineStr">
        <is>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2,204,000 $ 82,000 $ 3,811,000 $ 174,000 $ 3,000 Charge-Offs 0 0 0 0 0 Payments (2,143,000 ) (2,000 ) (20,000 ) (4,000 ) (2,000 ) Transfers to ORE 0 0 0 0 0 Net Additions/Deletions 6,000 0 0 0 0 Ending Balance $ 10,067,000 $ 80,000 $ 3,791,000 $ 170,000 $ 1,000 Retail Home Equity and Other Retail 1-4 Family Mortgages Retail Loan Portfolio: Beginning Balance $ 1,452,000 $ 715,000 Charge-Offs 0 0 Payments (175,000 ) (20,000 ) Transfers to ORE 0 0 Net Additions/Deletions 438,000 20,000 Ending Balance $ 1,715,000 $ 715,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4,975,000 ) (5,000 ) (1,008,000 ) (8,000 ) (6,000 ) Transfers to ORE 0 0 0 0 0 Net Additions/Deletions 6,455,000 0 3,654,000 0 0 Ending Balance $ 10,067,000 $ 80,000 $ 3,791,000 $ 170,000 $ 1,000 Retail Home Equity and Other Retail 1-4 Family Mortgages Retail Loan Portfolio: Beginning Balance $ 1,415,000 $ 724,000 Charge-Offs 0 0 Payments (203,000 ) (29,000 ) Transfers to ORE 0 0 Net Additions/Deletions 503,000 20,000 Ending Balance $ 1,715,000 $ 715,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610,000 $ 0 $ 3,695,000 $ 189,000 $ 21,000 Charge-Offs 0 0 0 0 0 Payments (3,148,000 ) 0 (2,377,000 ) (4,000 ) (4,000 ) Transfers to ORE 0 0 0 0 0 Net Additions/Deletions 11,672,000 0 1,180,000 0 0 Ending Balance $ 24,134,000 $ 0 $ 2,498,000 $ 185,000 $ 17,000 Retail Home Equity and Other Retail 1-4 Family Mortgages Retail Loan Portfolio: Beginning Balance $ 1,444,000 $ 600,000 Charge-Offs (18,000 ) 0 Payments (62,000 ) (14,000 ) Transfers to ORE 0 0 Net Additions/Deletions 102,000 120,000 Ending Balance $ 1,466,000 $ 70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138,000 $ 0 $ 3,100,000 $ 210,000 $ 24,000 Charge-Offs 0 0 0 0 0 Payments (4,814,000 ) 0 (2,425,000 ) (25,000 ) (7,000 ) Transfers to ORE 0 0 (97,000 ) 0 0 Net Additions/Deletions 14,810,000 0 1,920,000 0 0 Ending Balance $ 24,134,000 $ 0 $ 2,498,000 $ 185,000 $ 17,000 Retail Home Equity and Other Retail 1-4 Family Mortgages Retail Loan Portfolio: Beginning Balance $ 1,402,000 $ 578,000 Charge-Offs (18,000 ) 0 Payments (90,000 ) (24,000 ) Transfers to ORE 0 0 Net Additions/Deletions 172,000 152,000 Ending Balance $ 1,466,000 $ 706,000 </t>
        </is>
      </c>
    </row>
    <row r="13">
      <c r="A13" s="4" t="inlineStr">
        <is>
          <t>Allowance Related to Loans Categorized as Troubled Debt Restructurings [Table Text Block]</t>
        </is>
      </c>
      <c r="B13" s="4" t="inlineStr">
        <is>
          <t xml:space="preserve">June 30, 2020 December 31, 2019 Commercial: Commercial and industrial $ 946,000 $ 202,000 Vacant land, land development, and residential construction 0 0 Real estate – owner occupied 2,000 982,000 Real estate – non-owner occupied 3,000 0 Real estate – multi-family and residential rental 0 0 Total commercial 951,000 1,184,000 Retail: Home equity and other 288,000 311,000 1-4 family mortgages 154,000 83,000 Total retail 442,000 394,000 Total related allowance $ 1,393,000 $ 1,578,000 </t>
        </is>
      </c>
    </row>
    <row r="14">
      <c r="A14" s="4" t="inlineStr">
        <is>
          <t>Retail Portfolio Segment [Member]</t>
        </is>
      </c>
    </row>
    <row r="15">
      <c r="A15" s="3" t="inlineStr">
        <is>
          <t>Notes Tables</t>
        </is>
      </c>
    </row>
    <row r="16">
      <c r="A16" s="4" t="inlineStr">
        <is>
          <t>Financing Receivable Credit Quality Indicators [Table Text Block]</t>
        </is>
      </c>
      <c r="B16" s="4" t="inlineStr">
        <is>
          <t xml:space="preserve">Retail Home Equity and Other Retail 1-4 Family Mortgages Performing 64,493,000 364,695,000 Nonperforming 250,000 2,366,000 Total retail $ 64,743,000 $ 367,061,000 Retail Home Equity and Other Retail 1-4 Family Mortgages Performing 75,119,000 337,856,000 Nonperforming 255,000 1,893,000 Total retail $ 75,374,000 $ 339,74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June 30, 2020 December 31, 2019 Land and improvements $ 17,218,000 $ 17,039,000 Buildings 55,580,000 52,847,000 Furniture and equipment 21,790,000 22,712,000 94,588,000 92,598,000 Less: accumulated depreciation 35,433,000 35,271,000 Premises and equipment, net $ 59,155,000 $ 57,32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6 Months Ended</t>
        </is>
      </c>
    </row>
    <row r="2">
      <c r="B2" s="2" t="inlineStr">
        <is>
          <t>Jun. 30, 2020</t>
        </is>
      </c>
    </row>
    <row r="3">
      <c r="A3" s="3" t="inlineStr">
        <is>
          <t>Notes Tables</t>
        </is>
      </c>
    </row>
    <row r="4">
      <c r="A4" s="4" t="inlineStr">
        <is>
          <t>Summary of Deposits and Percentage Change in Deposits [Table Text Block]</t>
        </is>
      </c>
      <c r="B4" s="4" t="inlineStr">
        <is>
          <t>June 30, 2020 December 31, 2019 Percent Increase Balance % Balance % (Decrease) Noninterest-bearing demand $ 1,445,620,000 44.3 % $ 924,916,000 34.4 % 56.3 % Interest-bearing checking 382,522,000 11.7 332,373,000 12.3 15.1 Money market 541,929,000 16.6 509,368,000 18.9 6.4 Savings 301,881,000 9.2 269,318,000 10.0 12.1 Time, under $100,000 178,838,000 5.5 198,123,000 7.4 (9.7 ) Time, $100,000 and over 334,781,000 10.3 322,827,000 12.0 3.7 Total local deposits 3,185,571,000 97.6 2,556,925,000 95.0 24.6 Out-of-area time, under $100,000 0 NA 0 NA NA Out-of-area time, $100,000 and over 76,709,000 2.4 133,459,000 5.0 (42.5 ) Total out-of-area deposits 76,709,000 2.4 133,459,000 5.0 (42.5 ) Total deposits $ 3,262,280,000 100.0 % $ 2,690,384,000 100.0 %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6 Months Ended</t>
        </is>
      </c>
    </row>
    <row r="2">
      <c r="B2" s="2" t="inlineStr">
        <is>
          <t>Jun. 30, 2020</t>
        </is>
      </c>
    </row>
    <row r="3">
      <c r="A3" s="3" t="inlineStr">
        <is>
          <t>Notes Tables</t>
        </is>
      </c>
    </row>
    <row r="4">
      <c r="A4" s="4" t="inlineStr">
        <is>
          <t>Schedule of Repurchase Agreements [Table Text Block]</t>
        </is>
      </c>
      <c r="B4" s="4" t="inlineStr">
        <is>
          <t xml:space="preserve">Six Months Ended June 30, 2020 Twelve Months Ended December 31, 2019 Outstanding balance at end of period $ 167,527,000 $ 102,675,000 Average interest rate at end of period 0.10 % 0.17 % Average daily balance during the period $ 123,486,000 $ 105,234,000 Average interest rate during the period 0.13 % 0.24 % Maximum daily balance during the period $ 167,527,000 $ 133,4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6 Months Ended</t>
        </is>
      </c>
    </row>
    <row r="2">
      <c r="B2" s="2" t="inlineStr">
        <is>
          <t>Jun. 30, 2020</t>
        </is>
      </c>
    </row>
    <row r="3">
      <c r="A3" s="3" t="inlineStr">
        <is>
          <t>Notes Tables</t>
        </is>
      </c>
    </row>
    <row r="4">
      <c r="A4" s="4" t="inlineStr">
        <is>
          <t>Maturities of Currently Outstanding FHLB Advances [Table Text Block]</t>
        </is>
      </c>
      <c r="B4" s="4" t="inlineStr">
        <is>
          <t xml:space="preserve">2020 $ 0 2021 20,000,000 2022 94,000,000 2023 80,000,000 2024 80,000,000 Thereafter 120,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6 Months Ended</t>
        </is>
      </c>
    </row>
    <row r="2">
      <c r="B2" s="2" t="inlineStr">
        <is>
          <t>Jun. 30, 2020</t>
        </is>
      </c>
    </row>
    <row r="3">
      <c r="A3" s="3" t="inlineStr">
        <is>
          <t>Notes Tables</t>
        </is>
      </c>
    </row>
    <row r="4">
      <c r="A4" s="4" t="inlineStr">
        <is>
          <t>Summary of Contractual Amounts of Financial Instruments With Off Balance Sheet Risk [Table Text Block]</t>
        </is>
      </c>
      <c r="B4" s="4" t="inlineStr">
        <is>
          <t xml:space="preserve">June 30, 2020 December 31, 2019 Commercial unused lines of credit $ 862,725,000 $ 776,493,000 Unused lines of credit secured by 1 – 4 family residential properties 60,196,000 60,858,000 Credit card unused lines of credit 63,951,000 58,199,000 Other consumer unused lines of credit 23,080,000 18,135,000 Commitments to make loans 175,951,000 101,961,000 Standby letters of credit 21,427,000 22,798,000 $ 1,207,330,000 $ 1,038,44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air Values of Financial Instrument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Level in June 30, 2020 December 31, 2019 Fair Value Hierarchy Carrying Values Fair Values Carrying Values Fair Values Financial assets: Cash Level 1 $ 18,930 $ 18,930 $ 16,430 $ 16,430 Cash equivalents Level 2 452,297 452,297 217,301 217,301 Securities available for sale (1) 307,661 307,661 334,655 334,655 FHLBI stock (2) 18,002 18,002 18,002 18,002 Loans, net Level 3 3,259,673 3,346,702 2,827,800 2,887,168 Loans held for sale Level 2 41,137 42,806 4,978 4,978 Mortgage servicing rights Level 2 5,636 8,418 4,652 7,375 Accrued interest receivable Level 2 9,290 9,290 9,944 9,944 Financial liabilities: Deposits Level 2 3,262,280 3,237,888 2,690,384 2,600,452 Repurchase agreements Level 2 167,527 167,527 102,675 102,675 FHLBI advances Level 2 394,000 413,915 354,000 361,887 Subordinated debentures Level 2 47,222 46,172 46,881 46,140 Accrued interest payable Level 2 3,011 3,011 3,949 3,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Available for sale securities U.S. Government agency debt obligations $ 162,497,000 $ 0 $ 162,497,000 $ 0 Mortgage-backed securities 36,033,000 0 36,033,000 0 Municipal general obligation bonds 102,467,000 0 101,661,000 806,000 Municipal revenue bonds 6,164,000 0 6,164,000 0 Other investments 500,000 0 500,000 0 Total $ 307,661,000 $ 0 $ 306,855,000 $ 806,000 Total Quoted Prices in Active Markets for Identical Assets (Level 1) Significant Other Observable Inputs (Level 2) Significant Unobservable Inputs (Level 3) Available for sale securities U.S. Government agency debt obligations $ 186,410,000 $ 0 $ 186,410,000 $ 0 Mortgage-backed securities 42,470,000 0 42,470,000 0 Municipal general obligation bonds 101,079,000 0 99,029,000 2,050,000 Municipal revenue bonds 4,196,000 0 4,196,000 0 Other investments 500,000 0 500,000 0 Total $ 334,655,000 $ 0 $ 332,605,000 $ 2,050,000 </t>
        </is>
      </c>
    </row>
    <row r="5">
      <c r="A5" s="4" t="inlineStr">
        <is>
          <t>Fair Value, Assets and Liabilities Measured on Nonrecurring Basis, Valuation Techniques [Table Text Block]</t>
        </is>
      </c>
      <c r="B5" s="4" t="inlineStr">
        <is>
          <t xml:space="preserve">Total Quoted Prices in Active Markets for Identical Assets (Level 1) Significant Other Observable Inputs (Level 2) Significant Unobservable Inputs (Level 3) Impaired loans $ 3,082,000 $ 0 $ 0 $ 3,082,000 Foreclosed assets 198,000 0 0 198,000 Total $ 3,280,000 $ 0 $ 0 $ 3,280,000 Total Quoted Prices in Active Markets for Identical Assets (Level 1) Significant Other Observable Inputs (Level 2) Significant Unobservable Inputs (Level 3) Impaired loans $ 1,107,000 $ 0 $ 0 $ 1,107,000 Foreclosed assets 452,000 0 0 452,000 Total $ 1,559,000 $ 0 $ 0 $ 1,55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Jun. 30, 2020</t>
        </is>
      </c>
      <c r="C1" s="2" t="inlineStr">
        <is>
          <t>Dec. 31, 2019</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outstanding (in shares)</t>
        </is>
      </c>
      <c r="B7" s="5" t="n">
        <v>16230649</v>
      </c>
      <c r="C7" s="5" t="n">
        <v>16425136</v>
      </c>
    </row>
    <row r="8">
      <c r="A8" s="4" t="inlineStr">
        <is>
          <t>Common stock, shares issued (in shares)</t>
        </is>
      </c>
      <c r="B8" s="5" t="n">
        <v>16230649</v>
      </c>
      <c r="C8" s="5" t="n">
        <v>1642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Actual Minimum Required for Capital Adequacy Purposes Minimum Required to be Well Capitalized Under Prompt Corrective Action Regulations Amount Ratio Amount Ratio Amount Ratio June 30, 2020 Total capital (to risk weighted assets) Consolidated $ 444,772 13.7 % $ 259,076 8.0 % $ NA NA Bank 436,832 13.5 259,017 8.0 323,771 10.0 % Tier 1 capital (to risk weighted assets) Consolidated 412,526 12.7 194,307 6.0 NA NA Bank 404,587 12.5 194,263 6.0 259,017 8.0 Common equity tier 1 (to risk weighted assets) Consolidated 367,379 11.3 145,730 4.5 NA NA Bank 404,587 12.5 145,697 4.5 210,452 6.5 Tier 1 capital (to average assets) Consolidated 412,526 10.2 161,668 4.0 NA NA Bank 404,587 10.0 161,639 4.0 202,048 5.0 December 31, 2019 Total capital (to risk weighted assets) Consolidated $ 429,038 13.1 % $ 262,141 8.0 % $ NA NA Bank 424,917 13.0 262,088 8.0 327,610 10.0 % Tier 1 capital (to risk weighted assets) Consolidated 405,148 12.4 196,606 6.0 NA NA Bank 401,027 12.2 196,566 6.0 262,088 8.0 Common equity tier 1 (to risk weighted assets) Consolidated 360,342 11.0 147,454 4.5 NA NA Bank 401,027 12.2 147,425 4.5 212,947 6.5 Tier 1 capital (to average assets) Consolidated 405,148 11.3 143,689 4.0 NA NA Bank 401,027 11.2 143,670 4.0 179,588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27" customWidth="1" min="6" max="6"/>
    <col width="20" customWidth="1" min="7" max="7"/>
    <col width="21" customWidth="1" min="8" max="8"/>
    <col width="14" customWidth="1" min="9" max="9"/>
    <col width="21" customWidth="1" min="10" max="10"/>
    <col width="21" customWidth="1" min="11" max="11"/>
    <col width="21" customWidth="1" min="12" max="12"/>
  </cols>
  <sheetData>
    <row r="1">
      <c r="A1" s="1" t="inlineStr">
        <is>
          <t>Note 1 - Significant Accounting Policies (Details Textual)</t>
        </is>
      </c>
      <c r="B1" s="2" t="inlineStr">
        <is>
          <t>3 Months Ended</t>
        </is>
      </c>
      <c r="E1" s="2" t="inlineStr">
        <is>
          <t>4 Months Ended</t>
        </is>
      </c>
      <c r="F1" s="2" t="inlineStr">
        <is>
          <t>6 Months Ended</t>
        </is>
      </c>
    </row>
    <row r="2">
      <c r="B2" s="2" t="inlineStr">
        <is>
          <t>Jun. 30, 2020USD ($)shares</t>
        </is>
      </c>
      <c r="C2" s="2" t="inlineStr">
        <is>
          <t>Mar. 31, 2020USD ($)</t>
        </is>
      </c>
      <c r="D2" s="2" t="inlineStr">
        <is>
          <t>Jun. 30, 2019shares</t>
        </is>
      </c>
      <c r="E2" s="2" t="inlineStr">
        <is>
          <t>Jul. 31, 2020USD ($)</t>
        </is>
      </c>
      <c r="F2" s="2" t="inlineStr">
        <is>
          <t>Jun. 30, 2020USD ($)shares</t>
        </is>
      </c>
      <c r="G2" s="2" t="inlineStr">
        <is>
          <t>Jun. 30, 2019shares</t>
        </is>
      </c>
      <c r="H2" s="2" t="inlineStr">
        <is>
          <t>Apr. 30, 2020USD ($)</t>
        </is>
      </c>
      <c r="I2" s="2" t="inlineStr">
        <is>
          <t>Mar. 23, 2020</t>
        </is>
      </c>
      <c r="J2" s="2" t="inlineStr">
        <is>
          <t>Jan. 01, 2020USD ($)</t>
        </is>
      </c>
      <c r="K2" s="2" t="inlineStr">
        <is>
          <t>Dec. 31, 2019USD ($)</t>
        </is>
      </c>
      <c r="L2" s="2" t="inlineStr">
        <is>
          <t>Jan. 01, 2019USD ($)</t>
        </is>
      </c>
    </row>
    <row r="3">
      <c r="A3" s="4" t="inlineStr">
        <is>
          <t>Number of Unconsolidated Business Trusts Formed to Issue Trust Preferred Securities</t>
        </is>
      </c>
      <c r="B3" s="5" t="n">
        <v>5</v>
      </c>
      <c r="F3" s="5" t="n">
        <v>5</v>
      </c>
    </row>
    <row r="4">
      <c r="A4" s="4" t="inlineStr">
        <is>
          <t>Interest Income on Commercial and Mortgage Loans Discontinued Period (Day)</t>
        </is>
      </c>
      <c r="F4" s="4" t="inlineStr">
        <is>
          <t>90 days</t>
        </is>
      </c>
    </row>
    <row r="5">
      <c r="A5" s="4" t="inlineStr">
        <is>
          <t>Maximum Delinquency Period for Consumer and Credit Card Loans to be Charged Off (Day)</t>
        </is>
      </c>
      <c r="F5" s="4" t="inlineStr">
        <is>
          <t>120 days</t>
        </is>
      </c>
    </row>
    <row r="6">
      <c r="A6" s="4" t="inlineStr">
        <is>
          <t>Financing Receivable, Held-for-Sale, Not Part of Disposal Group, after Valuation Allowance, Ending Balance</t>
        </is>
      </c>
      <c r="B6" s="6" t="n">
        <v>42800000</v>
      </c>
      <c r="F6" s="6" t="n">
        <v>42800000</v>
      </c>
      <c r="K6" s="6" t="n">
        <v>5000000</v>
      </c>
    </row>
    <row r="7">
      <c r="A7" s="4" t="inlineStr">
        <is>
          <t>Servicing Asset, Total</t>
        </is>
      </c>
      <c r="B7" s="5" t="n">
        <v>846000000</v>
      </c>
      <c r="F7" s="5" t="n">
        <v>846000000</v>
      </c>
      <c r="K7" s="5" t="n">
        <v>727000000</v>
      </c>
    </row>
    <row r="8">
      <c r="A8" s="4" t="inlineStr">
        <is>
          <t>Goodwill, Impairment Loss</t>
        </is>
      </c>
      <c r="C8" s="6" t="n">
        <v>0</v>
      </c>
      <c r="F8" s="5" t="n">
        <v>0</v>
      </c>
    </row>
    <row r="9">
      <c r="A9" s="4" t="inlineStr">
        <is>
          <t>Percentage of Employees Working from Home to Total Employees</t>
        </is>
      </c>
      <c r="I9" s="4" t="inlineStr">
        <is>
          <t>75.00%</t>
        </is>
      </c>
    </row>
    <row r="10">
      <c r="A10" s="4" t="inlineStr">
        <is>
          <t>Financing Receivable, Advances under Paycheck Protection Program Liquidity Facility</t>
        </is>
      </c>
      <c r="B10" s="5" t="n">
        <v>0</v>
      </c>
      <c r="F10" s="5" t="n">
        <v>0</v>
      </c>
      <c r="H10" s="6" t="n">
        <v>43700000</v>
      </c>
    </row>
    <row r="11">
      <c r="A11" s="4" t="inlineStr">
        <is>
          <t>Loans and Leases Receivable, Allowance, Ending Balance</t>
        </is>
      </c>
      <c r="B11" s="5" t="n">
        <v>32246000</v>
      </c>
      <c r="F11" s="5" t="n">
        <v>32246000</v>
      </c>
      <c r="K11" s="5" t="n">
        <v>23889000</v>
      </c>
    </row>
    <row r="12">
      <c r="A12" s="4" t="inlineStr">
        <is>
          <t>Retained Earnings (Accumulated Deficit), Ending Balance</t>
        </is>
      </c>
      <c r="B12" s="5" t="n">
        <v>118239000</v>
      </c>
      <c r="F12" s="5" t="n">
        <v>118239000</v>
      </c>
      <c r="K12" s="6" t="n">
        <v>107831000</v>
      </c>
    </row>
    <row r="13">
      <c r="A13" s="4" t="inlineStr">
        <is>
          <t>Accounting Standards Update 2016-02 [Member]</t>
        </is>
      </c>
    </row>
    <row r="14">
      <c r="A14" s="4" t="inlineStr">
        <is>
          <t>Operating Lease, Right-of-Use Asset</t>
        </is>
      </c>
      <c r="L14" s="6" t="n">
        <v>1300000</v>
      </c>
    </row>
    <row r="15">
      <c r="A15" s="4" t="inlineStr">
        <is>
          <t>Operating Lease, Liability, Total</t>
        </is>
      </c>
      <c r="L15" s="6" t="n">
        <v>1300000</v>
      </c>
    </row>
    <row r="16">
      <c r="A16" s="4" t="inlineStr">
        <is>
          <t>Accounting Standards Update 2016-13 [Member] | Scenario, Plan [Member]</t>
        </is>
      </c>
    </row>
    <row r="17">
      <c r="A17" s="4" t="inlineStr">
        <is>
          <t>Loans and Leases Receivable, Allowance, Ending Balance</t>
        </is>
      </c>
      <c r="J17" s="6" t="n">
        <v>-1000000</v>
      </c>
    </row>
    <row r="18">
      <c r="A18" s="4" t="inlineStr">
        <is>
          <t>Retained Earnings (Accumulated Deficit), Ending Balance</t>
        </is>
      </c>
      <c r="J18" s="6" t="n">
        <v>800000</v>
      </c>
    </row>
    <row r="19">
      <c r="A19" s="4" t="inlineStr">
        <is>
          <t>SBA, CARES Act, Paycheck Protection Program [Member]</t>
        </is>
      </c>
    </row>
    <row r="20">
      <c r="A20" s="4" t="inlineStr">
        <is>
          <t>Unamortized Loan Commitment and Origination Fees and Unamortized Discounts or Premiums, Total</t>
        </is>
      </c>
      <c r="B20" s="6" t="n">
        <v>14700000</v>
      </c>
      <c r="F20" s="6" t="n">
        <v>14700000</v>
      </c>
    </row>
    <row r="21">
      <c r="A21" s="4" t="inlineStr">
        <is>
          <t>Core Deposits [Member]</t>
        </is>
      </c>
    </row>
    <row r="22">
      <c r="A22" s="4" t="inlineStr">
        <is>
          <t>Acquired Finite-lived Intangible Assets, Weighted Average Useful Life (Year)</t>
        </is>
      </c>
      <c r="F22" s="4" t="inlineStr">
        <is>
          <t>10 years</t>
        </is>
      </c>
    </row>
    <row r="23">
      <c r="A23" s="4" t="inlineStr">
        <is>
          <t>Subsequent Event [Member] | SBA, CARES Act, Paycheck Protection Program [Member]</t>
        </is>
      </c>
    </row>
    <row r="24">
      <c r="A24" s="4" t="inlineStr">
        <is>
          <t>Number of Loans Originated Under the Paycheck Protection Program</t>
        </is>
      </c>
      <c r="E24" s="5" t="n">
        <v>2200</v>
      </c>
    </row>
    <row r="25">
      <c r="A25" s="4" t="inlineStr">
        <is>
          <t>Financing Receivable, before Allowance for Credit Loss, Total</t>
        </is>
      </c>
      <c r="E25" s="6" t="n">
        <v>550000000</v>
      </c>
    </row>
    <row r="26">
      <c r="A26" s="4" t="inlineStr">
        <is>
          <t>Commercial Portfolio Segment [Member]</t>
        </is>
      </c>
    </row>
    <row r="27">
      <c r="A27" s="4" t="inlineStr">
        <is>
          <t>Financing Receivable, Payment Deferrals, Interest-only Amendments, Period (Day)</t>
        </is>
      </c>
      <c r="B27" s="4" t="inlineStr">
        <is>
          <t>90 days</t>
        </is>
      </c>
    </row>
    <row r="28">
      <c r="A28" s="4" t="inlineStr">
        <is>
          <t>Financing Receivable, Payment Deferrals, Principal and Interest, Period (Day)</t>
        </is>
      </c>
      <c r="B28" s="4" t="inlineStr">
        <is>
          <t>90 days</t>
        </is>
      </c>
    </row>
    <row r="29">
      <c r="A29" s="4" t="inlineStr">
        <is>
          <t>Financing Receivable, Payment Deferrals, Interest Rate</t>
        </is>
      </c>
      <c r="B29" s="4" t="inlineStr">
        <is>
          <t>0.00%</t>
        </is>
      </c>
      <c r="F29" s="4" t="inlineStr">
        <is>
          <t>0.00%</t>
        </is>
      </c>
    </row>
    <row r="30">
      <c r="A30" s="4" t="inlineStr">
        <is>
          <t>Financing Receivable, Number of Interest Only Payment Deferrals</t>
        </is>
      </c>
      <c r="B30" s="5" t="n">
        <v>463</v>
      </c>
      <c r="F30" s="5" t="n">
        <v>463</v>
      </c>
    </row>
    <row r="31">
      <c r="A31" s="4" t="inlineStr">
        <is>
          <t>Financing Receivable With Interest Only Deferred Payments</t>
        </is>
      </c>
      <c r="B31" s="6" t="n">
        <v>421000000</v>
      </c>
      <c r="F31" s="6" t="n">
        <v>421000000</v>
      </c>
    </row>
    <row r="32">
      <c r="A32" s="4" t="inlineStr">
        <is>
          <t>Financing Receivable, Number of Principal and Interest Payment Deferrals</t>
        </is>
      </c>
      <c r="B32" s="5" t="n">
        <v>242</v>
      </c>
      <c r="F32" s="5" t="n">
        <v>242</v>
      </c>
    </row>
    <row r="33">
      <c r="A33" s="4" t="inlineStr">
        <is>
          <t>Financing Receivable With Principal and Interest Deferred Payments</t>
        </is>
      </c>
      <c r="B33" s="6" t="n">
        <v>298000000</v>
      </c>
      <c r="F33" s="6" t="n">
        <v>298000000</v>
      </c>
    </row>
    <row r="34">
      <c r="A34" s="4" t="inlineStr">
        <is>
          <t>Financing Receivable, Originated, Single Payment</t>
        </is>
      </c>
      <c r="B34" s="6" t="n">
        <v>8100000</v>
      </c>
      <c r="F34" s="6" t="n">
        <v>8100000</v>
      </c>
    </row>
    <row r="35">
      <c r="A35" s="4" t="inlineStr">
        <is>
          <t>Commercial Portfolio Segment [Member] | Subsequent Event [Member]</t>
        </is>
      </c>
    </row>
    <row r="36">
      <c r="A36" s="4" t="inlineStr">
        <is>
          <t>Financing Receivable, Number of Principal and Interest Payment Deferrals</t>
        </is>
      </c>
      <c r="E36" s="5" t="n">
        <v>21</v>
      </c>
    </row>
    <row r="37">
      <c r="A37" s="4" t="inlineStr">
        <is>
          <t>Financing Receivable With Principal and Interest Deferred Payments</t>
        </is>
      </c>
      <c r="E37" s="6" t="n">
        <v>117000000</v>
      </c>
    </row>
    <row r="38">
      <c r="A38" s="4" t="inlineStr">
        <is>
          <t>Financing Receivable, Number of Interest Payment Deferrals</t>
        </is>
      </c>
      <c r="E38" s="5" t="n">
        <v>16</v>
      </c>
    </row>
    <row r="39">
      <c r="A39" s="4" t="inlineStr">
        <is>
          <t>Financing Receivable With Interest Deferred Payments</t>
        </is>
      </c>
      <c r="E39" s="6" t="n">
        <v>31000000</v>
      </c>
    </row>
    <row r="40">
      <c r="A40" s="4" t="inlineStr">
        <is>
          <t>Financing Receivable With Principal and Interest Deferred Payments, Single Payment Loans</t>
        </is>
      </c>
      <c r="E40" s="5" t="n">
        <v>4200000</v>
      </c>
    </row>
    <row r="41">
      <c r="A41" s="4" t="inlineStr">
        <is>
          <t>Retail Portfolio Segment [Member]</t>
        </is>
      </c>
    </row>
    <row r="42">
      <c r="A42" s="4" t="inlineStr">
        <is>
          <t>Financing Receivable, Payment Deferrals, Principal and Interest, Period (Day)</t>
        </is>
      </c>
      <c r="B42" s="4" t="inlineStr">
        <is>
          <t>90 days</t>
        </is>
      </c>
    </row>
    <row r="43">
      <c r="A43" s="4" t="inlineStr">
        <is>
          <t>Financing Receivable, Number of Principal and Interest Payment Deferrals</t>
        </is>
      </c>
      <c r="B43" s="5" t="n">
        <v>260</v>
      </c>
      <c r="F43" s="5" t="n">
        <v>260</v>
      </c>
    </row>
    <row r="44">
      <c r="A44" s="4" t="inlineStr">
        <is>
          <t>Financing Receivable With Principal and Interest Deferred Payments</t>
        </is>
      </c>
      <c r="B44" s="6" t="n">
        <v>23800000</v>
      </c>
      <c r="F44" s="6" t="n">
        <v>23800000</v>
      </c>
    </row>
    <row r="45">
      <c r="A45" s="4" t="inlineStr">
        <is>
          <t>Retail Portfolio Segment [Member] | Subsequent Event [Member] | Maximum [Member]</t>
        </is>
      </c>
    </row>
    <row r="46">
      <c r="A46" s="4" t="inlineStr">
        <is>
          <t>Financing Receivable, Additional Principal and Interest Payment Deferments</t>
        </is>
      </c>
      <c r="E46" s="6" t="n">
        <v>2000000</v>
      </c>
    </row>
    <row r="47">
      <c r="A47" s="4" t="inlineStr">
        <is>
          <t>Restricted Stock [Member]</t>
        </is>
      </c>
    </row>
    <row r="48">
      <c r="A48" s="4" t="inlineStr">
        <is>
          <t>Incremental Common Shares Attributable to Participating Nonvested Shares with Non-forfeitable Dividend Rights (in shares) | shares</t>
        </is>
      </c>
      <c r="B48" s="5" t="n">
        <v>256000</v>
      </c>
      <c r="D48" s="5" t="n">
        <v>261000</v>
      </c>
      <c r="F48" s="5" t="n">
        <v>256000</v>
      </c>
      <c r="G48" s="5" t="n">
        <v>261000</v>
      </c>
    </row>
    <row r="49">
      <c r="A49" s="4" t="inlineStr">
        <is>
          <t>Share-based Payment Arrangement, Option [Member]</t>
        </is>
      </c>
    </row>
    <row r="50">
      <c r="A50" s="4" t="inlineStr">
        <is>
          <t>Incremental Common Shares Attributable to Participating Nonvested Shares with Non-forfeitable Dividend Rights (in shares) | shares</t>
        </is>
      </c>
      <c r="B50" s="5" t="n">
        <v>2000</v>
      </c>
      <c r="D50" s="5" t="n">
        <v>10000</v>
      </c>
      <c r="F50" s="5" t="n">
        <v>2000</v>
      </c>
      <c r="G50" s="5" t="n">
        <v>10000</v>
      </c>
    </row>
    <row r="51">
      <c r="A51" s="4" t="inlineStr">
        <is>
          <t>Antidilutive Securities Excluded from Computation of Earnings Per Share, Amount (in shares) | shares</t>
        </is>
      </c>
      <c r="B51" s="5" t="n">
        <v>9000</v>
      </c>
      <c r="D51" s="5" t="n">
        <v>7000</v>
      </c>
      <c r="F51" s="5" t="n">
        <v>9000</v>
      </c>
      <c r="G51" s="5" t="n">
        <v>7000</v>
      </c>
    </row>
  </sheetData>
  <mergeCells count="3">
    <mergeCell ref="A1:A2"/>
    <mergeCell ref="B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t>
        </is>
      </c>
      <c r="B1" s="2" t="inlineStr">
        <is>
          <t>Jun. 30, 2020USD ($)</t>
        </is>
      </c>
      <c r="C1" s="2" t="inlineStr">
        <is>
          <t>Dec. 31, 2019USD ($)</t>
        </is>
      </c>
    </row>
    <row r="2">
      <c r="A2" s="4" t="inlineStr">
        <is>
          <t>Debt Securities, Available-for-sale, Unrealized Loss Position, Number of Positions</t>
        </is>
      </c>
      <c r="B2" s="5" t="n">
        <v>10</v>
      </c>
    </row>
    <row r="3">
      <c r="A3" s="4" t="inlineStr">
        <is>
          <t>Debt Securities, Available-for-sale, Unrealized Loss Position, Total</t>
        </is>
      </c>
      <c r="B3" s="6" t="n">
        <v>16396000</v>
      </c>
      <c r="C3" s="6" t="n">
        <v>117573000</v>
      </c>
    </row>
    <row r="4">
      <c r="A4" s="4" t="inlineStr">
        <is>
          <t>Debt Securities, Available-for-sale, Unrealized Loss Position, Accumulated Loss, Total</t>
        </is>
      </c>
      <c r="B4" s="5" t="n">
        <v>36000</v>
      </c>
      <c r="C4" s="5" t="n">
        <v>1254000</v>
      </c>
    </row>
    <row r="5">
      <c r="A5" s="4" t="inlineStr">
        <is>
          <t>Other than Temporary Impairment, Credit Losses Recognized in Earnings, Credit Losses on Debt Securities Held, Ending Balance</t>
        </is>
      </c>
      <c r="B5" s="5" t="n">
        <v>0</v>
      </c>
    </row>
    <row r="6">
      <c r="A6" s="4" t="inlineStr">
        <is>
          <t>Debt Securities, Available-for-sale, Amortized Cost, Total</t>
        </is>
      </c>
      <c r="B6" s="5" t="n">
        <v>299958000</v>
      </c>
      <c r="C6" s="5" t="n">
        <v>329979000</v>
      </c>
    </row>
    <row r="7">
      <c r="A7" s="4" t="inlineStr">
        <is>
          <t>Debt Securities, Available-for-sale, Total</t>
        </is>
      </c>
      <c r="B7" s="5" t="n">
        <v>307661000</v>
      </c>
      <c r="C7" s="5" t="n">
        <v>334655000</v>
      </c>
    </row>
    <row r="8">
      <c r="A8" s="4" t="inlineStr">
        <is>
          <t>State of Michigan and All Its Political Subdivisions [Member]</t>
        </is>
      </c>
    </row>
    <row r="9">
      <c r="A9" s="4" t="inlineStr">
        <is>
          <t>Debt Securities, Available-for-sale, Amortized Cost, Total</t>
        </is>
      </c>
      <c r="B9" s="5" t="n">
        <v>98500000</v>
      </c>
      <c r="C9" s="5" t="n">
        <v>96500000</v>
      </c>
    </row>
    <row r="10">
      <c r="A10" s="4" t="inlineStr">
        <is>
          <t>Debt Securities, Available-for-sale, Total</t>
        </is>
      </c>
      <c r="B10" s="5" t="n">
        <v>104000000</v>
      </c>
      <c r="C10" s="5" t="n">
        <v>99400000</v>
      </c>
    </row>
    <row r="11">
      <c r="A11" s="4" t="inlineStr">
        <is>
          <t>All Other States and Their Political Subdivisions [Member]</t>
        </is>
      </c>
    </row>
    <row r="12">
      <c r="A12" s="4" t="inlineStr">
        <is>
          <t>Debt Securities, Available-for-sale, Amortized Cost, Total</t>
        </is>
      </c>
      <c r="B12" s="5" t="n">
        <v>4600000</v>
      </c>
      <c r="C12" s="5" t="n">
        <v>5900000</v>
      </c>
    </row>
    <row r="13">
      <c r="A13" s="4" t="inlineStr">
        <is>
          <t>Debt Securities, Available-for-sale, Total</t>
        </is>
      </c>
      <c r="B13" s="5" t="n">
        <v>4600000</v>
      </c>
      <c r="C13" s="5" t="n">
        <v>5900000</v>
      </c>
    </row>
    <row r="14">
      <c r="A14" s="4" t="inlineStr">
        <is>
          <t>US Government Agency Debt Obligations and Mortgage Backed Securities [Member]</t>
        </is>
      </c>
    </row>
    <row r="15">
      <c r="A15" s="4" t="inlineStr">
        <is>
          <t>Debt Securities, Available-for-sale, Restricted</t>
        </is>
      </c>
      <c r="B15" s="5" t="n">
        <v>168000000</v>
      </c>
      <c r="C15" s="6" t="n">
        <v>103000000</v>
      </c>
    </row>
    <row r="16">
      <c r="A16" s="4" t="inlineStr">
        <is>
          <t>Maximum [Member]</t>
        </is>
      </c>
    </row>
    <row r="17">
      <c r="A17" s="4" t="inlineStr">
        <is>
          <t>Debt Securities, Available-for-sale, Unrealized Loss Position, Accumulated Loss, Total</t>
        </is>
      </c>
      <c r="B17" s="6" t="n">
        <v>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Jun. 30, 2020</t>
        </is>
      </c>
      <c r="C1" s="2" t="inlineStr">
        <is>
          <t>Dec. 31, 2019</t>
        </is>
      </c>
    </row>
    <row r="2">
      <c r="A2" s="4" t="inlineStr">
        <is>
          <t>Securities available for sale, amortized cost</t>
        </is>
      </c>
      <c r="B2" s="6" t="n">
        <v>299958000</v>
      </c>
      <c r="C2" s="6" t="n">
        <v>329979000</v>
      </c>
    </row>
    <row r="3">
      <c r="A3" s="4" t="inlineStr">
        <is>
          <t>Securities available for sale, gross unrealized gains</t>
        </is>
      </c>
      <c r="B3" s="5" t="n">
        <v>7739000</v>
      </c>
      <c r="C3" s="5" t="n">
        <v>5930000</v>
      </c>
    </row>
    <row r="4">
      <c r="A4" s="4" t="inlineStr">
        <is>
          <t>Securities available for sale, gross unrealized losses</t>
        </is>
      </c>
      <c r="B4" s="5" t="n">
        <v>-36000</v>
      </c>
      <c r="C4" s="5" t="n">
        <v>-1254000</v>
      </c>
    </row>
    <row r="5">
      <c r="A5" s="4" t="inlineStr">
        <is>
          <t>Securities available for sale, fair value</t>
        </is>
      </c>
      <c r="B5" s="5" t="n">
        <v>307661000</v>
      </c>
      <c r="C5" s="5" t="n">
        <v>334655000</v>
      </c>
    </row>
    <row r="6">
      <c r="A6" s="4" t="inlineStr">
        <is>
          <t>US Government Agencies Debt Securities [Member]</t>
        </is>
      </c>
    </row>
    <row r="7">
      <c r="A7" s="4" t="inlineStr">
        <is>
          <t>Securities available for sale, amortized cost</t>
        </is>
      </c>
      <c r="B7" s="5" t="n">
        <v>161575000</v>
      </c>
      <c r="C7" s="5" t="n">
        <v>185103000</v>
      </c>
    </row>
    <row r="8">
      <c r="A8" s="4" t="inlineStr">
        <is>
          <t>Securities available for sale, gross unrealized gains</t>
        </is>
      </c>
      <c r="B8" s="5" t="n">
        <v>957000</v>
      </c>
      <c r="C8" s="5" t="n">
        <v>2449000</v>
      </c>
    </row>
    <row r="9">
      <c r="A9" s="4" t="inlineStr">
        <is>
          <t>Securities available for sale, gross unrealized losses</t>
        </is>
      </c>
      <c r="B9" s="5" t="n">
        <v>-35000</v>
      </c>
      <c r="C9" s="5" t="n">
        <v>-1142000</v>
      </c>
    </row>
    <row r="10">
      <c r="A10" s="4" t="inlineStr">
        <is>
          <t>Securities available for sale, fair value</t>
        </is>
      </c>
      <c r="B10" s="5" t="n">
        <v>162497000</v>
      </c>
      <c r="C10" s="5" t="n">
        <v>186410000</v>
      </c>
    </row>
    <row r="11">
      <c r="A11" s="4" t="inlineStr">
        <is>
          <t>Collateralized Mortgage Backed Securities [Member]</t>
        </is>
      </c>
    </row>
    <row r="12">
      <c r="A12" s="4" t="inlineStr">
        <is>
          <t>Securities available for sale, amortized cost</t>
        </is>
      </c>
      <c r="B12" s="5" t="n">
        <v>34765000</v>
      </c>
      <c r="C12" s="5" t="n">
        <v>41998000</v>
      </c>
    </row>
    <row r="13">
      <c r="A13" s="4" t="inlineStr">
        <is>
          <t>Securities available for sale, gross unrealized gains</t>
        </is>
      </c>
      <c r="B13" s="5" t="n">
        <v>1269000</v>
      </c>
      <c r="C13" s="5" t="n">
        <v>554000</v>
      </c>
    </row>
    <row r="14">
      <c r="A14" s="4" t="inlineStr">
        <is>
          <t>Securities available for sale, gross unrealized losses</t>
        </is>
      </c>
      <c r="B14" s="5" t="n">
        <v>-1000</v>
      </c>
      <c r="C14" s="5" t="n">
        <v>-82000</v>
      </c>
    </row>
    <row r="15">
      <c r="A15" s="4" t="inlineStr">
        <is>
          <t>Securities available for sale, fair value</t>
        </is>
      </c>
      <c r="B15" s="5" t="n">
        <v>36033000</v>
      </c>
      <c r="C15" s="5" t="n">
        <v>42470000</v>
      </c>
    </row>
    <row r="16">
      <c r="A16" s="4" t="inlineStr">
        <is>
          <t>Municipal General Obligation Bonds [Member]</t>
        </is>
      </c>
    </row>
    <row r="17">
      <c r="A17" s="4" t="inlineStr">
        <is>
          <t>Securities available for sale, amortized cost</t>
        </is>
      </c>
      <c r="B17" s="5" t="n">
        <v>97171000</v>
      </c>
      <c r="C17" s="5" t="n">
        <v>98245000</v>
      </c>
    </row>
    <row r="18">
      <c r="A18" s="4" t="inlineStr">
        <is>
          <t>Securities available for sale, gross unrealized gains</t>
        </is>
      </c>
      <c r="B18" s="5" t="n">
        <v>5296000</v>
      </c>
      <c r="C18" s="5" t="n">
        <v>2864000</v>
      </c>
    </row>
    <row r="19">
      <c r="A19" s="4" t="inlineStr">
        <is>
          <t>Securities available for sale, gross unrealized losses</t>
        </is>
      </c>
      <c r="B19" s="5" t="n">
        <v>0</v>
      </c>
      <c r="C19" s="5" t="n">
        <v>-30000</v>
      </c>
    </row>
    <row r="20">
      <c r="A20" s="4" t="inlineStr">
        <is>
          <t>Securities available for sale, fair value</t>
        </is>
      </c>
      <c r="B20" s="5" t="n">
        <v>102467000</v>
      </c>
      <c r="C20" s="5" t="n">
        <v>101079000</v>
      </c>
    </row>
    <row r="21">
      <c r="A21" s="4" t="inlineStr">
        <is>
          <t>Municipal Revenue Bonds [Member]</t>
        </is>
      </c>
    </row>
    <row r="22">
      <c r="A22" s="4" t="inlineStr">
        <is>
          <t>Securities available for sale, amortized cost</t>
        </is>
      </c>
      <c r="B22" s="5" t="n">
        <v>5947000</v>
      </c>
      <c r="C22" s="5" t="n">
        <v>4133000</v>
      </c>
    </row>
    <row r="23">
      <c r="A23" s="4" t="inlineStr">
        <is>
          <t>Securities available for sale, gross unrealized gains</t>
        </is>
      </c>
      <c r="B23" s="5" t="n">
        <v>217000</v>
      </c>
      <c r="C23" s="5" t="n">
        <v>63000</v>
      </c>
    </row>
    <row r="24">
      <c r="A24" s="4" t="inlineStr">
        <is>
          <t>Securities available for sale, gross unrealized losses</t>
        </is>
      </c>
      <c r="B24" s="5" t="n">
        <v>0</v>
      </c>
      <c r="C24" s="5" t="n">
        <v>0</v>
      </c>
    </row>
    <row r="25">
      <c r="A25" s="4" t="inlineStr">
        <is>
          <t>Securities available for sale, fair value</t>
        </is>
      </c>
      <c r="B25" s="5" t="n">
        <v>6164000</v>
      </c>
      <c r="C25" s="5" t="n">
        <v>4196000</v>
      </c>
    </row>
    <row r="26">
      <c r="A26" s="4" t="inlineStr">
        <is>
          <t>Other Debt and Equity Securities [Member]</t>
        </is>
      </c>
    </row>
    <row r="27">
      <c r="A27" s="4" t="inlineStr">
        <is>
          <t>Securities available for sale, amortized cost</t>
        </is>
      </c>
      <c r="B27" s="5" t="n">
        <v>500000</v>
      </c>
      <c r="C27" s="5" t="n">
        <v>5000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Securities available for sale, fair value</t>
        </is>
      </c>
      <c r="B30" s="6" t="n">
        <v>500000</v>
      </c>
      <c r="C30"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Jun. 30, 2020</t>
        </is>
      </c>
      <c r="C1" s="2" t="inlineStr">
        <is>
          <t>Dec. 31, 2019</t>
        </is>
      </c>
    </row>
    <row r="2">
      <c r="A2" s="4" t="inlineStr">
        <is>
          <t>Securities available for sale, continuous unrealized loss position, less than 12 months</t>
        </is>
      </c>
      <c r="B2" s="6" t="n">
        <v>16370000</v>
      </c>
      <c r="C2" s="6" t="n">
        <v>32243000</v>
      </c>
    </row>
    <row r="3">
      <c r="A3" s="4" t="inlineStr">
        <is>
          <t>Securities available for sale, continuous unrealized loss position, less than 12 months, unrealized loss</t>
        </is>
      </c>
      <c r="B3" s="5" t="n">
        <v>35000</v>
      </c>
      <c r="C3" s="5" t="n">
        <v>395000</v>
      </c>
    </row>
    <row r="4">
      <c r="A4" s="4" t="inlineStr">
        <is>
          <t>Securities available for sale, continuous unrealized loss position, 12 months or more</t>
        </is>
      </c>
      <c r="B4" s="5" t="n">
        <v>26000</v>
      </c>
      <c r="C4" s="5" t="n">
        <v>85330000</v>
      </c>
    </row>
    <row r="5">
      <c r="A5" s="4" t="inlineStr">
        <is>
          <t>Securities available for sale, continuous unrealized loss position, 12 months or more, unrealized loss</t>
        </is>
      </c>
      <c r="B5" s="5" t="n">
        <v>1000</v>
      </c>
      <c r="C5" s="5" t="n">
        <v>859000</v>
      </c>
    </row>
    <row r="6">
      <c r="A6" s="4" t="inlineStr">
        <is>
          <t>Securities available for sale, continuous unrealized loss position</t>
        </is>
      </c>
      <c r="B6" s="5" t="n">
        <v>16396000</v>
      </c>
      <c r="C6" s="5" t="n">
        <v>117573000</v>
      </c>
    </row>
    <row r="7">
      <c r="A7" s="4" t="inlineStr">
        <is>
          <t>Securities available for sale, continuous unrealized loss position, unrealized loss</t>
        </is>
      </c>
      <c r="B7" s="5" t="n">
        <v>36000</v>
      </c>
      <c r="C7" s="5" t="n">
        <v>1254000</v>
      </c>
    </row>
    <row r="8">
      <c r="A8" s="4" t="inlineStr">
        <is>
          <t>US Government Agencies Debt Securities [Member]</t>
        </is>
      </c>
    </row>
    <row r="9">
      <c r="A9" s="4" t="inlineStr">
        <is>
          <t>Securities available for sale, continuous unrealized loss position, less than 12 months</t>
        </is>
      </c>
      <c r="B9" s="5" t="n">
        <v>16370000</v>
      </c>
      <c r="C9" s="5" t="n">
        <v>25650000</v>
      </c>
    </row>
    <row r="10">
      <c r="A10" s="4" t="inlineStr">
        <is>
          <t>Securities available for sale, continuous unrealized loss position, less than 12 months, unrealized loss</t>
        </is>
      </c>
      <c r="B10" s="5" t="n">
        <v>35000</v>
      </c>
      <c r="C10" s="5" t="n">
        <v>349000</v>
      </c>
    </row>
    <row r="11">
      <c r="A11" s="4" t="inlineStr">
        <is>
          <t>Securities available for sale, continuous unrealized loss position, 12 months or more</t>
        </is>
      </c>
      <c r="B11" s="5" t="n">
        <v>0</v>
      </c>
      <c r="C11" s="5" t="n">
        <v>73913000</v>
      </c>
    </row>
    <row r="12">
      <c r="A12" s="4" t="inlineStr">
        <is>
          <t>Securities available for sale, continuous unrealized loss position, 12 months or more, unrealized loss</t>
        </is>
      </c>
      <c r="B12" s="5" t="n">
        <v>0</v>
      </c>
      <c r="C12" s="5" t="n">
        <v>793000</v>
      </c>
    </row>
    <row r="13">
      <c r="A13" s="4" t="inlineStr">
        <is>
          <t>Securities available for sale, continuous unrealized loss position</t>
        </is>
      </c>
      <c r="B13" s="5" t="n">
        <v>16370000</v>
      </c>
      <c r="C13" s="5" t="n">
        <v>99563000</v>
      </c>
    </row>
    <row r="14">
      <c r="A14" s="4" t="inlineStr">
        <is>
          <t>Securities available for sale, continuous unrealized loss position, unrealized loss</t>
        </is>
      </c>
      <c r="B14" s="5" t="n">
        <v>35000</v>
      </c>
      <c r="C14" s="5" t="n">
        <v>1142000</v>
      </c>
    </row>
    <row r="15">
      <c r="A15" s="4" t="inlineStr">
        <is>
          <t>Collateralized Mortgage Backed Securities [Member]</t>
        </is>
      </c>
    </row>
    <row r="16">
      <c r="A16" s="4" t="inlineStr">
        <is>
          <t>Securities available for sale, continuous unrealized loss position, less than 12 months</t>
        </is>
      </c>
      <c r="B16" s="5" t="n">
        <v>0</v>
      </c>
      <c r="C16" s="5" t="n">
        <v>2838000</v>
      </c>
    </row>
    <row r="17">
      <c r="A17" s="4" t="inlineStr">
        <is>
          <t>Securities available for sale, continuous unrealized loss position, less than 12 months, unrealized loss</t>
        </is>
      </c>
      <c r="B17" s="5" t="n">
        <v>0</v>
      </c>
      <c r="C17" s="5" t="n">
        <v>28000</v>
      </c>
    </row>
    <row r="18">
      <c r="A18" s="4" t="inlineStr">
        <is>
          <t>Securities available for sale, continuous unrealized loss position, 12 months or more</t>
        </is>
      </c>
      <c r="B18" s="5" t="n">
        <v>26000</v>
      </c>
      <c r="C18" s="5" t="n">
        <v>10423000</v>
      </c>
    </row>
    <row r="19">
      <c r="A19" s="4" t="inlineStr">
        <is>
          <t>Securities available for sale, continuous unrealized loss position, 12 months or more, unrealized loss</t>
        </is>
      </c>
      <c r="B19" s="5" t="n">
        <v>1000</v>
      </c>
      <c r="C19" s="5" t="n">
        <v>54000</v>
      </c>
    </row>
    <row r="20">
      <c r="A20" s="4" t="inlineStr">
        <is>
          <t>Securities available for sale, continuous unrealized loss position</t>
        </is>
      </c>
      <c r="B20" s="5" t="n">
        <v>26000</v>
      </c>
      <c r="C20" s="5" t="n">
        <v>13261000</v>
      </c>
    </row>
    <row r="21">
      <c r="A21" s="4" t="inlineStr">
        <is>
          <t>Securities available for sale, continuous unrealized loss position, unrealized loss</t>
        </is>
      </c>
      <c r="B21" s="5" t="n">
        <v>1000</v>
      </c>
      <c r="C21" s="5" t="n">
        <v>82000</v>
      </c>
    </row>
    <row r="22">
      <c r="A22" s="4" t="inlineStr">
        <is>
          <t>Municipal General Obligation Bonds [Member]</t>
        </is>
      </c>
    </row>
    <row r="23">
      <c r="A23" s="4" t="inlineStr">
        <is>
          <t>Securities available for sale, continuous unrealized loss position, less than 12 months</t>
        </is>
      </c>
      <c r="B23" s="5" t="n">
        <v>0</v>
      </c>
      <c r="C23" s="5" t="n">
        <v>3755000</v>
      </c>
    </row>
    <row r="24">
      <c r="A24" s="4" t="inlineStr">
        <is>
          <t>Securities available for sale, continuous unrealized loss position, less than 12 months, unrealized loss</t>
        </is>
      </c>
      <c r="B24" s="5" t="n">
        <v>0</v>
      </c>
      <c r="C24" s="5" t="n">
        <v>18000</v>
      </c>
    </row>
    <row r="25">
      <c r="A25" s="4" t="inlineStr">
        <is>
          <t>Securities available for sale, continuous unrealized loss position, 12 months or more</t>
        </is>
      </c>
      <c r="B25" s="5" t="n">
        <v>0</v>
      </c>
      <c r="C25" s="5" t="n">
        <v>994000</v>
      </c>
    </row>
    <row r="26">
      <c r="A26" s="4" t="inlineStr">
        <is>
          <t>Securities available for sale, continuous unrealized loss position, 12 months or more, unrealized loss</t>
        </is>
      </c>
      <c r="B26" s="5" t="n">
        <v>0</v>
      </c>
      <c r="C26" s="5" t="n">
        <v>12000</v>
      </c>
    </row>
    <row r="27">
      <c r="A27" s="4" t="inlineStr">
        <is>
          <t>Securities available for sale, continuous unrealized loss position</t>
        </is>
      </c>
      <c r="B27" s="5" t="n">
        <v>0</v>
      </c>
      <c r="C27" s="5" t="n">
        <v>4749000</v>
      </c>
    </row>
    <row r="28">
      <c r="A28" s="4" t="inlineStr">
        <is>
          <t>Securities available for sale, continuous unrealized loss position, unrealized loss</t>
        </is>
      </c>
      <c r="B28" s="5" t="n">
        <v>0</v>
      </c>
      <c r="C28" s="5" t="n">
        <v>30000</v>
      </c>
    </row>
    <row r="29">
      <c r="A29" s="4" t="inlineStr">
        <is>
          <t>Municipal Revenue Bonds [Member]</t>
        </is>
      </c>
    </row>
    <row r="30">
      <c r="A30" s="4" t="inlineStr">
        <is>
          <t>Securities available for sale, continuous unrealized loss position, less than 12 months</t>
        </is>
      </c>
      <c r="B30" s="5" t="n">
        <v>0</v>
      </c>
      <c r="C30" s="5" t="n">
        <v>0</v>
      </c>
    </row>
    <row r="31">
      <c r="A31" s="4" t="inlineStr">
        <is>
          <t>Securities available for sale, continuous unrealized loss position, less than 12 months, unrealized loss</t>
        </is>
      </c>
      <c r="B31" s="5" t="n">
        <v>0</v>
      </c>
      <c r="C31" s="5" t="n">
        <v>0</v>
      </c>
    </row>
    <row r="32">
      <c r="A32" s="4" t="inlineStr">
        <is>
          <t>Securities available for sale, continuous unrealized loss position, 12 months or more</t>
        </is>
      </c>
      <c r="B32" s="5" t="n">
        <v>0</v>
      </c>
      <c r="C32" s="5" t="n">
        <v>0</v>
      </c>
    </row>
    <row r="33">
      <c r="A33" s="4" t="inlineStr">
        <is>
          <t>Securities available for sale, continuous unrealized loss position, 12 months or more, unrealized loss</t>
        </is>
      </c>
      <c r="B33" s="5" t="n">
        <v>0</v>
      </c>
      <c r="C33" s="5" t="n">
        <v>0</v>
      </c>
    </row>
    <row r="34">
      <c r="A34" s="4" t="inlineStr">
        <is>
          <t>Securities available for sale, continuous unrealized loss position</t>
        </is>
      </c>
      <c r="B34" s="5" t="n">
        <v>0</v>
      </c>
      <c r="C34" s="5" t="n">
        <v>0</v>
      </c>
    </row>
    <row r="35">
      <c r="A35" s="4" t="inlineStr">
        <is>
          <t>Securities available for sale, continuous unrealized loss position, unrealized loss</t>
        </is>
      </c>
      <c r="B35" s="6" t="n">
        <v>0</v>
      </c>
      <c r="C3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Jun. 30, 2020</t>
        </is>
      </c>
      <c r="C1" s="2" t="inlineStr">
        <is>
          <t>Dec. 31, 2019</t>
        </is>
      </c>
    </row>
    <row r="2">
      <c r="A2" s="4" t="inlineStr">
        <is>
          <t>Due in 2020, weighted average yield</t>
        </is>
      </c>
      <c r="B2" s="4" t="inlineStr">
        <is>
          <t>4.11%</t>
        </is>
      </c>
    </row>
    <row r="3">
      <c r="A3" s="4" t="inlineStr">
        <is>
          <t>Due in 2020, amortized cost</t>
        </is>
      </c>
      <c r="B3" s="6" t="n">
        <v>410000</v>
      </c>
    </row>
    <row r="4">
      <c r="A4" s="4" t="inlineStr">
        <is>
          <t>Due in 2020, fair value</t>
        </is>
      </c>
      <c r="B4" s="6" t="n">
        <v>412000</v>
      </c>
    </row>
    <row r="5">
      <c r="A5" s="4" t="inlineStr">
        <is>
          <t>Due in 2021 through 2025, weighted average yield</t>
        </is>
      </c>
      <c r="B5" s="4" t="inlineStr">
        <is>
          <t>1.97%</t>
        </is>
      </c>
    </row>
    <row r="6">
      <c r="A6" s="4" t="inlineStr">
        <is>
          <t>Due in 2021 through 2025, amortized cost</t>
        </is>
      </c>
      <c r="B6" s="6" t="n">
        <v>60097000</v>
      </c>
    </row>
    <row r="7">
      <c r="A7" s="4" t="inlineStr">
        <is>
          <t>Due in 2021 through 2025</t>
        </is>
      </c>
      <c r="B7" s="6" t="n">
        <v>61369000</v>
      </c>
    </row>
    <row r="8">
      <c r="A8" s="4" t="inlineStr">
        <is>
          <t>Due in 2026 through 2030, weighted average yield</t>
        </is>
      </c>
      <c r="B8" s="4" t="inlineStr">
        <is>
          <t>2.13%</t>
        </is>
      </c>
    </row>
    <row r="9">
      <c r="A9" s="4" t="inlineStr">
        <is>
          <t>Due in 2026 through 2030, amortized cost</t>
        </is>
      </c>
      <c r="B9" s="6" t="n">
        <v>133632000</v>
      </c>
    </row>
    <row r="10">
      <c r="A10" s="4" t="inlineStr">
        <is>
          <t>Due in 2026 through 2030, fair value</t>
        </is>
      </c>
      <c r="B10" s="6" t="n">
        <v>137347000</v>
      </c>
    </row>
    <row r="11">
      <c r="A11" s="4" t="inlineStr">
        <is>
          <t>Due in 2031 and beyond, weighted average yield</t>
        </is>
      </c>
      <c r="B11" s="4" t="inlineStr">
        <is>
          <t>2.64%</t>
        </is>
      </c>
    </row>
    <row r="12">
      <c r="A12" s="4" t="inlineStr">
        <is>
          <t>Due in 2031 and beyond, amortized cost</t>
        </is>
      </c>
      <c r="B12" s="6" t="n">
        <v>70554000</v>
      </c>
    </row>
    <row r="13">
      <c r="A13" s="4" t="inlineStr">
        <is>
          <t>Due in 2031 and beyond, fair value</t>
        </is>
      </c>
      <c r="B13" s="6" t="n">
        <v>72000000</v>
      </c>
    </row>
    <row r="14">
      <c r="A14" s="4" t="inlineStr">
        <is>
          <t>Weighted average yield</t>
        </is>
      </c>
      <c r="B14" s="4" t="inlineStr">
        <is>
          <t>2.27%</t>
        </is>
      </c>
    </row>
    <row r="15">
      <c r="A15" s="4" t="inlineStr">
        <is>
          <t>Debt Securities, Available-for-sale, Amortized Cost, Total</t>
        </is>
      </c>
      <c r="B15" s="6" t="n">
        <v>299958000</v>
      </c>
      <c r="C15" s="6" t="n">
        <v>329979000</v>
      </c>
    </row>
    <row r="16">
      <c r="A16" s="4" t="inlineStr">
        <is>
          <t>Debt Securities, Available-for-sale, Total</t>
        </is>
      </c>
      <c r="B16" s="6" t="n">
        <v>307661000</v>
      </c>
      <c r="C16" s="5" t="n">
        <v>334655000</v>
      </c>
    </row>
    <row r="17">
      <c r="A17" s="4" t="inlineStr">
        <is>
          <t>Collateralized Mortgage Backed Securities [Member]</t>
        </is>
      </c>
    </row>
    <row r="18">
      <c r="A18" s="4" t="inlineStr">
        <is>
          <t>No single maturity, weighted average yield</t>
        </is>
      </c>
      <c r="B18" s="4" t="inlineStr">
        <is>
          <t>2.57%</t>
        </is>
      </c>
    </row>
    <row r="19">
      <c r="A19" s="4" t="inlineStr">
        <is>
          <t>No single maturity, amortized cost</t>
        </is>
      </c>
      <c r="B19" s="6" t="n">
        <v>34765000</v>
      </c>
    </row>
    <row r="20">
      <c r="A20" s="4" t="inlineStr">
        <is>
          <t>No single maturity, fair value</t>
        </is>
      </c>
      <c r="B20" s="5" t="n">
        <v>36033000</v>
      </c>
    </row>
    <row r="21">
      <c r="A21" s="4" t="inlineStr">
        <is>
          <t>Debt Securities, Available-for-sale, Amortized Cost, Total</t>
        </is>
      </c>
      <c r="B21" s="5" t="n">
        <v>34765000</v>
      </c>
      <c r="C21" s="5" t="n">
        <v>41998000</v>
      </c>
    </row>
    <row r="22">
      <c r="A22" s="4" t="inlineStr">
        <is>
          <t>Debt Securities, Available-for-sale, Total</t>
        </is>
      </c>
      <c r="B22" s="6" t="n">
        <v>36033000</v>
      </c>
      <c r="C22" s="5" t="n">
        <v>42470000</v>
      </c>
    </row>
    <row r="23">
      <c r="A23" s="4" t="inlineStr">
        <is>
          <t>Other Debt and Equity Securities [Member]</t>
        </is>
      </c>
    </row>
    <row r="24">
      <c r="A24" s="4" t="inlineStr">
        <is>
          <t>No single maturity, weighted average yield</t>
        </is>
      </c>
      <c r="B24" s="4" t="inlineStr">
        <is>
          <t>4.50%</t>
        </is>
      </c>
    </row>
    <row r="25">
      <c r="A25" s="4" t="inlineStr">
        <is>
          <t>No single maturity, amortized cost</t>
        </is>
      </c>
      <c r="B25" s="6" t="n">
        <v>500000</v>
      </c>
    </row>
    <row r="26">
      <c r="A26" s="4" t="inlineStr">
        <is>
          <t>No single maturity, fair value</t>
        </is>
      </c>
      <c r="B26" s="5" t="n">
        <v>500000</v>
      </c>
    </row>
    <row r="27">
      <c r="A27" s="4" t="inlineStr">
        <is>
          <t>Debt Securities, Available-for-sale, Amortized Cost, Total</t>
        </is>
      </c>
      <c r="B27" s="5" t="n">
        <v>500000</v>
      </c>
      <c r="C27" s="5" t="n">
        <v>500000</v>
      </c>
    </row>
    <row r="28">
      <c r="A28" s="4" t="inlineStr">
        <is>
          <t>Debt Securities, Available-for-sale, Total</t>
        </is>
      </c>
      <c r="B28" s="6" t="n">
        <v>500000</v>
      </c>
      <c r="C28"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5" customWidth="1" min="9" max="9"/>
  </cols>
  <sheetData>
    <row r="1">
      <c r="A1" s="1" t="inlineStr">
        <is>
          <t>Note 3 - Loans and Allowance for Loan Losses (Details Textual) - USD ($)</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Dec. 31, 2019</t>
        </is>
      </c>
    </row>
    <row r="3">
      <c r="A3" s="4" t="inlineStr">
        <is>
          <t>Loans and Leases Receivable, Net of Deferred Income, Total</t>
        </is>
      </c>
      <c r="C3" s="6" t="n">
        <v>3333056000</v>
      </c>
      <c r="F3" s="6" t="n">
        <v>3333056000</v>
      </c>
      <c r="I3" s="6" t="n">
        <v>2856667000</v>
      </c>
    </row>
    <row r="4">
      <c r="A4" s="4" t="inlineStr">
        <is>
          <t>Loans and Leases Receivable Period Increase (Decrease)</t>
        </is>
      </c>
      <c r="F4" s="6" t="n">
        <v>476000000</v>
      </c>
    </row>
    <row r="5">
      <c r="A5" s="4" t="inlineStr">
        <is>
          <t>Loans and Leases Receivable, Percentage Period Increase (Decrease)</t>
        </is>
      </c>
      <c r="F5" s="4" t="inlineStr">
        <is>
          <t>16.70%</t>
        </is>
      </c>
    </row>
    <row r="6">
      <c r="A6" s="4" t="inlineStr">
        <is>
          <t>Impaired Financing Receivable, Interest Income, Accrual Method, Total</t>
        </is>
      </c>
      <c r="C6" s="5" t="n">
        <v>400000</v>
      </c>
      <c r="E6" s="6" t="n">
        <v>200000</v>
      </c>
      <c r="F6" s="6" t="n">
        <v>600000</v>
      </c>
      <c r="H6" s="6" t="n">
        <v>500000</v>
      </c>
    </row>
    <row r="7">
      <c r="A7" s="4" t="inlineStr">
        <is>
          <t>Loans and Leases Receivable, Nonaccrual Loans, Interest Income Recognized</t>
        </is>
      </c>
      <c r="C7" s="5" t="n">
        <v>0</v>
      </c>
      <c r="E7" s="5" t="n">
        <v>0</v>
      </c>
      <c r="F7" s="5" t="n">
        <v>0</v>
      </c>
      <c r="H7" s="5" t="n">
        <v>0</v>
      </c>
    </row>
    <row r="8">
      <c r="A8" s="4" t="inlineStr">
        <is>
          <t>Loans and Leases Receivable, Impaired, Interest Lost on Nonaccrual Loans</t>
        </is>
      </c>
      <c r="C8" s="5" t="n">
        <v>100000</v>
      </c>
      <c r="E8" s="6" t="n">
        <v>100000</v>
      </c>
      <c r="F8" s="6" t="n">
        <v>100000</v>
      </c>
      <c r="H8" s="6" t="n">
        <v>100000</v>
      </c>
    </row>
    <row r="9">
      <c r="A9" s="4" t="inlineStr">
        <is>
          <t>Minimum Number of Days Past Due at Period End For Loans Modified as Troubled Debt Restructurings (Day)</t>
        </is>
      </c>
      <c r="F9" s="4" t="inlineStr">
        <is>
          <t>30 days</t>
        </is>
      </c>
    </row>
    <row r="10">
      <c r="A10" s="4" t="inlineStr">
        <is>
          <t>Commercial Portfolio Segment [Member]</t>
        </is>
      </c>
    </row>
    <row r="11">
      <c r="A11" s="4" t="inlineStr">
        <is>
          <t>Loans and Leases Receivable, Net of Deferred Income, Total</t>
        </is>
      </c>
      <c r="C11" s="5" t="n">
        <v>2901252000</v>
      </c>
      <c r="F11" s="6" t="n">
        <v>2901252000</v>
      </c>
      <c r="I11" s="5" t="n">
        <v>2441544000</v>
      </c>
    </row>
    <row r="12">
      <c r="A12" s="4" t="inlineStr">
        <is>
          <t>Commercial Portfolio Segment [Member] | Commercial and Industrial [Member]</t>
        </is>
      </c>
    </row>
    <row r="13">
      <c r="A13" s="4" t="inlineStr">
        <is>
          <t>Loans and Leases Receivable, Net of Deferred Income, Total</t>
        </is>
      </c>
      <c r="B13" s="4" t="inlineStr">
        <is>
          <t>[1]</t>
        </is>
      </c>
      <c r="C13" s="5" t="n">
        <v>1307455000</v>
      </c>
      <c r="F13" s="5" t="n">
        <v>1307455000</v>
      </c>
      <c r="I13" s="5" t="n">
        <v>846551000</v>
      </c>
    </row>
    <row r="14">
      <c r="A14" s="4" t="inlineStr">
        <is>
          <t>Commercial Portfolio Segment [Member] | Commercial and Industrial [Member] | Grades 1-4 [Member]</t>
        </is>
      </c>
    </row>
    <row r="15">
      <c r="A15" s="4" t="inlineStr">
        <is>
          <t>Loans and Leases Receivable, Net of Deferred Income, Total</t>
        </is>
      </c>
      <c r="C15" s="5" t="n">
        <v>1008010000</v>
      </c>
      <c r="D15" s="4" t="inlineStr">
        <is>
          <t>[2]</t>
        </is>
      </c>
      <c r="F15" s="5" t="n">
        <v>1008010000</v>
      </c>
      <c r="G15" s="4" t="inlineStr">
        <is>
          <t>[2]</t>
        </is>
      </c>
      <c r="I15" s="6" t="n">
        <v>521920000</v>
      </c>
    </row>
    <row r="16">
      <c r="A16" s="4" t="inlineStr">
        <is>
          <t>Commercial Portfolio Segment [Member] | Commercial and Industrial [Member] | SBA, CARES Act, Paycheck Protection Program [Member]</t>
        </is>
      </c>
    </row>
    <row r="17">
      <c r="A17" s="4" t="inlineStr">
        <is>
          <t>Loans and Leases Receivable, Net of Deferred Income, Total</t>
        </is>
      </c>
      <c r="C17" s="5" t="n">
        <v>549000000</v>
      </c>
      <c r="F17" s="5" t="n">
        <v>549000000</v>
      </c>
    </row>
    <row r="18">
      <c r="A18" s="4" t="inlineStr">
        <is>
          <t>Commercial Portfolio Segment [Member] | Commercial and Industrial [Member] | SBA, CARES Act, Paycheck Protection Program [Member] | Grades 1-4 [Member]</t>
        </is>
      </c>
    </row>
    <row r="19">
      <c r="A19" s="4" t="inlineStr">
        <is>
          <t>Loans and Leases Receivable, Net of Deferred Income, Total</t>
        </is>
      </c>
      <c r="C19" s="6" t="n">
        <v>549000000</v>
      </c>
      <c r="F19" s="6" t="n">
        <v>549000000</v>
      </c>
    </row>
    <row r="20"/>
    <row r="21">
      <c r="A21" s="4" t="inlineStr">
        <is>
          <t>[1]</t>
        </is>
      </c>
      <c r="B21" s="4" t="inlineStr">
        <is>
          <t>For June 30, 2020, includes $549 million in loans originated under the Paycheck Protection Program.</t>
        </is>
      </c>
    </row>
    <row r="22">
      <c r="A22" s="4" t="inlineStr">
        <is>
          <t>[2]</t>
        </is>
      </c>
      <c r="B22" s="4" t="inlineStr">
        <is>
          <t>Included in Commercial and Industrial Loans Grades 1 - 4 are $549 million of loans originated under the Paycheck Protection Program.</t>
        </is>
      </c>
    </row>
  </sheetData>
  <mergeCells count="8">
    <mergeCell ref="A1:B2"/>
    <mergeCell ref="C1:E1"/>
    <mergeCell ref="F1:H1"/>
    <mergeCell ref="C2:D2"/>
    <mergeCell ref="F2:G2"/>
    <mergeCell ref="A20:H20"/>
    <mergeCell ref="B21:H21"/>
    <mergeCell ref="B22:H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Loans and Allowance for Loan Losses - Components of Loan Portfolio (Details) - USD ($)</t>
        </is>
      </c>
      <c r="C1" s="2" t="inlineStr">
        <is>
          <t>6 Months Ended</t>
        </is>
      </c>
    </row>
    <row r="2">
      <c r="C2" s="2" t="inlineStr">
        <is>
          <t>Jun. 30, 2020</t>
        </is>
      </c>
      <c r="D2" s="2" t="inlineStr">
        <is>
          <t>Dec. 31, 2019</t>
        </is>
      </c>
    </row>
    <row r="3">
      <c r="A3" s="4" t="inlineStr">
        <is>
          <t>Loans</t>
        </is>
      </c>
      <c r="C3" s="6" t="n">
        <v>3333056000</v>
      </c>
      <c r="D3" s="6" t="n">
        <v>2856667000</v>
      </c>
    </row>
    <row r="4">
      <c r="A4" s="4" t="inlineStr">
        <is>
          <t>Percent of portfolio</t>
        </is>
      </c>
      <c r="C4" s="4" t="inlineStr">
        <is>
          <t>100.00%</t>
        </is>
      </c>
      <c r="D4" s="4" t="inlineStr">
        <is>
          <t>100.00%</t>
        </is>
      </c>
    </row>
    <row r="5">
      <c r="A5" s="4" t="inlineStr">
        <is>
          <t>Period increase (decrease)</t>
        </is>
      </c>
      <c r="C5" s="4" t="inlineStr">
        <is>
          <t>16.70%</t>
        </is>
      </c>
    </row>
    <row r="6">
      <c r="A6" s="4" t="inlineStr">
        <is>
          <t>Commercial Portfolio Segment [Member]</t>
        </is>
      </c>
    </row>
    <row r="7">
      <c r="A7" s="4" t="inlineStr">
        <is>
          <t>Loans</t>
        </is>
      </c>
      <c r="C7" s="6" t="n">
        <v>2901252000</v>
      </c>
      <c r="D7" s="6" t="n">
        <v>2441544000</v>
      </c>
    </row>
    <row r="8">
      <c r="A8" s="4" t="inlineStr">
        <is>
          <t>Percent of portfolio</t>
        </is>
      </c>
      <c r="C8" s="4" t="inlineStr">
        <is>
          <t>87.00%</t>
        </is>
      </c>
      <c r="D8" s="4" t="inlineStr">
        <is>
          <t>85.50%</t>
        </is>
      </c>
    </row>
    <row r="9">
      <c r="A9" s="4" t="inlineStr">
        <is>
          <t>Period increase (decrease)</t>
        </is>
      </c>
      <c r="C9" s="4" t="inlineStr">
        <is>
          <t>18.80%</t>
        </is>
      </c>
    </row>
    <row r="10">
      <c r="A10" s="4" t="inlineStr">
        <is>
          <t>Commercial Portfolio Segment [Member] | Commercial and Industrial [Member]</t>
        </is>
      </c>
    </row>
    <row r="11">
      <c r="A11" s="4" t="inlineStr">
        <is>
          <t>Loans</t>
        </is>
      </c>
      <c r="B11" s="4" t="inlineStr">
        <is>
          <t>[1]</t>
        </is>
      </c>
      <c r="C11" s="6" t="n">
        <v>1307455000</v>
      </c>
      <c r="D11" s="6" t="n">
        <v>846551000</v>
      </c>
    </row>
    <row r="12">
      <c r="A12" s="4" t="inlineStr">
        <is>
          <t>Percent of portfolio</t>
        </is>
      </c>
      <c r="B12" s="4" t="inlineStr">
        <is>
          <t>[1]</t>
        </is>
      </c>
      <c r="C12" s="4" t="inlineStr">
        <is>
          <t>39.20%</t>
        </is>
      </c>
      <c r="D12" s="4" t="inlineStr">
        <is>
          <t>29.60%</t>
        </is>
      </c>
    </row>
    <row r="13">
      <c r="A13" s="4" t="inlineStr">
        <is>
          <t>Period increase (decrease)</t>
        </is>
      </c>
      <c r="B13" s="4" t="inlineStr">
        <is>
          <t>[1]</t>
        </is>
      </c>
      <c r="C13" s="4" t="inlineStr">
        <is>
          <t>54.40%</t>
        </is>
      </c>
    </row>
    <row r="14">
      <c r="A14" s="4" t="inlineStr">
        <is>
          <t>Commercial Portfolio Segment [Member] | Vacant Land and Land Development and Residential Construction Loan [Member]</t>
        </is>
      </c>
    </row>
    <row r="15">
      <c r="A15" s="4" t="inlineStr">
        <is>
          <t>Loans</t>
        </is>
      </c>
      <c r="C15" s="6" t="n">
        <v>52984000</v>
      </c>
      <c r="D15" s="6" t="n">
        <v>56119000</v>
      </c>
    </row>
    <row r="16">
      <c r="A16" s="4" t="inlineStr">
        <is>
          <t>Percent of portfolio</t>
        </is>
      </c>
      <c r="C16" s="4" t="inlineStr">
        <is>
          <t>1.60%</t>
        </is>
      </c>
      <c r="D16" s="4" t="inlineStr">
        <is>
          <t>2.00%</t>
        </is>
      </c>
    </row>
    <row r="17">
      <c r="A17" s="4" t="inlineStr">
        <is>
          <t>Period increase (decrease)</t>
        </is>
      </c>
      <c r="C17" s="4" t="inlineStr">
        <is>
          <t>(5.60%)</t>
        </is>
      </c>
    </row>
    <row r="18">
      <c r="A18" s="4" t="inlineStr">
        <is>
          <t>Commercial Portfolio Segment [Member] | Real Estate Owner Occupied Loan [Member]</t>
        </is>
      </c>
    </row>
    <row r="19">
      <c r="A19" s="4" t="inlineStr">
        <is>
          <t>Loans</t>
        </is>
      </c>
      <c r="C19" s="6" t="n">
        <v>567621000</v>
      </c>
      <c r="D19" s="6" t="n">
        <v>579003000</v>
      </c>
    </row>
    <row r="20">
      <c r="A20" s="4" t="inlineStr">
        <is>
          <t>Percent of portfolio</t>
        </is>
      </c>
      <c r="C20" s="4" t="inlineStr">
        <is>
          <t>17.00%</t>
        </is>
      </c>
      <c r="D20" s="4" t="inlineStr">
        <is>
          <t>20.30%</t>
        </is>
      </c>
    </row>
    <row r="21">
      <c r="A21" s="4" t="inlineStr">
        <is>
          <t>Period increase (decrease)</t>
        </is>
      </c>
      <c r="C21" s="4" t="inlineStr">
        <is>
          <t>(2.00%)</t>
        </is>
      </c>
    </row>
    <row r="22">
      <c r="A22" s="4" t="inlineStr">
        <is>
          <t>Commercial Portfolio Segment [Member] | Real Estate Non Owner Occupied Loan [Member]</t>
        </is>
      </c>
    </row>
    <row r="23">
      <c r="A23" s="4" t="inlineStr">
        <is>
          <t>Loans</t>
        </is>
      </c>
      <c r="C23" s="6" t="n">
        <v>841145000</v>
      </c>
      <c r="D23" s="6" t="n">
        <v>835346000</v>
      </c>
    </row>
    <row r="24">
      <c r="A24" s="4" t="inlineStr">
        <is>
          <t>Percent of portfolio</t>
        </is>
      </c>
      <c r="C24" s="4" t="inlineStr">
        <is>
          <t>25.20%</t>
        </is>
      </c>
      <c r="D24" s="4" t="inlineStr">
        <is>
          <t>29.20%</t>
        </is>
      </c>
    </row>
    <row r="25">
      <c r="A25" s="4" t="inlineStr">
        <is>
          <t>Period increase (decrease)</t>
        </is>
      </c>
      <c r="C25" s="4" t="inlineStr">
        <is>
          <t>0.70%</t>
        </is>
      </c>
    </row>
    <row r="26">
      <c r="A26" s="4" t="inlineStr">
        <is>
          <t>Commercial Portfolio Segment [Member] | Real Estate Multi Family and Residential Rental Loan [Member]</t>
        </is>
      </c>
    </row>
    <row r="27">
      <c r="A27" s="4" t="inlineStr">
        <is>
          <t>Loans</t>
        </is>
      </c>
      <c r="C27" s="6" t="n">
        <v>132047000</v>
      </c>
      <c r="D27" s="6" t="n">
        <v>124525000</v>
      </c>
    </row>
    <row r="28">
      <c r="A28" s="4" t="inlineStr">
        <is>
          <t>Percent of portfolio</t>
        </is>
      </c>
      <c r="C28" s="4" t="inlineStr">
        <is>
          <t>4.00%</t>
        </is>
      </c>
      <c r="D28" s="4" t="inlineStr">
        <is>
          <t>4.40%</t>
        </is>
      </c>
    </row>
    <row r="29">
      <c r="A29" s="4" t="inlineStr">
        <is>
          <t>Period increase (decrease)</t>
        </is>
      </c>
      <c r="C29" s="4" t="inlineStr">
        <is>
          <t>6.00%</t>
        </is>
      </c>
    </row>
    <row r="30">
      <c r="A30" s="4" t="inlineStr">
        <is>
          <t>Retail Portfolio Segment [Member]</t>
        </is>
      </c>
    </row>
    <row r="31">
      <c r="A31" s="4" t="inlineStr">
        <is>
          <t>Loans</t>
        </is>
      </c>
      <c r="C31" s="6" t="n">
        <v>431804000</v>
      </c>
      <c r="D31" s="6" t="n">
        <v>415123000</v>
      </c>
    </row>
    <row r="32">
      <c r="A32" s="4" t="inlineStr">
        <is>
          <t>Percent of portfolio</t>
        </is>
      </c>
      <c r="C32" s="4" t="inlineStr">
        <is>
          <t>13.00%</t>
        </is>
      </c>
      <c r="D32" s="4" t="inlineStr">
        <is>
          <t>14.50%</t>
        </is>
      </c>
    </row>
    <row r="33">
      <c r="A33" s="4" t="inlineStr">
        <is>
          <t>Period increase (decrease)</t>
        </is>
      </c>
      <c r="C33" s="4" t="inlineStr">
        <is>
          <t>4.00%</t>
        </is>
      </c>
    </row>
    <row r="34">
      <c r="A34" s="4" t="inlineStr">
        <is>
          <t>Retail Portfolio Segment [Member] | Home Equity and Other [Member]</t>
        </is>
      </c>
    </row>
    <row r="35">
      <c r="A35" s="4" t="inlineStr">
        <is>
          <t>Loans</t>
        </is>
      </c>
      <c r="C35" s="6" t="n">
        <v>64743000</v>
      </c>
      <c r="D35" s="6" t="n">
        <v>75374000</v>
      </c>
    </row>
    <row r="36">
      <c r="A36" s="4" t="inlineStr">
        <is>
          <t>Percent of portfolio</t>
        </is>
      </c>
      <c r="C36" s="4" t="inlineStr">
        <is>
          <t>2.00%</t>
        </is>
      </c>
      <c r="D36" s="4" t="inlineStr">
        <is>
          <t>2.60%</t>
        </is>
      </c>
    </row>
    <row r="37">
      <c r="A37" s="4" t="inlineStr">
        <is>
          <t>Period increase (decrease)</t>
        </is>
      </c>
      <c r="C37" s="4" t="inlineStr">
        <is>
          <t>(14.10%)</t>
        </is>
      </c>
    </row>
    <row r="38">
      <c r="A38" s="4" t="inlineStr">
        <is>
          <t>Retail Portfolio Segment [Member] | One to Four Family Mortgages [Member]</t>
        </is>
      </c>
    </row>
    <row r="39">
      <c r="A39" s="4" t="inlineStr">
        <is>
          <t>Loans</t>
        </is>
      </c>
      <c r="C39" s="6" t="n">
        <v>367061000</v>
      </c>
      <c r="D39" s="6" t="n">
        <v>339749000</v>
      </c>
    </row>
    <row r="40">
      <c r="A40" s="4" t="inlineStr">
        <is>
          <t>Percent of portfolio</t>
        </is>
      </c>
      <c r="C40" s="4" t="inlineStr">
        <is>
          <t>11.00%</t>
        </is>
      </c>
      <c r="D40" s="4" t="inlineStr">
        <is>
          <t>11.90%</t>
        </is>
      </c>
    </row>
    <row r="41">
      <c r="A41" s="4" t="inlineStr">
        <is>
          <t>Period increase (decrease)</t>
        </is>
      </c>
      <c r="C41" s="4" t="inlineStr">
        <is>
          <t>8.00%</t>
        </is>
      </c>
    </row>
    <row r="42"/>
    <row r="43">
      <c r="A43" s="4" t="inlineStr">
        <is>
          <t>[1]</t>
        </is>
      </c>
      <c r="B43" s="4" t="inlineStr">
        <is>
          <t>For June 30, 2020, includes $549 million in loans originated under the Paycheck Protection Program.</t>
        </is>
      </c>
    </row>
  </sheetData>
  <mergeCells count="3">
    <mergeCell ref="A1:B2"/>
    <mergeCell ref="A42:C42"/>
    <mergeCell ref="B43:C4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performing Loans (Details) - USD ($)</t>
        </is>
      </c>
      <c r="B1" s="2" t="inlineStr">
        <is>
          <t>Jun. 30, 2020</t>
        </is>
      </c>
      <c r="C1" s="2" t="inlineStr">
        <is>
          <t>Dec. 31, 2019</t>
        </is>
      </c>
    </row>
    <row r="2">
      <c r="A2" s="4" t="inlineStr">
        <is>
          <t>Loans past due 90 days or more still accruing interest</t>
        </is>
      </c>
      <c r="B2" s="6" t="n">
        <v>0</v>
      </c>
      <c r="C2" s="6" t="n">
        <v>0</v>
      </c>
    </row>
    <row r="3">
      <c r="A3" s="4" t="inlineStr">
        <is>
          <t>Commercial Portfolio Segment [Member]</t>
        </is>
      </c>
    </row>
    <row r="4">
      <c r="A4" s="4" t="inlineStr">
        <is>
          <t>Loans past due 90 days or more still accruing interest</t>
        </is>
      </c>
      <c r="B4" s="5" t="n">
        <v>0</v>
      </c>
      <c r="C4" s="5" t="n">
        <v>0</v>
      </c>
    </row>
    <row r="5">
      <c r="A5" s="4" t="inlineStr">
        <is>
          <t>Commercial Portfolio Segment [Member] | Commercial and Industrial [Member]</t>
        </is>
      </c>
    </row>
    <row r="6">
      <c r="A6" s="4" t="inlineStr">
        <is>
          <t>Loans past due 90 days or more still accruing interest</t>
        </is>
      </c>
      <c r="B6" s="5" t="n">
        <v>0</v>
      </c>
      <c r="C6" s="5" t="n">
        <v>0</v>
      </c>
    </row>
    <row r="7">
      <c r="A7" s="4" t="inlineStr">
        <is>
          <t>Commercial Portfolio Segment [Member] | Vacant Land and Land Development and Residential Construction Loan [Member]</t>
        </is>
      </c>
    </row>
    <row r="8">
      <c r="A8" s="4" t="inlineStr">
        <is>
          <t>Loans past due 90 days or more still accruing interest</t>
        </is>
      </c>
      <c r="B8" s="5" t="n">
        <v>0</v>
      </c>
      <c r="C8" s="5" t="n">
        <v>0</v>
      </c>
    </row>
    <row r="9">
      <c r="A9" s="4" t="inlineStr">
        <is>
          <t>Commercial Portfolio Segment [Member] | Real Estate Owner Occupied Loan [Member]</t>
        </is>
      </c>
    </row>
    <row r="10">
      <c r="A10" s="4" t="inlineStr">
        <is>
          <t>Loans past due 90 days or more still accruing interest</t>
        </is>
      </c>
      <c r="B10" s="5" t="n">
        <v>0</v>
      </c>
      <c r="C10" s="5" t="n">
        <v>0</v>
      </c>
    </row>
    <row r="11">
      <c r="A11" s="4" t="inlineStr">
        <is>
          <t>Commercial Portfolio Segment [Member] | Real Estate Non Owner Occupied Loan [Member]</t>
        </is>
      </c>
    </row>
    <row r="12">
      <c r="A12" s="4" t="inlineStr">
        <is>
          <t>Loans past due 90 days or more still accruing interest</t>
        </is>
      </c>
      <c r="B12" s="5" t="n">
        <v>0</v>
      </c>
      <c r="C12" s="5" t="n">
        <v>0</v>
      </c>
    </row>
    <row r="13">
      <c r="A13" s="4" t="inlineStr">
        <is>
          <t>Commercial Portfolio Segment [Member] | Real Estate Multi Family and Residential Rental Loan [Member]</t>
        </is>
      </c>
    </row>
    <row r="14">
      <c r="A14" s="4" t="inlineStr">
        <is>
          <t>Loans past due 90 days or more still accruing interest</t>
        </is>
      </c>
      <c r="B14" s="5" t="n">
        <v>0</v>
      </c>
      <c r="C14" s="5" t="n">
        <v>0</v>
      </c>
    </row>
    <row r="15">
      <c r="A15" s="4" t="inlineStr">
        <is>
          <t>Retail Portfolio Segment [Member]</t>
        </is>
      </c>
    </row>
    <row r="16">
      <c r="A16" s="4" t="inlineStr">
        <is>
          <t>Loans past due 90 days or more still accruing interest</t>
        </is>
      </c>
      <c r="B16" s="5" t="n">
        <v>0</v>
      </c>
      <c r="C16" s="5" t="n">
        <v>0</v>
      </c>
    </row>
    <row r="17">
      <c r="A17" s="4" t="inlineStr">
        <is>
          <t>Retail Portfolio Segment [Member] | Home Equity and Other [Member]</t>
        </is>
      </c>
    </row>
    <row r="18">
      <c r="A18" s="4" t="inlineStr">
        <is>
          <t>Loans past due 90 days or more still accruing interest</t>
        </is>
      </c>
      <c r="B18" s="5" t="n">
        <v>0</v>
      </c>
      <c r="C18" s="5" t="n">
        <v>0</v>
      </c>
    </row>
    <row r="19">
      <c r="A19" s="4" t="inlineStr">
        <is>
          <t>Retail Portfolio Segment [Member] | One to Four Family Mortgages [Member]</t>
        </is>
      </c>
    </row>
    <row r="20">
      <c r="A20" s="4" t="inlineStr">
        <is>
          <t>Loans past due 90 days or more still accruing interest</t>
        </is>
      </c>
      <c r="B20" s="5" t="n">
        <v>0</v>
      </c>
      <c r="C20" s="5" t="n">
        <v>0</v>
      </c>
    </row>
    <row r="21">
      <c r="A21" s="4" t="inlineStr">
        <is>
          <t>Nonperforming Financial Instruments [Member]</t>
        </is>
      </c>
    </row>
    <row r="22">
      <c r="A22" s="4" t="inlineStr">
        <is>
          <t>Loans past due 90 days or more still accruing interest</t>
        </is>
      </c>
      <c r="B22" s="5" t="n">
        <v>0</v>
      </c>
      <c r="C22" s="5" t="n">
        <v>0</v>
      </c>
    </row>
    <row r="23">
      <c r="A23" s="4" t="inlineStr">
        <is>
          <t>Nonaccrual loans</t>
        </is>
      </c>
      <c r="B23" s="5" t="n">
        <v>3212000</v>
      </c>
      <c r="C23" s="5" t="n">
        <v>2284000</v>
      </c>
    </row>
    <row r="24">
      <c r="A24" s="4" t="inlineStr">
        <is>
          <t>Total nonperforming loans</t>
        </is>
      </c>
      <c r="B24" s="5" t="n">
        <v>3212000</v>
      </c>
      <c r="C24" s="5" t="n">
        <v>2284000</v>
      </c>
    </row>
    <row r="25">
      <c r="A25" s="4" t="inlineStr">
        <is>
          <t>Nonperforming Financial Instruments [Member] | Commercial Portfolio Segment [Member]</t>
        </is>
      </c>
    </row>
    <row r="26">
      <c r="A26" s="4" t="inlineStr">
        <is>
          <t>Total nonperforming loans</t>
        </is>
      </c>
      <c r="B26" s="5" t="n">
        <v>596000</v>
      </c>
      <c r="C26" s="5" t="n">
        <v>136000</v>
      </c>
    </row>
    <row r="27">
      <c r="A27" s="4" t="inlineStr">
        <is>
          <t>Nonperforming Financial Instruments [Member] | Commercial Portfolio Segment [Member] | Commercial and Industrial [Member]</t>
        </is>
      </c>
    </row>
    <row r="28">
      <c r="A28" s="4" t="inlineStr">
        <is>
          <t>Total nonperforming loans</t>
        </is>
      </c>
      <c r="B28" s="5" t="n">
        <v>98000</v>
      </c>
      <c r="C28" s="5" t="n">
        <v>0</v>
      </c>
    </row>
    <row r="29">
      <c r="A29" s="4" t="inlineStr">
        <is>
          <t>Nonperforming Financial Instruments [Member] | Commercial Portfolio Segment [Member] | Vacant Land and Land Development and Residential Construction Loan [Member]</t>
        </is>
      </c>
    </row>
    <row r="30">
      <c r="A30" s="4" t="inlineStr">
        <is>
          <t>Total nonperforming loans</t>
        </is>
      </c>
      <c r="B30" s="5" t="n">
        <v>198000</v>
      </c>
      <c r="C30" s="5" t="n">
        <v>0</v>
      </c>
    </row>
    <row r="31">
      <c r="A31" s="4" t="inlineStr">
        <is>
          <t>Nonperforming Financial Instruments [Member] | Commercial Portfolio Segment [Member] | Real Estate Owner Occupied Loan [Member]</t>
        </is>
      </c>
    </row>
    <row r="32">
      <c r="A32" s="4" t="inlineStr">
        <is>
          <t>Total nonperforming loans</t>
        </is>
      </c>
      <c r="B32" s="5" t="n">
        <v>275000</v>
      </c>
      <c r="C32" s="5" t="n">
        <v>134000</v>
      </c>
    </row>
    <row r="33">
      <c r="A33" s="4" t="inlineStr">
        <is>
          <t>Nonperforming Financial Instruments [Member] | Commercial Portfolio Segment [Member] | Real Estate Non Owner Occupied Loan [Member]</t>
        </is>
      </c>
    </row>
    <row r="34">
      <c r="A34" s="4" t="inlineStr">
        <is>
          <t>Total nonperforming loans</t>
        </is>
      </c>
      <c r="B34" s="5" t="n">
        <v>25000</v>
      </c>
      <c r="C34" s="5" t="n">
        <v>0</v>
      </c>
    </row>
    <row r="35">
      <c r="A35" s="4" t="inlineStr">
        <is>
          <t>Nonperforming Financial Instruments [Member] | Commercial Portfolio Segment [Member] | Real Estate Multi Family and Residential Rental Loan [Member]</t>
        </is>
      </c>
    </row>
    <row r="36">
      <c r="A36" s="4" t="inlineStr">
        <is>
          <t>Total nonperforming loans</t>
        </is>
      </c>
      <c r="B36" s="5" t="n">
        <v>0</v>
      </c>
      <c r="C36" s="5" t="n">
        <v>2000</v>
      </c>
    </row>
    <row r="37">
      <c r="A37" s="4" t="inlineStr">
        <is>
          <t>Nonperforming Financial Instruments [Member] | Retail Portfolio Segment [Member]</t>
        </is>
      </c>
    </row>
    <row r="38">
      <c r="A38" s="4" t="inlineStr">
        <is>
          <t>Total nonperforming loans</t>
        </is>
      </c>
      <c r="B38" s="5" t="n">
        <v>2616000</v>
      </c>
      <c r="C38" s="5" t="n">
        <v>2148000</v>
      </c>
    </row>
    <row r="39">
      <c r="A39" s="4" t="inlineStr">
        <is>
          <t>Nonperforming Financial Instruments [Member] | Retail Portfolio Segment [Member] | Home Equity and Other [Member]</t>
        </is>
      </c>
    </row>
    <row r="40">
      <c r="A40" s="4" t="inlineStr">
        <is>
          <t>Total nonperforming loans</t>
        </is>
      </c>
      <c r="B40" s="5" t="n">
        <v>250000</v>
      </c>
      <c r="C40" s="5" t="n">
        <v>255000</v>
      </c>
    </row>
    <row r="41">
      <c r="A41" s="4" t="inlineStr">
        <is>
          <t>Nonperforming Financial Instruments [Member] | Retail Portfolio Segment [Member] | One to Four Family Mortgages [Member]</t>
        </is>
      </c>
    </row>
    <row r="42">
      <c r="A42" s="4" t="inlineStr">
        <is>
          <t>Total nonperforming loans</t>
        </is>
      </c>
      <c r="B42" s="6" t="n">
        <v>2366000</v>
      </c>
      <c r="C42" s="6" t="n">
        <v>18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and Allowance for Loan Losses - Age Analysis of Past Due Loans (Details) - USD ($)</t>
        </is>
      </c>
      <c r="C1" s="2" t="inlineStr">
        <is>
          <t>Jun. 30, 2020</t>
        </is>
      </c>
      <c r="D1" s="2" t="inlineStr">
        <is>
          <t>Dec. 31, 2019</t>
        </is>
      </c>
    </row>
    <row r="2">
      <c r="A2" s="4" t="inlineStr">
        <is>
          <t>Past due loans</t>
        </is>
      </c>
      <c r="C2" s="6" t="n">
        <v>1405000</v>
      </c>
      <c r="D2" s="6" t="n">
        <v>1884000</v>
      </c>
    </row>
    <row r="3">
      <c r="A3" s="4" t="inlineStr">
        <is>
          <t>Current loans</t>
        </is>
      </c>
      <c r="C3" s="5" t="n">
        <v>3331651000</v>
      </c>
      <c r="D3" s="5" t="n">
        <v>2854783000</v>
      </c>
    </row>
    <row r="4">
      <c r="A4" s="4" t="inlineStr">
        <is>
          <t>Loans</t>
        </is>
      </c>
      <c r="C4" s="5" t="n">
        <v>3333056000</v>
      </c>
      <c r="D4" s="5" t="n">
        <v>2856667000</v>
      </c>
    </row>
    <row r="5">
      <c r="A5" s="4" t="inlineStr">
        <is>
          <t>Loans past due 90 days or more still accruing interest</t>
        </is>
      </c>
      <c r="C5" s="5" t="n">
        <v>0</v>
      </c>
      <c r="D5" s="5" t="n">
        <v>0</v>
      </c>
    </row>
    <row r="6">
      <c r="A6" s="4" t="inlineStr">
        <is>
          <t>Commercial Portfolio Segment [Member]</t>
        </is>
      </c>
    </row>
    <row r="7">
      <c r="A7" s="4" t="inlineStr">
        <is>
          <t>Past due loans</t>
        </is>
      </c>
      <c r="C7" s="5" t="n">
        <v>464000</v>
      </c>
      <c r="D7" s="5" t="n">
        <v>325000</v>
      </c>
    </row>
    <row r="8">
      <c r="A8" s="4" t="inlineStr">
        <is>
          <t>Current loans</t>
        </is>
      </c>
      <c r="C8" s="5" t="n">
        <v>2900788000</v>
      </c>
      <c r="D8" s="5" t="n">
        <v>2441219000</v>
      </c>
    </row>
    <row r="9">
      <c r="A9" s="4" t="inlineStr">
        <is>
          <t>Loans</t>
        </is>
      </c>
      <c r="C9" s="5" t="n">
        <v>2901252000</v>
      </c>
      <c r="D9" s="5" t="n">
        <v>2441544000</v>
      </c>
    </row>
    <row r="10">
      <c r="A10" s="4" t="inlineStr">
        <is>
          <t>Loans past due 90 days or more still accruing interest</t>
        </is>
      </c>
      <c r="C10" s="5" t="n">
        <v>0</v>
      </c>
      <c r="D10" s="5" t="n">
        <v>0</v>
      </c>
    </row>
    <row r="11">
      <c r="A11" s="4" t="inlineStr">
        <is>
          <t>Commercial Portfolio Segment [Member] | Commercial and Industrial [Member]</t>
        </is>
      </c>
    </row>
    <row r="12">
      <c r="A12" s="4" t="inlineStr">
        <is>
          <t>Past due loans</t>
        </is>
      </c>
      <c r="C12" s="5" t="n">
        <v>38000</v>
      </c>
      <c r="D12" s="5" t="n">
        <v>0</v>
      </c>
    </row>
    <row r="13">
      <c r="A13" s="4" t="inlineStr">
        <is>
          <t>Current loans</t>
        </is>
      </c>
      <c r="C13" s="5" t="n">
        <v>1307417000</v>
      </c>
      <c r="D13" s="5" t="n">
        <v>846551000</v>
      </c>
    </row>
    <row r="14">
      <c r="A14" s="4" t="inlineStr">
        <is>
          <t>Loans</t>
        </is>
      </c>
      <c r="B14" s="4" t="inlineStr">
        <is>
          <t>[1]</t>
        </is>
      </c>
      <c r="C14" s="5" t="n">
        <v>1307455000</v>
      </c>
      <c r="D14" s="5" t="n">
        <v>846551000</v>
      </c>
    </row>
    <row r="15">
      <c r="A15" s="4" t="inlineStr">
        <is>
          <t>Loans past due 90 days or more still accruing interest</t>
        </is>
      </c>
      <c r="C15" s="5" t="n">
        <v>0</v>
      </c>
      <c r="D15" s="5" t="n">
        <v>0</v>
      </c>
    </row>
    <row r="16">
      <c r="A16" s="4" t="inlineStr">
        <is>
          <t>Commercial Portfolio Segment [Member] | Vacant Land and Land Development and Residential Construction Loan [Member]</t>
        </is>
      </c>
    </row>
    <row r="17">
      <c r="A17" s="4" t="inlineStr">
        <is>
          <t>Past due loans</t>
        </is>
      </c>
      <c r="C17" s="5" t="n">
        <v>220000</v>
      </c>
      <c r="D17" s="5" t="n">
        <v>191000</v>
      </c>
    </row>
    <row r="18">
      <c r="A18" s="4" t="inlineStr">
        <is>
          <t>Current loans</t>
        </is>
      </c>
      <c r="C18" s="5" t="n">
        <v>52764000</v>
      </c>
      <c r="D18" s="5" t="n">
        <v>55928000</v>
      </c>
    </row>
    <row r="19">
      <c r="A19" s="4" t="inlineStr">
        <is>
          <t>Loans</t>
        </is>
      </c>
      <c r="C19" s="5" t="n">
        <v>52984000</v>
      </c>
      <c r="D19" s="5" t="n">
        <v>56119000</v>
      </c>
    </row>
    <row r="20">
      <c r="A20" s="4" t="inlineStr">
        <is>
          <t>Loans past due 90 days or more still accruing interest</t>
        </is>
      </c>
      <c r="C20" s="5" t="n">
        <v>0</v>
      </c>
      <c r="D20" s="5" t="n">
        <v>0</v>
      </c>
    </row>
    <row r="21">
      <c r="A21" s="4" t="inlineStr">
        <is>
          <t>Commercial Portfolio Segment [Member] | Real Estate Owner Occupied Loan [Member]</t>
        </is>
      </c>
    </row>
    <row r="22">
      <c r="A22" s="4" t="inlineStr">
        <is>
          <t>Past due loans</t>
        </is>
      </c>
      <c r="C22" s="5" t="n">
        <v>181000</v>
      </c>
      <c r="D22" s="5" t="n">
        <v>134000</v>
      </c>
    </row>
    <row r="23">
      <c r="A23" s="4" t="inlineStr">
        <is>
          <t>Current loans</t>
        </is>
      </c>
      <c r="C23" s="5" t="n">
        <v>567440000</v>
      </c>
      <c r="D23" s="5" t="n">
        <v>578869000</v>
      </c>
    </row>
    <row r="24">
      <c r="A24" s="4" t="inlineStr">
        <is>
          <t>Loans</t>
        </is>
      </c>
      <c r="C24" s="5" t="n">
        <v>567621000</v>
      </c>
      <c r="D24" s="5" t="n">
        <v>579003000</v>
      </c>
    </row>
    <row r="25">
      <c r="A25" s="4" t="inlineStr">
        <is>
          <t>Loans past due 90 days or more still accruing interest</t>
        </is>
      </c>
      <c r="C25" s="5" t="n">
        <v>0</v>
      </c>
      <c r="D25" s="5" t="n">
        <v>0</v>
      </c>
    </row>
    <row r="26">
      <c r="A26" s="4" t="inlineStr">
        <is>
          <t>Commercial Portfolio Segment [Member] | Real Estate Non Owner Occupied Loan [Member]</t>
        </is>
      </c>
    </row>
    <row r="27">
      <c r="A27" s="4" t="inlineStr">
        <is>
          <t>Past due loans</t>
        </is>
      </c>
      <c r="C27" s="5" t="n">
        <v>25000</v>
      </c>
      <c r="D27" s="5" t="n">
        <v>0</v>
      </c>
    </row>
    <row r="28">
      <c r="A28" s="4" t="inlineStr">
        <is>
          <t>Current loans</t>
        </is>
      </c>
      <c r="C28" s="5" t="n">
        <v>841120000</v>
      </c>
      <c r="D28" s="5" t="n">
        <v>835346000</v>
      </c>
    </row>
    <row r="29">
      <c r="A29" s="4" t="inlineStr">
        <is>
          <t>Loans</t>
        </is>
      </c>
      <c r="C29" s="5" t="n">
        <v>841145000</v>
      </c>
      <c r="D29" s="5" t="n">
        <v>835346000</v>
      </c>
    </row>
    <row r="30">
      <c r="A30" s="4" t="inlineStr">
        <is>
          <t>Loans past due 90 days or more still accruing interest</t>
        </is>
      </c>
      <c r="C30" s="5" t="n">
        <v>0</v>
      </c>
      <c r="D30" s="5" t="n">
        <v>0</v>
      </c>
    </row>
    <row r="31">
      <c r="A31" s="4" t="inlineStr">
        <is>
          <t>Commercial Portfolio Segment [Member] | Real Estate Multi Family and Residential Rental Loan [Member]</t>
        </is>
      </c>
    </row>
    <row r="32">
      <c r="A32" s="4" t="inlineStr">
        <is>
          <t>Past due loans</t>
        </is>
      </c>
      <c r="C32" s="5" t="n">
        <v>0</v>
      </c>
      <c r="D32" s="5" t="n">
        <v>0</v>
      </c>
    </row>
    <row r="33">
      <c r="A33" s="4" t="inlineStr">
        <is>
          <t>Current loans</t>
        </is>
      </c>
      <c r="C33" s="5" t="n">
        <v>132047000</v>
      </c>
      <c r="D33" s="5" t="n">
        <v>124525000</v>
      </c>
    </row>
    <row r="34">
      <c r="A34" s="4" t="inlineStr">
        <is>
          <t>Loans</t>
        </is>
      </c>
      <c r="C34" s="5" t="n">
        <v>132047000</v>
      </c>
      <c r="D34" s="5" t="n">
        <v>124525000</v>
      </c>
    </row>
    <row r="35">
      <c r="A35" s="4" t="inlineStr">
        <is>
          <t>Loans past due 90 days or more still accruing interest</t>
        </is>
      </c>
      <c r="C35" s="5" t="n">
        <v>0</v>
      </c>
      <c r="D35" s="5" t="n">
        <v>0</v>
      </c>
    </row>
    <row r="36">
      <c r="A36" s="4" t="inlineStr">
        <is>
          <t>Retail Portfolio Segment [Member]</t>
        </is>
      </c>
    </row>
    <row r="37">
      <c r="A37" s="4" t="inlineStr">
        <is>
          <t>Past due loans</t>
        </is>
      </c>
      <c r="C37" s="5" t="n">
        <v>941000</v>
      </c>
      <c r="D37" s="5" t="n">
        <v>1559000</v>
      </c>
    </row>
    <row r="38">
      <c r="A38" s="4" t="inlineStr">
        <is>
          <t>Current loans</t>
        </is>
      </c>
      <c r="C38" s="5" t="n">
        <v>430863000</v>
      </c>
      <c r="D38" s="5" t="n">
        <v>413564000</v>
      </c>
    </row>
    <row r="39">
      <c r="A39" s="4" t="inlineStr">
        <is>
          <t>Loans</t>
        </is>
      </c>
      <c r="C39" s="5" t="n">
        <v>431804000</v>
      </c>
      <c r="D39" s="5" t="n">
        <v>415123000</v>
      </c>
    </row>
    <row r="40">
      <c r="A40" s="4" t="inlineStr">
        <is>
          <t>Loans past due 90 days or more still accruing interest</t>
        </is>
      </c>
      <c r="C40" s="5" t="n">
        <v>0</v>
      </c>
      <c r="D40" s="5" t="n">
        <v>0</v>
      </c>
    </row>
    <row r="41">
      <c r="A41" s="4" t="inlineStr">
        <is>
          <t>Retail Portfolio Segment [Member] | Home Equity and Other [Member]</t>
        </is>
      </c>
    </row>
    <row r="42">
      <c r="A42" s="4" t="inlineStr">
        <is>
          <t>Past due loans</t>
        </is>
      </c>
      <c r="C42" s="5" t="n">
        <v>178000</v>
      </c>
      <c r="D42" s="5" t="n">
        <v>256000</v>
      </c>
    </row>
    <row r="43">
      <c r="A43" s="4" t="inlineStr">
        <is>
          <t>Current loans</t>
        </is>
      </c>
      <c r="C43" s="5" t="n">
        <v>64565000</v>
      </c>
      <c r="D43" s="5" t="n">
        <v>75118000</v>
      </c>
    </row>
    <row r="44">
      <c r="A44" s="4" t="inlineStr">
        <is>
          <t>Loans</t>
        </is>
      </c>
      <c r="C44" s="5" t="n">
        <v>64743000</v>
      </c>
      <c r="D44" s="5" t="n">
        <v>75374000</v>
      </c>
    </row>
    <row r="45">
      <c r="A45" s="4" t="inlineStr">
        <is>
          <t>Loans past due 90 days or more still accruing interest</t>
        </is>
      </c>
      <c r="C45" s="5" t="n">
        <v>0</v>
      </c>
      <c r="D45" s="5" t="n">
        <v>0</v>
      </c>
    </row>
    <row r="46">
      <c r="A46" s="4" t="inlineStr">
        <is>
          <t>Retail Portfolio Segment [Member] | One to Four Family Mortgages [Member]</t>
        </is>
      </c>
    </row>
    <row r="47">
      <c r="A47" s="4" t="inlineStr">
        <is>
          <t>Past due loans</t>
        </is>
      </c>
      <c r="C47" s="5" t="n">
        <v>763000</v>
      </c>
      <c r="D47" s="5" t="n">
        <v>1303000</v>
      </c>
    </row>
    <row r="48">
      <c r="A48" s="4" t="inlineStr">
        <is>
          <t>Current loans</t>
        </is>
      </c>
      <c r="C48" s="5" t="n">
        <v>366298000</v>
      </c>
      <c r="D48" s="5" t="n">
        <v>338446000</v>
      </c>
    </row>
    <row r="49">
      <c r="A49" s="4" t="inlineStr">
        <is>
          <t>Loans</t>
        </is>
      </c>
      <c r="C49" s="5" t="n">
        <v>367061000</v>
      </c>
      <c r="D49" s="5" t="n">
        <v>339749000</v>
      </c>
    </row>
    <row r="50">
      <c r="A50" s="4" t="inlineStr">
        <is>
          <t>Loans past due 90 days or more still accruing interest</t>
        </is>
      </c>
      <c r="C50" s="5" t="n">
        <v>0</v>
      </c>
      <c r="D50" s="5" t="n">
        <v>0</v>
      </c>
    </row>
    <row r="51">
      <c r="A51" s="4" t="inlineStr">
        <is>
          <t>Financial Asset, 30 to 59 Days Past Due [Member]</t>
        </is>
      </c>
    </row>
    <row r="52">
      <c r="A52" s="4" t="inlineStr">
        <is>
          <t>Past due loans</t>
        </is>
      </c>
      <c r="C52" s="5" t="n">
        <v>287000</v>
      </c>
      <c r="D52" s="5" t="n">
        <v>1107000</v>
      </c>
    </row>
    <row r="53">
      <c r="A53" s="4" t="inlineStr">
        <is>
          <t>Financial Asset, 30 to 59 Days Past Due [Member] | Commercial Portfolio Segment [Member]</t>
        </is>
      </c>
    </row>
    <row r="54">
      <c r="A54" s="4" t="inlineStr">
        <is>
          <t>Past due loans</t>
        </is>
      </c>
      <c r="C54" s="5" t="n">
        <v>0</v>
      </c>
      <c r="D54" s="5" t="n">
        <v>191000</v>
      </c>
    </row>
    <row r="55">
      <c r="A55" s="4" t="inlineStr">
        <is>
          <t>Financial Asset, 30 to 59 Days Past Due [Member] | Commercial Portfolio Segment [Member] | Commercial and Industrial [Member]</t>
        </is>
      </c>
    </row>
    <row r="56">
      <c r="A56" s="4" t="inlineStr">
        <is>
          <t>Past due loans</t>
        </is>
      </c>
      <c r="C56" s="5" t="n">
        <v>0</v>
      </c>
      <c r="D56" s="5" t="n">
        <v>0</v>
      </c>
    </row>
    <row r="57">
      <c r="A57" s="4" t="inlineStr">
        <is>
          <t>Financial Asset, 30 to 59 Days Past Due [Member] | Commercial Portfolio Segment [Member] | Vacant Land and Land Development and Residential Construction Loan [Member]</t>
        </is>
      </c>
    </row>
    <row r="58">
      <c r="A58" s="4" t="inlineStr">
        <is>
          <t>Past due loans</t>
        </is>
      </c>
      <c r="C58" s="5" t="n">
        <v>0</v>
      </c>
      <c r="D58" s="5" t="n">
        <v>191000</v>
      </c>
    </row>
    <row r="59">
      <c r="A59" s="4" t="inlineStr">
        <is>
          <t>Financial Asset, 30 to 59 Days Past Due [Member] | Commercial Portfolio Segment [Member] | Real Estate Owner Occupied Loan [Member]</t>
        </is>
      </c>
    </row>
    <row r="60">
      <c r="A60" s="4" t="inlineStr">
        <is>
          <t>Past due loans</t>
        </is>
      </c>
      <c r="C60" s="5" t="n">
        <v>0</v>
      </c>
      <c r="D60" s="5" t="n">
        <v>0</v>
      </c>
    </row>
    <row r="61">
      <c r="A61" s="4" t="inlineStr">
        <is>
          <t>Financial Asset, 30 to 59 Days Past Due [Member] | Commercial Portfolio Segment [Member] | Real Estate Non Owner Occupied Loan [Member]</t>
        </is>
      </c>
    </row>
    <row r="62">
      <c r="A62" s="4" t="inlineStr">
        <is>
          <t>Past due loans</t>
        </is>
      </c>
      <c r="C62" s="5" t="n">
        <v>0</v>
      </c>
      <c r="D62" s="5" t="n">
        <v>0</v>
      </c>
    </row>
    <row r="63">
      <c r="A63" s="4" t="inlineStr">
        <is>
          <t>Financial Asset, 30 to 59 Days Past Due [Member] | Commercial Portfolio Segment [Member] | Real Estate Multi Family and Residential Rental Loan [Member]</t>
        </is>
      </c>
    </row>
    <row r="64">
      <c r="A64" s="4" t="inlineStr">
        <is>
          <t>Past due loans</t>
        </is>
      </c>
      <c r="C64" s="5" t="n">
        <v>0</v>
      </c>
      <c r="D64" s="5" t="n">
        <v>0</v>
      </c>
    </row>
    <row r="65">
      <c r="A65" s="4" t="inlineStr">
        <is>
          <t>Financial Asset, 30 to 59 Days Past Due [Member] | Retail Portfolio Segment [Member]</t>
        </is>
      </c>
    </row>
    <row r="66">
      <c r="A66" s="4" t="inlineStr">
        <is>
          <t>Past due loans</t>
        </is>
      </c>
      <c r="C66" s="5" t="n">
        <v>287000</v>
      </c>
      <c r="D66" s="5" t="n">
        <v>916000</v>
      </c>
    </row>
    <row r="67">
      <c r="A67" s="4" t="inlineStr">
        <is>
          <t>Financial Asset, 30 to 59 Days Past Due [Member] | Retail Portfolio Segment [Member] | Home Equity and Other [Member]</t>
        </is>
      </c>
    </row>
    <row r="68">
      <c r="A68" s="4" t="inlineStr">
        <is>
          <t>Past due loans</t>
        </is>
      </c>
      <c r="C68" s="5" t="n">
        <v>49000</v>
      </c>
      <c r="D68" s="5" t="n">
        <v>171000</v>
      </c>
    </row>
    <row r="69">
      <c r="A69" s="4" t="inlineStr">
        <is>
          <t>Financial Asset, 30 to 59 Days Past Due [Member] | Retail Portfolio Segment [Member] | One to Four Family Mortgages [Member]</t>
        </is>
      </c>
    </row>
    <row r="70">
      <c r="A70" s="4" t="inlineStr">
        <is>
          <t>Past due loans</t>
        </is>
      </c>
      <c r="C70" s="5" t="n">
        <v>238000</v>
      </c>
      <c r="D70" s="5" t="n">
        <v>745000</v>
      </c>
    </row>
    <row r="71">
      <c r="A71" s="4" t="inlineStr">
        <is>
          <t>Financial Asset, 60 to 89 Days Past Due [Member]</t>
        </is>
      </c>
    </row>
    <row r="72">
      <c r="A72" s="4" t="inlineStr">
        <is>
          <t>Past due loans</t>
        </is>
      </c>
      <c r="C72" s="5" t="n">
        <v>182000</v>
      </c>
      <c r="D72" s="5" t="n">
        <v>94000</v>
      </c>
    </row>
    <row r="73">
      <c r="A73" s="4" t="inlineStr">
        <is>
          <t>Financial Asset, 60 to 89 Days Past Due [Member] | Commercial Portfolio Segment [Member]</t>
        </is>
      </c>
    </row>
    <row r="74">
      <c r="A74" s="4" t="inlineStr">
        <is>
          <t>Past due loans</t>
        </is>
      </c>
      <c r="C74" s="5" t="n">
        <v>47000</v>
      </c>
      <c r="D74" s="5" t="n">
        <v>0</v>
      </c>
    </row>
    <row r="75">
      <c r="A75" s="4" t="inlineStr">
        <is>
          <t>Financial Asset, 60 to 89 Days Past Due [Member] | Commercial Portfolio Segment [Member] | Commercial and Industrial [Member]</t>
        </is>
      </c>
    </row>
    <row r="76">
      <c r="A76" s="4" t="inlineStr">
        <is>
          <t>Past due loans</t>
        </is>
      </c>
      <c r="C76" s="5" t="n">
        <v>0</v>
      </c>
      <c r="D76" s="5" t="n">
        <v>0</v>
      </c>
    </row>
    <row r="77">
      <c r="A77" s="4" t="inlineStr">
        <is>
          <t>Financial Asset, 60 to 89 Days Past Due [Member] | Commercial Portfolio Segment [Member] | Vacant Land and Land Development and Residential Construction Loan [Member]</t>
        </is>
      </c>
    </row>
    <row r="78">
      <c r="A78" s="4" t="inlineStr">
        <is>
          <t>Past due loans</t>
        </is>
      </c>
      <c r="C78" s="5" t="n">
        <v>22000</v>
      </c>
      <c r="D78" s="5" t="n">
        <v>0</v>
      </c>
    </row>
    <row r="79">
      <c r="A79" s="4" t="inlineStr">
        <is>
          <t>Financial Asset, 60 to 89 Days Past Due [Member] | Commercial Portfolio Segment [Member] | Real Estate Owner Occupied Loan [Member]</t>
        </is>
      </c>
    </row>
    <row r="80">
      <c r="A80" s="4" t="inlineStr">
        <is>
          <t>Past due loans</t>
        </is>
      </c>
      <c r="C80" s="5" t="n">
        <v>0</v>
      </c>
      <c r="D80" s="5" t="n">
        <v>0</v>
      </c>
    </row>
    <row r="81">
      <c r="A81" s="4" t="inlineStr">
        <is>
          <t>Financial Asset, 60 to 89 Days Past Due [Member] | Commercial Portfolio Segment [Member] | Real Estate Non Owner Occupied Loan [Member]</t>
        </is>
      </c>
    </row>
    <row r="82">
      <c r="A82" s="4" t="inlineStr">
        <is>
          <t>Past due loans</t>
        </is>
      </c>
      <c r="C82" s="5" t="n">
        <v>25000</v>
      </c>
      <c r="D82" s="5" t="n">
        <v>0</v>
      </c>
    </row>
    <row r="83">
      <c r="A83" s="4" t="inlineStr">
        <is>
          <t>Financial Asset, 60 to 89 Days Past Due [Member] | Commercial Portfolio Segment [Member] | Real Estate Multi Family and Residential Rental Loan [Member]</t>
        </is>
      </c>
    </row>
    <row r="84">
      <c r="A84" s="4" t="inlineStr">
        <is>
          <t>Past due loans</t>
        </is>
      </c>
      <c r="C84" s="5" t="n">
        <v>0</v>
      </c>
      <c r="D84" s="5" t="n">
        <v>0</v>
      </c>
    </row>
    <row r="85">
      <c r="A85" s="4" t="inlineStr">
        <is>
          <t>Financial Asset, 60 to 89 Days Past Due [Member] | Retail Portfolio Segment [Member]</t>
        </is>
      </c>
    </row>
    <row r="86">
      <c r="A86" s="4" t="inlineStr">
        <is>
          <t>Past due loans</t>
        </is>
      </c>
      <c r="C86" s="5" t="n">
        <v>135000</v>
      </c>
      <c r="D86" s="5" t="n">
        <v>94000</v>
      </c>
    </row>
    <row r="87">
      <c r="A87" s="4" t="inlineStr">
        <is>
          <t>Financial Asset, 60 to 89 Days Past Due [Member] | Retail Portfolio Segment [Member] | Home Equity and Other [Member]</t>
        </is>
      </c>
    </row>
    <row r="88">
      <c r="A88" s="4" t="inlineStr">
        <is>
          <t>Past due loans</t>
        </is>
      </c>
      <c r="C88" s="5" t="n">
        <v>39000</v>
      </c>
      <c r="D88" s="5" t="n">
        <v>65000</v>
      </c>
    </row>
    <row r="89">
      <c r="A89" s="4" t="inlineStr">
        <is>
          <t>Financial Asset, 60 to 89 Days Past Due [Member] | Retail Portfolio Segment [Member] | One to Four Family Mortgages [Member]</t>
        </is>
      </c>
    </row>
    <row r="90">
      <c r="A90" s="4" t="inlineStr">
        <is>
          <t>Past due loans</t>
        </is>
      </c>
      <c r="C90" s="5" t="n">
        <v>96000</v>
      </c>
      <c r="D90" s="5" t="n">
        <v>29000</v>
      </c>
    </row>
    <row r="91">
      <c r="A91" s="4" t="inlineStr">
        <is>
          <t>Financial Asset, Equal to or Greater than 90 Days Past Due [Member]</t>
        </is>
      </c>
    </row>
    <row r="92">
      <c r="A92" s="4" t="inlineStr">
        <is>
          <t>Past due loans</t>
        </is>
      </c>
      <c r="C92" s="5" t="n">
        <v>936000</v>
      </c>
      <c r="D92" s="5" t="n">
        <v>683000</v>
      </c>
    </row>
    <row r="93">
      <c r="A93" s="4" t="inlineStr">
        <is>
          <t>Financial Asset, Equal to or Greater than 90 Days Past Due [Member] | Commercial Portfolio Segment [Member]</t>
        </is>
      </c>
    </row>
    <row r="94">
      <c r="A94" s="4" t="inlineStr">
        <is>
          <t>Past due loans</t>
        </is>
      </c>
      <c r="C94" s="5" t="n">
        <v>417000</v>
      </c>
      <c r="D94" s="5" t="n">
        <v>134000</v>
      </c>
    </row>
    <row r="95">
      <c r="A95" s="4" t="inlineStr">
        <is>
          <t>Financial Asset, Equal to or Greater than 90 Days Past Due [Member] | Commercial Portfolio Segment [Member] | Commercial and Industrial [Member]</t>
        </is>
      </c>
    </row>
    <row r="96">
      <c r="A96" s="4" t="inlineStr">
        <is>
          <t>Past due loans</t>
        </is>
      </c>
      <c r="C96" s="5" t="n">
        <v>38000</v>
      </c>
      <c r="D96" s="5" t="n">
        <v>0</v>
      </c>
    </row>
    <row r="97">
      <c r="A97" s="4" t="inlineStr">
        <is>
          <t>Financial Asset, Equal to or Greater than 90 Days Past Due [Member] | Commercial Portfolio Segment [Member] | Vacant Land and Land Development and Residential Construction Loan [Member]</t>
        </is>
      </c>
    </row>
    <row r="98">
      <c r="A98" s="4" t="inlineStr">
        <is>
          <t>Past due loans</t>
        </is>
      </c>
      <c r="C98" s="5" t="n">
        <v>198000</v>
      </c>
      <c r="D98" s="5" t="n">
        <v>0</v>
      </c>
    </row>
    <row r="99">
      <c r="A99" s="4" t="inlineStr">
        <is>
          <t>Financial Asset, Equal to or Greater than 90 Days Past Due [Member] | Commercial Portfolio Segment [Member] | Real Estate Owner Occupied Loan [Member]</t>
        </is>
      </c>
    </row>
    <row r="100">
      <c r="A100" s="4" t="inlineStr">
        <is>
          <t>Past due loans</t>
        </is>
      </c>
      <c r="C100" s="5" t="n">
        <v>181000</v>
      </c>
      <c r="D100" s="5" t="n">
        <v>134000</v>
      </c>
    </row>
    <row r="101">
      <c r="A101" s="4" t="inlineStr">
        <is>
          <t>Financial Asset, Equal to or Greater than 90 Days Past Due [Member] | Commercial Portfolio Segment [Member] | Real Estate Non Owner Occupied Loan [Member]</t>
        </is>
      </c>
    </row>
    <row r="102">
      <c r="A102" s="4" t="inlineStr">
        <is>
          <t>Past due loans</t>
        </is>
      </c>
      <c r="C102" s="5" t="n">
        <v>0</v>
      </c>
      <c r="D102" s="5" t="n">
        <v>0</v>
      </c>
    </row>
    <row r="103">
      <c r="A103" s="4" t="inlineStr">
        <is>
          <t>Financial Asset, Equal to or Greater than 90 Days Past Due [Member] | Commercial Portfolio Segment [Member] | Real Estate Multi Family and Residential Rental Loan [Member]</t>
        </is>
      </c>
    </row>
    <row r="104">
      <c r="A104" s="4" t="inlineStr">
        <is>
          <t>Past due loans</t>
        </is>
      </c>
      <c r="C104" s="5" t="n">
        <v>0</v>
      </c>
      <c r="D104" s="5" t="n">
        <v>0</v>
      </c>
    </row>
    <row r="105">
      <c r="A105" s="4" t="inlineStr">
        <is>
          <t>Financial Asset, Equal to or Greater than 90 Days Past Due [Member] | Retail Portfolio Segment [Member]</t>
        </is>
      </c>
    </row>
    <row r="106">
      <c r="A106" s="4" t="inlineStr">
        <is>
          <t>Past due loans</t>
        </is>
      </c>
      <c r="C106" s="5" t="n">
        <v>519000</v>
      </c>
      <c r="D106" s="5" t="n">
        <v>549000</v>
      </c>
    </row>
    <row r="107">
      <c r="A107" s="4" t="inlineStr">
        <is>
          <t>Financial Asset, Equal to or Greater than 90 Days Past Due [Member] | Retail Portfolio Segment [Member] | Home Equity and Other [Member]</t>
        </is>
      </c>
    </row>
    <row r="108">
      <c r="A108" s="4" t="inlineStr">
        <is>
          <t>Past due loans</t>
        </is>
      </c>
      <c r="C108" s="5" t="n">
        <v>90000</v>
      </c>
      <c r="D108" s="5" t="n">
        <v>20000</v>
      </c>
    </row>
    <row r="109">
      <c r="A109" s="4" t="inlineStr">
        <is>
          <t>Financial Asset, Equal to or Greater than 90 Days Past Due [Member] | Retail Portfolio Segment [Member] | One to Four Family Mortgages [Member]</t>
        </is>
      </c>
    </row>
    <row r="110">
      <c r="A110" s="4" t="inlineStr">
        <is>
          <t>Past due loans</t>
        </is>
      </c>
      <c r="C110" s="6" t="n">
        <v>429000</v>
      </c>
      <c r="D110" s="6" t="n">
        <v>529000</v>
      </c>
    </row>
    <row r="111"/>
    <row r="112">
      <c r="A112" s="4" t="inlineStr">
        <is>
          <t>[1]</t>
        </is>
      </c>
      <c r="B112" s="4" t="inlineStr">
        <is>
          <t>For June 30, 2020, includes $549 million in loans originated under the Paycheck Protection Program.</t>
        </is>
      </c>
    </row>
  </sheetData>
  <mergeCells count="3">
    <mergeCell ref="A1:B1"/>
    <mergeCell ref="A111:C111"/>
    <mergeCell ref="B112:C1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34322000</v>
      </c>
      <c r="C4" s="6" t="n">
        <v>36765000</v>
      </c>
      <c r="D4" s="6" t="n">
        <v>67764000</v>
      </c>
      <c r="E4" s="6" t="n">
        <v>72555000</v>
      </c>
    </row>
    <row r="5">
      <c r="A5" s="4" t="inlineStr">
        <is>
          <t>Securities, taxable</t>
        </is>
      </c>
      <c r="B5" s="5" t="n">
        <v>2187000</v>
      </c>
      <c r="C5" s="5" t="n">
        <v>1945000</v>
      </c>
      <c r="D5" s="5" t="n">
        <v>5628000</v>
      </c>
      <c r="E5" s="5" t="n">
        <v>3825000</v>
      </c>
    </row>
    <row r="6">
      <c r="A6" s="4" t="inlineStr">
        <is>
          <t>Securities, tax-exempt</t>
        </is>
      </c>
      <c r="B6" s="5" t="n">
        <v>562000</v>
      </c>
      <c r="C6" s="5" t="n">
        <v>540000</v>
      </c>
      <c r="D6" s="5" t="n">
        <v>1138000</v>
      </c>
      <c r="E6" s="5" t="n">
        <v>1101000</v>
      </c>
    </row>
    <row r="7">
      <c r="A7" s="4" t="inlineStr">
        <is>
          <t>Other interest-earning assets</t>
        </is>
      </c>
      <c r="B7" s="5" t="n">
        <v>93000</v>
      </c>
      <c r="C7" s="5" t="n">
        <v>569000</v>
      </c>
      <c r="D7" s="5" t="n">
        <v>568000</v>
      </c>
      <c r="E7" s="5" t="n">
        <v>976000</v>
      </c>
    </row>
    <row r="8">
      <c r="A8" s="4" t="inlineStr">
        <is>
          <t>Total interest income</t>
        </is>
      </c>
      <c r="B8" s="5" t="n">
        <v>37164000</v>
      </c>
      <c r="C8" s="5" t="n">
        <v>39819000</v>
      </c>
      <c r="D8" s="5" t="n">
        <v>75098000</v>
      </c>
      <c r="E8" s="5" t="n">
        <v>78457000</v>
      </c>
    </row>
    <row r="9">
      <c r="A9" s="3" t="inlineStr">
        <is>
          <t>Interest expense</t>
        </is>
      </c>
    </row>
    <row r="10">
      <c r="A10" s="4" t="inlineStr">
        <is>
          <t>Deposits</t>
        </is>
      </c>
      <c r="B10" s="5" t="n">
        <v>3700000</v>
      </c>
      <c r="C10" s="5" t="n">
        <v>5529000</v>
      </c>
      <c r="D10" s="5" t="n">
        <v>8342000</v>
      </c>
      <c r="E10" s="5" t="n">
        <v>10334000</v>
      </c>
    </row>
    <row r="11">
      <c r="A11" s="4" t="inlineStr">
        <is>
          <t>Short-term borrowings</t>
        </is>
      </c>
      <c r="B11" s="5" t="n">
        <v>55000</v>
      </c>
      <c r="C11" s="5" t="n">
        <v>68000</v>
      </c>
      <c r="D11" s="5" t="n">
        <v>94000</v>
      </c>
      <c r="E11" s="5" t="n">
        <v>173000</v>
      </c>
    </row>
    <row r="12">
      <c r="A12" s="4" t="inlineStr">
        <is>
          <t>Federal Home Loan Bank advances</t>
        </is>
      </c>
      <c r="B12" s="5" t="n">
        <v>2214000</v>
      </c>
      <c r="C12" s="5" t="n">
        <v>2261000</v>
      </c>
      <c r="D12" s="5" t="n">
        <v>4427000</v>
      </c>
      <c r="E12" s="5" t="n">
        <v>4494000</v>
      </c>
    </row>
    <row r="13">
      <c r="A13" s="4" t="inlineStr">
        <is>
          <t>Subordinated debentures and other borrowings</t>
        </is>
      </c>
      <c r="B13" s="5" t="n">
        <v>624000</v>
      </c>
      <c r="C13" s="5" t="n">
        <v>845000</v>
      </c>
      <c r="D13" s="5" t="n">
        <v>1348000</v>
      </c>
      <c r="E13" s="5" t="n">
        <v>1695000</v>
      </c>
    </row>
    <row r="14">
      <c r="A14" s="4" t="inlineStr">
        <is>
          <t>Total interest expense</t>
        </is>
      </c>
      <c r="B14" s="5" t="n">
        <v>6593000</v>
      </c>
      <c r="C14" s="5" t="n">
        <v>8703000</v>
      </c>
      <c r="D14" s="5" t="n">
        <v>14211000</v>
      </c>
      <c r="E14" s="5" t="n">
        <v>16696000</v>
      </c>
    </row>
    <row r="15">
      <c r="A15" s="4" t="inlineStr">
        <is>
          <t>Net interest income</t>
        </is>
      </c>
      <c r="B15" s="5" t="n">
        <v>30571000</v>
      </c>
      <c r="C15" s="5" t="n">
        <v>31116000</v>
      </c>
      <c r="D15" s="5" t="n">
        <v>60887000</v>
      </c>
      <c r="E15" s="5" t="n">
        <v>61761000</v>
      </c>
    </row>
    <row r="16">
      <c r="A16" s="4" t="inlineStr">
        <is>
          <t>Provision for loan losses</t>
        </is>
      </c>
      <c r="B16" s="5" t="n">
        <v>7600000</v>
      </c>
      <c r="C16" s="5" t="n">
        <v>900000</v>
      </c>
      <c r="D16" s="5" t="n">
        <v>8350000</v>
      </c>
      <c r="E16" s="5" t="n">
        <v>1750000</v>
      </c>
    </row>
    <row r="17">
      <c r="A17" s="4" t="inlineStr">
        <is>
          <t>Net interest income after provision for loan losses</t>
        </is>
      </c>
      <c r="B17" s="5" t="n">
        <v>22971000</v>
      </c>
      <c r="C17" s="5" t="n">
        <v>30216000</v>
      </c>
      <c r="D17" s="5" t="n">
        <v>52537000</v>
      </c>
      <c r="E17" s="5" t="n">
        <v>60011000</v>
      </c>
    </row>
    <row r="18">
      <c r="A18" s="3" t="inlineStr">
        <is>
          <t>Noninterest income:</t>
        </is>
      </c>
    </row>
    <row r="19">
      <c r="A19" s="4" t="inlineStr">
        <is>
          <t>Mortgage banking income</t>
        </is>
      </c>
      <c r="B19" s="5" t="n">
        <v>7640000</v>
      </c>
      <c r="C19" s="5" t="n">
        <v>1345000</v>
      </c>
      <c r="D19" s="5" t="n">
        <v>10267000</v>
      </c>
      <c r="E19" s="5" t="n">
        <v>2402000</v>
      </c>
    </row>
    <row r="20">
      <c r="A20" s="4" t="inlineStr">
        <is>
          <t>Payroll services income</t>
        </is>
      </c>
      <c r="B20" s="5" t="n">
        <v>370000</v>
      </c>
      <c r="C20" s="5" t="n">
        <v>355000</v>
      </c>
      <c r="D20" s="5" t="n">
        <v>947000</v>
      </c>
      <c r="E20" s="5" t="n">
        <v>860000</v>
      </c>
    </row>
    <row r="21">
      <c r="A21" s="4" t="inlineStr">
        <is>
          <t>Earnings on bank owned life insurance</t>
        </is>
      </c>
      <c r="B21" s="5" t="n">
        <v>307000</v>
      </c>
      <c r="C21" s="5" t="n">
        <v>1608000</v>
      </c>
      <c r="D21" s="5" t="n">
        <v>643000</v>
      </c>
      <c r="E21" s="5" t="n">
        <v>3238000</v>
      </c>
    </row>
    <row r="22">
      <c r="A22" s="4" t="inlineStr">
        <is>
          <t>Other income</t>
        </is>
      </c>
      <c r="B22" s="5" t="n">
        <v>248000</v>
      </c>
      <c r="C22" s="5" t="n">
        <v>370000</v>
      </c>
      <c r="D22" s="5" t="n">
        <v>675000</v>
      </c>
      <c r="E22" s="5" t="n">
        <v>1397000</v>
      </c>
    </row>
    <row r="23">
      <c r="A23" s="4" t="inlineStr">
        <is>
          <t>Total noninterest income</t>
        </is>
      </c>
      <c r="B23" s="5" t="n">
        <v>10984000</v>
      </c>
      <c r="C23" s="5" t="n">
        <v>6334000</v>
      </c>
      <c r="D23" s="5" t="n">
        <v>17534000</v>
      </c>
      <c r="E23" s="5" t="n">
        <v>12967000</v>
      </c>
    </row>
    <row r="24">
      <c r="A24" s="3" t="inlineStr">
        <is>
          <t>Noninterest expense</t>
        </is>
      </c>
    </row>
    <row r="25">
      <c r="A25" s="4" t="inlineStr">
        <is>
          <t>Salaries and benefits</t>
        </is>
      </c>
      <c r="B25" s="5" t="n">
        <v>14126000</v>
      </c>
      <c r="C25" s="5" t="n">
        <v>13286000</v>
      </c>
      <c r="D25" s="5" t="n">
        <v>27654000</v>
      </c>
      <c r="E25" s="5" t="n">
        <v>26302000</v>
      </c>
    </row>
    <row r="26">
      <c r="A26" s="4" t="inlineStr">
        <is>
          <t>Occupancy</t>
        </is>
      </c>
      <c r="B26" s="5" t="n">
        <v>1862000</v>
      </c>
      <c r="C26" s="5" t="n">
        <v>1629000</v>
      </c>
      <c r="D26" s="5" t="n">
        <v>3921000</v>
      </c>
      <c r="E26" s="5" t="n">
        <v>3391000</v>
      </c>
    </row>
    <row r="27">
      <c r="A27" s="4" t="inlineStr">
        <is>
          <t>Furniture and equipment depreciation, rent and maintenance</t>
        </is>
      </c>
      <c r="B27" s="5" t="n">
        <v>851000</v>
      </c>
      <c r="C27" s="5" t="n">
        <v>621000</v>
      </c>
      <c r="D27" s="5" t="n">
        <v>1629000</v>
      </c>
      <c r="E27" s="5" t="n">
        <v>1257000</v>
      </c>
    </row>
    <row r="28">
      <c r="A28" s="4" t="inlineStr">
        <is>
          <t>Data processing costs</t>
        </is>
      </c>
      <c r="B28" s="5" t="n">
        <v>2633000</v>
      </c>
      <c r="C28" s="5" t="n">
        <v>2295000</v>
      </c>
      <c r="D28" s="5" t="n">
        <v>5117000</v>
      </c>
      <c r="E28" s="5" t="n">
        <v>4511000</v>
      </c>
    </row>
    <row r="29">
      <c r="A29" s="4" t="inlineStr">
        <is>
          <t>Other expense</t>
        </is>
      </c>
      <c r="B29" s="5" t="n">
        <v>3744000</v>
      </c>
      <c r="C29" s="5" t="n">
        <v>4256000</v>
      </c>
      <c r="D29" s="5" t="n">
        <v>7835000</v>
      </c>
      <c r="E29" s="5" t="n">
        <v>8456000</v>
      </c>
    </row>
    <row r="30">
      <c r="A30" s="4" t="inlineStr">
        <is>
          <t>Total noninterest expenses</t>
        </is>
      </c>
      <c r="B30" s="5" t="n">
        <v>23216000</v>
      </c>
      <c r="C30" s="5" t="n">
        <v>22087000</v>
      </c>
      <c r="D30" s="5" t="n">
        <v>46156000</v>
      </c>
      <c r="E30" s="5" t="n">
        <v>43917000</v>
      </c>
    </row>
    <row r="31">
      <c r="A31" s="4" t="inlineStr">
        <is>
          <t>Income before federal income tax expense</t>
        </is>
      </c>
      <c r="B31" s="5" t="n">
        <v>10739000</v>
      </c>
      <c r="C31" s="5" t="n">
        <v>14463000</v>
      </c>
      <c r="D31" s="5" t="n">
        <v>23915000</v>
      </c>
      <c r="E31" s="5" t="n">
        <v>29061000</v>
      </c>
    </row>
    <row r="32">
      <c r="A32" s="4" t="inlineStr">
        <is>
          <t>Federal income tax expense</t>
        </is>
      </c>
      <c r="B32" s="5" t="n">
        <v>2041000</v>
      </c>
      <c r="C32" s="5" t="n">
        <v>2748000</v>
      </c>
      <c r="D32" s="5" t="n">
        <v>4545000</v>
      </c>
      <c r="E32" s="5" t="n">
        <v>5522000</v>
      </c>
    </row>
    <row r="33">
      <c r="A33" s="4" t="inlineStr">
        <is>
          <t>Net income</t>
        </is>
      </c>
      <c r="B33" s="6" t="n">
        <v>8698000</v>
      </c>
      <c r="C33" s="6" t="n">
        <v>11715000</v>
      </c>
      <c r="D33" s="6" t="n">
        <v>19370000</v>
      </c>
      <c r="E33" s="6" t="n">
        <v>23539000</v>
      </c>
    </row>
    <row r="34">
      <c r="A34" s="4" t="inlineStr">
        <is>
          <t>Basic earnings per share (in dollars per share)</t>
        </is>
      </c>
      <c r="B34" s="7" t="n">
        <v>0.54</v>
      </c>
      <c r="C34" s="7" t="n">
        <v>0.71</v>
      </c>
      <c r="D34" s="7" t="n">
        <v>1.19</v>
      </c>
      <c r="E34" s="7" t="n">
        <v>1.43</v>
      </c>
    </row>
    <row r="35">
      <c r="A35" s="4" t="inlineStr">
        <is>
          <t>Diluted earnings per share (in dollars per share)</t>
        </is>
      </c>
      <c r="B35" s="8" t="n">
        <v>0.54</v>
      </c>
      <c r="C35" s="8" t="n">
        <v>0.71</v>
      </c>
      <c r="D35" s="8" t="n">
        <v>1.19</v>
      </c>
      <c r="E35" s="8" t="n">
        <v>1.43</v>
      </c>
    </row>
    <row r="36">
      <c r="A36" s="4" t="inlineStr">
        <is>
          <t>Common Stock, Dividends, Per Share, Cash Paid (in dollars per share)</t>
        </is>
      </c>
      <c r="B36" s="7" t="n">
        <v>0.28</v>
      </c>
      <c r="C36" s="7" t="n">
        <v>0.26</v>
      </c>
      <c r="D36" s="7" t="n">
        <v>0.5600000000000001</v>
      </c>
      <c r="E36" s="7" t="n">
        <v>0.52</v>
      </c>
    </row>
    <row r="37">
      <c r="A37" s="4" t="inlineStr">
        <is>
          <t>Average basic shares outstanding (in shares)</t>
        </is>
      </c>
      <c r="B37" s="5" t="n">
        <v>16212500</v>
      </c>
      <c r="C37" s="5" t="n">
        <v>16428187</v>
      </c>
      <c r="D37" s="5" t="n">
        <v>16281391</v>
      </c>
      <c r="E37" s="5" t="n">
        <v>16428875</v>
      </c>
    </row>
    <row r="38">
      <c r="A38" s="4" t="inlineStr">
        <is>
          <t>Average diluted shares outstanding (in shares)</t>
        </is>
      </c>
      <c r="B38" s="5" t="n">
        <v>16213264</v>
      </c>
      <c r="C38" s="5" t="n">
        <v>16434714</v>
      </c>
      <c r="D38" s="5" t="n">
        <v>16282341</v>
      </c>
      <c r="E38" s="5" t="n">
        <v>16434941</v>
      </c>
    </row>
    <row r="39">
      <c r="A39" s="4" t="inlineStr">
        <is>
          <t>Deposit Account [Member]</t>
        </is>
      </c>
    </row>
    <row r="40">
      <c r="A40" s="3" t="inlineStr">
        <is>
          <t>Noninterest income:</t>
        </is>
      </c>
    </row>
    <row r="41">
      <c r="A41" s="4" t="inlineStr">
        <is>
          <t>Noninterest income</t>
        </is>
      </c>
      <c r="B41" s="6" t="n">
        <v>1045000</v>
      </c>
      <c r="C41" s="6" t="n">
        <v>1143000</v>
      </c>
      <c r="D41" s="6" t="n">
        <v>2267000</v>
      </c>
      <c r="E41" s="6" t="n">
        <v>2220000</v>
      </c>
    </row>
    <row r="42">
      <c r="A42" s="4" t="inlineStr">
        <is>
          <t>Credit and Debit Card [Member]</t>
        </is>
      </c>
    </row>
    <row r="43">
      <c r="A43" s="3" t="inlineStr">
        <is>
          <t>Noninterest income:</t>
        </is>
      </c>
    </row>
    <row r="44">
      <c r="A44" s="4" t="inlineStr">
        <is>
          <t>Noninterest income</t>
        </is>
      </c>
      <c r="B44" s="6" t="n">
        <v>1374000</v>
      </c>
      <c r="C44" s="6" t="n">
        <v>1513000</v>
      </c>
      <c r="D44" s="6" t="n">
        <v>2735000</v>
      </c>
      <c r="E44" s="6" t="n">
        <v>28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With no related allowance recorded, unpaid principal balance</t>
        </is>
      </c>
      <c r="B3" s="6" t="n">
        <v>19722000</v>
      </c>
      <c r="D3" s="6" t="n">
        <v>19722000</v>
      </c>
      <c r="F3" s="6" t="n">
        <v>13687000</v>
      </c>
    </row>
    <row r="4">
      <c r="A4" s="4" t="inlineStr">
        <is>
          <t>With no related allowance recorded, principal balance</t>
        </is>
      </c>
      <c r="B4" s="5" t="n">
        <v>17451000</v>
      </c>
      <c r="D4" s="5" t="n">
        <v>17451000</v>
      </c>
      <c r="F4" s="5" t="n">
        <v>12245000</v>
      </c>
    </row>
    <row r="5">
      <c r="A5" s="4" t="inlineStr">
        <is>
          <t>With no related allowance recorded, average recorded principal balance</t>
        </is>
      </c>
      <c r="B5" s="5" t="n">
        <v>18016000</v>
      </c>
      <c r="C5" s="6" t="n">
        <v>16212000</v>
      </c>
      <c r="D5" s="5" t="n">
        <v>16092000</v>
      </c>
      <c r="E5" s="6" t="n">
        <v>15518000</v>
      </c>
    </row>
    <row r="6">
      <c r="A6" s="4" t="inlineStr">
        <is>
          <t>With related allowance recorded, unpaid principal balance</t>
        </is>
      </c>
      <c r="B6" s="5" t="n">
        <v>2809000</v>
      </c>
      <c r="D6" s="5" t="n">
        <v>2809000</v>
      </c>
      <c r="F6" s="5" t="n">
        <v>2398000</v>
      </c>
    </row>
    <row r="7">
      <c r="A7" s="4" t="inlineStr">
        <is>
          <t>With related allowance recorded, principal balance</t>
        </is>
      </c>
      <c r="B7" s="5" t="n">
        <v>2789000</v>
      </c>
      <c r="D7" s="5" t="n">
        <v>2789000</v>
      </c>
      <c r="F7" s="5" t="n">
        <v>2377000</v>
      </c>
    </row>
    <row r="8">
      <c r="A8" s="4" t="inlineStr">
        <is>
          <t>Related allowance</t>
        </is>
      </c>
      <c r="B8" s="5" t="n">
        <v>1512000</v>
      </c>
      <c r="D8" s="5" t="n">
        <v>1512000</v>
      </c>
      <c r="F8" s="5" t="n">
        <v>1623000</v>
      </c>
    </row>
    <row r="9">
      <c r="A9" s="4" t="inlineStr">
        <is>
          <t>With related allowance recorded, average recorded principal balance</t>
        </is>
      </c>
      <c r="B9" s="5" t="n">
        <v>3278000</v>
      </c>
      <c r="C9" s="5" t="n">
        <v>12394000</v>
      </c>
      <c r="D9" s="5" t="n">
        <v>2978000</v>
      </c>
      <c r="E9" s="5" t="n">
        <v>11568000</v>
      </c>
    </row>
    <row r="10">
      <c r="A10" s="4" t="inlineStr">
        <is>
          <t>Total unpaid principal balance</t>
        </is>
      </c>
      <c r="B10" s="5" t="n">
        <v>22531000</v>
      </c>
      <c r="D10" s="5" t="n">
        <v>22531000</v>
      </c>
      <c r="F10" s="5" t="n">
        <v>16085000</v>
      </c>
    </row>
    <row r="11">
      <c r="A11" s="4" t="inlineStr">
        <is>
          <t>Total principal balance</t>
        </is>
      </c>
      <c r="B11" s="5" t="n">
        <v>20240000</v>
      </c>
      <c r="D11" s="5" t="n">
        <v>20240000</v>
      </c>
      <c r="F11" s="5" t="n">
        <v>14622000</v>
      </c>
    </row>
    <row r="12">
      <c r="A12" s="4" t="inlineStr">
        <is>
          <t>Total average recorded principal balance</t>
        </is>
      </c>
      <c r="B12" s="5" t="n">
        <v>21294000</v>
      </c>
      <c r="C12" s="5" t="n">
        <v>28606000</v>
      </c>
      <c r="D12" s="5" t="n">
        <v>19070000</v>
      </c>
      <c r="E12" s="5" t="n">
        <v>27086000</v>
      </c>
    </row>
    <row r="13">
      <c r="A13" s="4" t="inlineStr">
        <is>
          <t>Commercial Portfolio Segment [Member]</t>
        </is>
      </c>
    </row>
    <row r="14">
      <c r="A14" s="4" t="inlineStr">
        <is>
          <t>With no related allowance recorded, unpaid principal balance</t>
        </is>
      </c>
      <c r="B14" s="5" t="n">
        <v>13802000</v>
      </c>
      <c r="D14" s="5" t="n">
        <v>13802000</v>
      </c>
      <c r="F14" s="5" t="n">
        <v>9136000</v>
      </c>
    </row>
    <row r="15">
      <c r="A15" s="4" t="inlineStr">
        <is>
          <t>With no related allowance recorded, principal balance</t>
        </is>
      </c>
      <c r="B15" s="5" t="n">
        <v>13606000</v>
      </c>
      <c r="D15" s="5" t="n">
        <v>13606000</v>
      </c>
      <c r="F15" s="5" t="n">
        <v>9068000</v>
      </c>
    </row>
    <row r="16">
      <c r="A16" s="4" t="inlineStr">
        <is>
          <t>With no related allowance recorded, average recorded principal balance</t>
        </is>
      </c>
      <c r="B16" s="5" t="n">
        <v>14116000</v>
      </c>
      <c r="C16" s="5" t="n">
        <v>12651000</v>
      </c>
      <c r="D16" s="5" t="n">
        <v>12433000</v>
      </c>
      <c r="E16" s="5" t="n">
        <v>12082000</v>
      </c>
    </row>
    <row r="17">
      <c r="A17" s="4" t="inlineStr">
        <is>
          <t>With related allowance recorded, unpaid principal balance</t>
        </is>
      </c>
      <c r="B17" s="5" t="n">
        <v>1551000</v>
      </c>
      <c r="D17" s="5" t="n">
        <v>1551000</v>
      </c>
      <c r="F17" s="5" t="n">
        <v>1538000</v>
      </c>
    </row>
    <row r="18">
      <c r="A18" s="4" t="inlineStr">
        <is>
          <t>With related allowance recorded, principal balance</t>
        </is>
      </c>
      <c r="B18" s="5" t="n">
        <v>1550000</v>
      </c>
      <c r="D18" s="5" t="n">
        <v>1550000</v>
      </c>
      <c r="F18" s="5" t="n">
        <v>1536000</v>
      </c>
    </row>
    <row r="19">
      <c r="A19" s="4" t="inlineStr">
        <is>
          <t>Related allowance</t>
        </is>
      </c>
      <c r="B19" s="5" t="n">
        <v>1011000</v>
      </c>
      <c r="D19" s="5" t="n">
        <v>1011000</v>
      </c>
      <c r="F19" s="5" t="n">
        <v>1184000</v>
      </c>
    </row>
    <row r="20">
      <c r="A20" s="4" t="inlineStr">
        <is>
          <t>With related allowance recorded, average recorded principal balance</t>
        </is>
      </c>
      <c r="B20" s="5" t="n">
        <v>2154000</v>
      </c>
      <c r="C20" s="5" t="n">
        <v>11183000</v>
      </c>
      <c r="D20" s="5" t="n">
        <v>1948000</v>
      </c>
      <c r="E20" s="5" t="n">
        <v>10233000</v>
      </c>
    </row>
    <row r="21">
      <c r="A21" s="4" t="inlineStr">
        <is>
          <t>Total unpaid principal balance</t>
        </is>
      </c>
      <c r="B21" s="5" t="n">
        <v>15353000</v>
      </c>
      <c r="D21" s="5" t="n">
        <v>15353000</v>
      </c>
      <c r="F21" s="5" t="n">
        <v>10674000</v>
      </c>
    </row>
    <row r="22">
      <c r="A22" s="4" t="inlineStr">
        <is>
          <t>Total principal balance</t>
        </is>
      </c>
      <c r="B22" s="5" t="n">
        <v>15156000</v>
      </c>
      <c r="D22" s="5" t="n">
        <v>15156000</v>
      </c>
      <c r="F22" s="5" t="n">
        <v>10604000</v>
      </c>
    </row>
    <row r="23">
      <c r="A23" s="4" t="inlineStr">
        <is>
          <t>Total average recorded principal balance</t>
        </is>
      </c>
      <c r="B23" s="5" t="n">
        <v>16270000</v>
      </c>
      <c r="C23" s="5" t="n">
        <v>23834000</v>
      </c>
      <c r="D23" s="5" t="n">
        <v>14381000</v>
      </c>
      <c r="E23" s="5" t="n">
        <v>22315000</v>
      </c>
    </row>
    <row r="24">
      <c r="A24" s="4" t="inlineStr">
        <is>
          <t>Commercial Portfolio Segment [Member] | Commercial and Industrial [Member]</t>
        </is>
      </c>
    </row>
    <row r="25">
      <c r="A25" s="4" t="inlineStr">
        <is>
          <t>With no related allowance recorded, unpaid principal balance</t>
        </is>
      </c>
      <c r="B25" s="5" t="n">
        <v>8784000</v>
      </c>
      <c r="D25" s="5" t="n">
        <v>8784000</v>
      </c>
      <c r="F25" s="5" t="n">
        <v>8129000</v>
      </c>
    </row>
    <row r="26">
      <c r="A26" s="4" t="inlineStr">
        <is>
          <t>With no related allowance recorded, principal balance</t>
        </is>
      </c>
      <c r="B26" s="5" t="n">
        <v>8753000</v>
      </c>
      <c r="D26" s="5" t="n">
        <v>8753000</v>
      </c>
      <c r="F26" s="5" t="n">
        <v>8129000</v>
      </c>
    </row>
    <row r="27">
      <c r="A27" s="4" t="inlineStr">
        <is>
          <t>With no related allowance recorded, average recorded principal balance</t>
        </is>
      </c>
      <c r="B27" s="5" t="n">
        <v>9460000</v>
      </c>
      <c r="C27" s="5" t="n">
        <v>10214000</v>
      </c>
      <c r="D27" s="5" t="n">
        <v>9016000</v>
      </c>
      <c r="E27" s="5" t="n">
        <v>9810000</v>
      </c>
    </row>
    <row r="28">
      <c r="A28" s="4" t="inlineStr">
        <is>
          <t>With related allowance recorded, unpaid principal balance</t>
        </is>
      </c>
      <c r="B28" s="5" t="n">
        <v>1331000</v>
      </c>
      <c r="D28" s="5" t="n">
        <v>1331000</v>
      </c>
      <c r="F28" s="5" t="n">
        <v>460000</v>
      </c>
    </row>
    <row r="29">
      <c r="A29" s="4" t="inlineStr">
        <is>
          <t>With related allowance recorded, principal balance</t>
        </is>
      </c>
      <c r="B29" s="5" t="n">
        <v>1330000</v>
      </c>
      <c r="D29" s="5" t="n">
        <v>1330000</v>
      </c>
      <c r="F29" s="5" t="n">
        <v>458000</v>
      </c>
    </row>
    <row r="30">
      <c r="A30" s="4" t="inlineStr">
        <is>
          <t>Related allowance</t>
        </is>
      </c>
      <c r="B30" s="5" t="n">
        <v>1006000</v>
      </c>
      <c r="D30" s="5" t="n">
        <v>1006000</v>
      </c>
      <c r="F30" s="5" t="n">
        <v>202000</v>
      </c>
    </row>
    <row r="31">
      <c r="A31" s="4" t="inlineStr">
        <is>
          <t>With related allowance recorded, average recorded principal balance</t>
        </is>
      </c>
      <c r="B31" s="5" t="n">
        <v>1751000</v>
      </c>
      <c r="C31" s="5" t="n">
        <v>9687000</v>
      </c>
      <c r="D31" s="5" t="n">
        <v>1320000</v>
      </c>
      <c r="E31" s="5" t="n">
        <v>8184000</v>
      </c>
    </row>
    <row r="32">
      <c r="A32" s="4" t="inlineStr">
        <is>
          <t>Commercial Portfolio Segment [Member] | Vacant Land and Land Development and Residential Construction Loan [Member]</t>
        </is>
      </c>
    </row>
    <row r="33">
      <c r="A33" s="4" t="inlineStr">
        <is>
          <t>With no related allowance recorded, unpaid principal balance</t>
        </is>
      </c>
      <c r="B33" s="5" t="n">
        <v>538000</v>
      </c>
      <c r="D33" s="5" t="n">
        <v>538000</v>
      </c>
      <c r="F33" s="5" t="n">
        <v>85000</v>
      </c>
    </row>
    <row r="34">
      <c r="A34" s="4" t="inlineStr">
        <is>
          <t>With no related allowance recorded, principal balance</t>
        </is>
      </c>
      <c r="B34" s="5" t="n">
        <v>453000</v>
      </c>
      <c r="D34" s="5" t="n">
        <v>453000</v>
      </c>
      <c r="F34" s="5" t="n">
        <v>85000</v>
      </c>
    </row>
    <row r="35">
      <c r="A35" s="4" t="inlineStr">
        <is>
          <t>With no related allowance recorded, average recorded principal balance</t>
        </is>
      </c>
      <c r="B35" s="5" t="n">
        <v>326000</v>
      </c>
      <c r="C35" s="5" t="n">
        <v>90000</v>
      </c>
      <c r="D35" s="5" t="n">
        <v>246000</v>
      </c>
      <c r="E35" s="5" t="n">
        <v>91000</v>
      </c>
    </row>
    <row r="36">
      <c r="A36" s="4" t="inlineStr">
        <is>
          <t>With related allowance recorded, unpaid principal balance</t>
        </is>
      </c>
      <c r="B36" s="5" t="n">
        <v>0</v>
      </c>
      <c r="D36" s="5" t="n">
        <v>0</v>
      </c>
      <c r="F36" s="5" t="n">
        <v>0</v>
      </c>
    </row>
    <row r="37">
      <c r="A37" s="4" t="inlineStr">
        <is>
          <t>With related allowance recorded, principal balance</t>
        </is>
      </c>
      <c r="B37" s="5" t="n">
        <v>0</v>
      </c>
      <c r="D37" s="5" t="n">
        <v>0</v>
      </c>
      <c r="F37" s="5" t="n">
        <v>0</v>
      </c>
    </row>
    <row r="38">
      <c r="A38" s="4" t="inlineStr">
        <is>
          <t>Related allowance</t>
        </is>
      </c>
      <c r="B38" s="5" t="n">
        <v>0</v>
      </c>
      <c r="D38" s="5" t="n">
        <v>0</v>
      </c>
      <c r="F38" s="5" t="n">
        <v>0</v>
      </c>
    </row>
    <row r="39">
      <c r="A39" s="4" t="inlineStr">
        <is>
          <t>With related allowance recorded, average recorded principal balance</t>
        </is>
      </c>
      <c r="B39" s="5" t="n">
        <v>192000</v>
      </c>
      <c r="C39" s="5" t="n">
        <v>0</v>
      </c>
      <c r="D39" s="5" t="n">
        <v>128000</v>
      </c>
      <c r="E39" s="5" t="n">
        <v>0</v>
      </c>
    </row>
    <row r="40">
      <c r="A40" s="4" t="inlineStr">
        <is>
          <t>Commercial Portfolio Segment [Member] | Real Estate Owner Occupied Loan [Member]</t>
        </is>
      </c>
    </row>
    <row r="41">
      <c r="A41" s="4" t="inlineStr">
        <is>
          <t>With no related allowance recorded, unpaid principal balance</t>
        </is>
      </c>
      <c r="B41" s="5" t="n">
        <v>4434000</v>
      </c>
      <c r="D41" s="5" t="n">
        <v>4434000</v>
      </c>
      <c r="F41" s="5" t="n">
        <v>715000</v>
      </c>
    </row>
    <row r="42">
      <c r="A42" s="4" t="inlineStr">
        <is>
          <t>With no related allowance recorded, principal balance</t>
        </is>
      </c>
      <c r="B42" s="5" t="n">
        <v>4375000</v>
      </c>
      <c r="D42" s="5" t="n">
        <v>4375000</v>
      </c>
      <c r="F42" s="5" t="n">
        <v>667000</v>
      </c>
    </row>
    <row r="43">
      <c r="A43" s="4" t="inlineStr">
        <is>
          <t>With no related allowance recorded, average recorded principal balance</t>
        </is>
      </c>
      <c r="B43" s="5" t="n">
        <v>4316000</v>
      </c>
      <c r="C43" s="5" t="n">
        <v>2083000</v>
      </c>
      <c r="D43" s="5" t="n">
        <v>3100000</v>
      </c>
      <c r="E43" s="5" t="n">
        <v>1996000</v>
      </c>
    </row>
    <row r="44">
      <c r="A44" s="4" t="inlineStr">
        <is>
          <t>With related allowance recorded, unpaid principal balance</t>
        </is>
      </c>
      <c r="B44" s="5" t="n">
        <v>49000</v>
      </c>
      <c r="D44" s="5" t="n">
        <v>49000</v>
      </c>
      <c r="F44" s="5" t="n">
        <v>1078000</v>
      </c>
    </row>
    <row r="45">
      <c r="A45" s="4" t="inlineStr">
        <is>
          <t>With related allowance recorded, principal balance</t>
        </is>
      </c>
      <c r="B45" s="5" t="n">
        <v>49000</v>
      </c>
      <c r="D45" s="5" t="n">
        <v>49000</v>
      </c>
      <c r="F45" s="5" t="n">
        <v>1078000</v>
      </c>
    </row>
    <row r="46">
      <c r="A46" s="4" t="inlineStr">
        <is>
          <t>Related allowance</t>
        </is>
      </c>
      <c r="B46" s="5" t="n">
        <v>2000</v>
      </c>
      <c r="D46" s="5" t="n">
        <v>2000</v>
      </c>
      <c r="F46" s="5" t="n">
        <v>982000</v>
      </c>
    </row>
    <row r="47">
      <c r="A47" s="4" t="inlineStr">
        <is>
          <t>With related allowance recorded, average recorded principal balance</t>
        </is>
      </c>
      <c r="B47" s="5" t="n">
        <v>126000</v>
      </c>
      <c r="C47" s="5" t="n">
        <v>1384000</v>
      </c>
      <c r="D47" s="5" t="n">
        <v>443000</v>
      </c>
      <c r="E47" s="5" t="n">
        <v>1858000</v>
      </c>
    </row>
    <row r="48">
      <c r="A48" s="4" t="inlineStr">
        <is>
          <t>Commercial Portfolio Segment [Member] | Real Estate Non Owner Occupied Loan [Member]</t>
        </is>
      </c>
    </row>
    <row r="49">
      <c r="A49" s="4" t="inlineStr">
        <is>
          <t>With no related allowance recorded, unpaid principal balance</t>
        </is>
      </c>
      <c r="B49" s="5" t="n">
        <v>25000</v>
      </c>
      <c r="D49" s="5" t="n">
        <v>25000</v>
      </c>
      <c r="F49" s="5" t="n">
        <v>178000</v>
      </c>
    </row>
    <row r="50">
      <c r="A50" s="4" t="inlineStr">
        <is>
          <t>With no related allowance recorded, principal balance</t>
        </is>
      </c>
      <c r="B50" s="5" t="n">
        <v>25000</v>
      </c>
      <c r="D50" s="5" t="n">
        <v>25000</v>
      </c>
      <c r="F50" s="5" t="n">
        <v>178000</v>
      </c>
    </row>
    <row r="51">
      <c r="A51" s="4" t="inlineStr">
        <is>
          <t>With no related allowance recorded, average recorded principal balance</t>
        </is>
      </c>
      <c r="B51" s="5" t="n">
        <v>12000</v>
      </c>
      <c r="C51" s="5" t="n">
        <v>175000</v>
      </c>
      <c r="D51" s="5" t="n">
        <v>67000</v>
      </c>
      <c r="E51" s="5" t="n">
        <v>117000</v>
      </c>
    </row>
    <row r="52">
      <c r="A52" s="4" t="inlineStr">
        <is>
          <t>With related allowance recorded, unpaid principal balance</t>
        </is>
      </c>
      <c r="B52" s="5" t="n">
        <v>170000</v>
      </c>
      <c r="D52" s="5" t="n">
        <v>170000</v>
      </c>
      <c r="F52" s="5" t="n">
        <v>0</v>
      </c>
    </row>
    <row r="53">
      <c r="A53" s="4" t="inlineStr">
        <is>
          <t>With related allowance recorded, principal balance</t>
        </is>
      </c>
      <c r="B53" s="5" t="n">
        <v>170000</v>
      </c>
      <c r="D53" s="5" t="n">
        <v>170000</v>
      </c>
      <c r="F53" s="5" t="n">
        <v>0</v>
      </c>
    </row>
    <row r="54">
      <c r="A54" s="4" t="inlineStr">
        <is>
          <t>Related allowance</t>
        </is>
      </c>
      <c r="B54" s="5" t="n">
        <v>3000</v>
      </c>
      <c r="D54" s="5" t="n">
        <v>3000</v>
      </c>
      <c r="F54" s="5" t="n">
        <v>0</v>
      </c>
    </row>
    <row r="55">
      <c r="A55" s="4" t="inlineStr">
        <is>
          <t>With related allowance recorded, average recorded principal balance</t>
        </is>
      </c>
      <c r="B55" s="5" t="n">
        <v>85000</v>
      </c>
      <c r="C55" s="5" t="n">
        <v>47000</v>
      </c>
      <c r="D55" s="5" t="n">
        <v>57000</v>
      </c>
      <c r="E55" s="5" t="n">
        <v>101000</v>
      </c>
    </row>
    <row r="56">
      <c r="A56" s="4" t="inlineStr">
        <is>
          <t>Commercial Portfolio Segment [Member] | Real Estate Multi Family and Residential Rental Loan [Member]</t>
        </is>
      </c>
    </row>
    <row r="57">
      <c r="A57" s="4" t="inlineStr">
        <is>
          <t>With no related allowance recorded, unpaid principal balance</t>
        </is>
      </c>
      <c r="B57" s="5" t="n">
        <v>21000</v>
      </c>
      <c r="D57" s="5" t="n">
        <v>21000</v>
      </c>
      <c r="F57" s="5" t="n">
        <v>29000</v>
      </c>
    </row>
    <row r="58">
      <c r="A58" s="4" t="inlineStr">
        <is>
          <t>With no related allowance recorded, principal balance</t>
        </is>
      </c>
      <c r="B58" s="5" t="n">
        <v>0</v>
      </c>
      <c r="D58" s="5" t="n">
        <v>0</v>
      </c>
      <c r="F58" s="5" t="n">
        <v>9000</v>
      </c>
    </row>
    <row r="59">
      <c r="A59" s="4" t="inlineStr">
        <is>
          <t>With no related allowance recorded, average recorded principal balance</t>
        </is>
      </c>
      <c r="B59" s="5" t="n">
        <v>2000</v>
      </c>
      <c r="C59" s="5" t="n">
        <v>89000</v>
      </c>
      <c r="D59" s="5" t="n">
        <v>4000</v>
      </c>
      <c r="E59" s="5" t="n">
        <v>68000</v>
      </c>
    </row>
    <row r="60">
      <c r="A60" s="4" t="inlineStr">
        <is>
          <t>With related allowance recorded, unpaid principal balance</t>
        </is>
      </c>
      <c r="B60" s="5" t="n">
        <v>1000</v>
      </c>
      <c r="D60" s="5" t="n">
        <v>1000</v>
      </c>
      <c r="F60" s="5" t="n">
        <v>0</v>
      </c>
    </row>
    <row r="61">
      <c r="A61" s="4" t="inlineStr">
        <is>
          <t>With related allowance recorded, principal balance</t>
        </is>
      </c>
      <c r="B61" s="5" t="n">
        <v>1000</v>
      </c>
      <c r="D61" s="5" t="n">
        <v>1000</v>
      </c>
      <c r="F61" s="5" t="n">
        <v>0</v>
      </c>
    </row>
    <row r="62">
      <c r="A62" s="4" t="inlineStr">
        <is>
          <t>Related allowance</t>
        </is>
      </c>
      <c r="B62" s="5" t="n">
        <v>0</v>
      </c>
      <c r="D62" s="5" t="n">
        <v>0</v>
      </c>
      <c r="F62" s="5" t="n">
        <v>0</v>
      </c>
    </row>
    <row r="63">
      <c r="A63" s="4" t="inlineStr">
        <is>
          <t>With related allowance recorded, average recorded principal balance</t>
        </is>
      </c>
      <c r="B63" s="5" t="n">
        <v>0</v>
      </c>
      <c r="C63" s="5" t="n">
        <v>65000</v>
      </c>
      <c r="D63" s="5" t="n">
        <v>0</v>
      </c>
      <c r="E63" s="5" t="n">
        <v>90000</v>
      </c>
    </row>
    <row r="64">
      <c r="A64" s="4" t="inlineStr">
        <is>
          <t>Retail Portfolio Segment [Member]</t>
        </is>
      </c>
    </row>
    <row r="65">
      <c r="A65" s="4" t="inlineStr">
        <is>
          <t>With no related allowance recorded, unpaid principal balance</t>
        </is>
      </c>
      <c r="B65" s="5" t="n">
        <v>5920000</v>
      </c>
      <c r="D65" s="5" t="n">
        <v>5920000</v>
      </c>
      <c r="F65" s="5" t="n">
        <v>4551000</v>
      </c>
    </row>
    <row r="66">
      <c r="A66" s="4" t="inlineStr">
        <is>
          <t>With no related allowance recorded, principal balance</t>
        </is>
      </c>
      <c r="B66" s="5" t="n">
        <v>3845000</v>
      </c>
      <c r="D66" s="5" t="n">
        <v>3845000</v>
      </c>
      <c r="F66" s="5" t="n">
        <v>3177000</v>
      </c>
    </row>
    <row r="67">
      <c r="A67" s="4" t="inlineStr">
        <is>
          <t>With no related allowance recorded, average recorded principal balance</t>
        </is>
      </c>
      <c r="B67" s="5" t="n">
        <v>3900000</v>
      </c>
      <c r="C67" s="5" t="n">
        <v>3561000</v>
      </c>
      <c r="D67" s="5" t="n">
        <v>3659000</v>
      </c>
      <c r="E67" s="5" t="n">
        <v>3436000</v>
      </c>
    </row>
    <row r="68">
      <c r="A68" s="4" t="inlineStr">
        <is>
          <t>With related allowance recorded, unpaid principal balance</t>
        </is>
      </c>
      <c r="B68" s="5" t="n">
        <v>1258000</v>
      </c>
      <c r="D68" s="5" t="n">
        <v>1258000</v>
      </c>
      <c r="F68" s="5" t="n">
        <v>860000</v>
      </c>
    </row>
    <row r="69">
      <c r="A69" s="4" t="inlineStr">
        <is>
          <t>With related allowance recorded, principal balance</t>
        </is>
      </c>
      <c r="B69" s="5" t="n">
        <v>1239000</v>
      </c>
      <c r="D69" s="5" t="n">
        <v>1239000</v>
      </c>
      <c r="F69" s="5" t="n">
        <v>841000</v>
      </c>
    </row>
    <row r="70">
      <c r="A70" s="4" t="inlineStr">
        <is>
          <t>Related allowance</t>
        </is>
      </c>
      <c r="B70" s="5" t="n">
        <v>501000</v>
      </c>
      <c r="D70" s="5" t="n">
        <v>501000</v>
      </c>
      <c r="F70" s="5" t="n">
        <v>439000</v>
      </c>
    </row>
    <row r="71">
      <c r="A71" s="4" t="inlineStr">
        <is>
          <t>With related allowance recorded, average recorded principal balance</t>
        </is>
      </c>
      <c r="B71" s="5" t="n">
        <v>1124000</v>
      </c>
      <c r="C71" s="5" t="n">
        <v>1211000</v>
      </c>
      <c r="D71" s="5" t="n">
        <v>1030000</v>
      </c>
      <c r="E71" s="5" t="n">
        <v>1335000</v>
      </c>
    </row>
    <row r="72">
      <c r="A72" s="4" t="inlineStr">
        <is>
          <t>Total unpaid principal balance</t>
        </is>
      </c>
      <c r="B72" s="5" t="n">
        <v>7178000</v>
      </c>
      <c r="D72" s="5" t="n">
        <v>7178000</v>
      </c>
      <c r="F72" s="5" t="n">
        <v>5411000</v>
      </c>
    </row>
    <row r="73">
      <c r="A73" s="4" t="inlineStr">
        <is>
          <t>Total principal balance</t>
        </is>
      </c>
      <c r="B73" s="5" t="n">
        <v>5084000</v>
      </c>
      <c r="D73" s="5" t="n">
        <v>5084000</v>
      </c>
      <c r="F73" s="5" t="n">
        <v>4018000</v>
      </c>
    </row>
    <row r="74">
      <c r="A74" s="4" t="inlineStr">
        <is>
          <t>Total average recorded principal balance</t>
        </is>
      </c>
      <c r="B74" s="5" t="n">
        <v>5024000</v>
      </c>
      <c r="C74" s="5" t="n">
        <v>4772000</v>
      </c>
      <c r="D74" s="5" t="n">
        <v>4689000</v>
      </c>
      <c r="E74" s="5" t="n">
        <v>4771000</v>
      </c>
    </row>
    <row r="75">
      <c r="A75" s="4" t="inlineStr">
        <is>
          <t>Retail Portfolio Segment [Member] | Home Equity and Other [Member]</t>
        </is>
      </c>
    </row>
    <row r="76">
      <c r="A76" s="4" t="inlineStr">
        <is>
          <t>With no related allowance recorded, unpaid principal balance</t>
        </is>
      </c>
      <c r="B76" s="5" t="n">
        <v>1359000</v>
      </c>
      <c r="D76" s="5" t="n">
        <v>1359000</v>
      </c>
      <c r="F76" s="5" t="n">
        <v>1279000</v>
      </c>
    </row>
    <row r="77">
      <c r="A77" s="4" t="inlineStr">
        <is>
          <t>With no related allowance recorded, principal balance</t>
        </is>
      </c>
      <c r="B77" s="5" t="n">
        <v>1274000</v>
      </c>
      <c r="D77" s="5" t="n">
        <v>1274000</v>
      </c>
      <c r="F77" s="5" t="n">
        <v>1209000</v>
      </c>
    </row>
    <row r="78">
      <c r="A78" s="4" t="inlineStr">
        <is>
          <t>With no related allowance recorded, average recorded principal balance</t>
        </is>
      </c>
      <c r="B78" s="5" t="n">
        <v>1273000</v>
      </c>
      <c r="C78" s="5" t="n">
        <v>1360000</v>
      </c>
      <c r="D78" s="5" t="n">
        <v>1252000</v>
      </c>
      <c r="E78" s="5" t="n">
        <v>1222000</v>
      </c>
    </row>
    <row r="79">
      <c r="A79" s="4" t="inlineStr">
        <is>
          <t>With related allowance recorded, unpaid principal balance</t>
        </is>
      </c>
      <c r="B79" s="5" t="n">
        <v>596000</v>
      </c>
      <c r="D79" s="5" t="n">
        <v>596000</v>
      </c>
      <c r="F79" s="5" t="n">
        <v>502000</v>
      </c>
    </row>
    <row r="80">
      <c r="A80" s="4" t="inlineStr">
        <is>
          <t>With related allowance recorded, principal balance</t>
        </is>
      </c>
      <c r="B80" s="5" t="n">
        <v>577000</v>
      </c>
      <c r="D80" s="5" t="n">
        <v>577000</v>
      </c>
      <c r="F80" s="5" t="n">
        <v>485000</v>
      </c>
    </row>
    <row r="81">
      <c r="A81" s="4" t="inlineStr">
        <is>
          <t>Related allowance</t>
        </is>
      </c>
      <c r="B81" s="5" t="n">
        <v>339000</v>
      </c>
      <c r="D81" s="5" t="n">
        <v>339000</v>
      </c>
      <c r="F81" s="5" t="n">
        <v>356000</v>
      </c>
    </row>
    <row r="82">
      <c r="A82" s="4" t="inlineStr">
        <is>
          <t>With related allowance recorded, average recorded principal balance</t>
        </is>
      </c>
      <c r="B82" s="5" t="n">
        <v>486000</v>
      </c>
      <c r="C82" s="5" t="n">
        <v>572000</v>
      </c>
      <c r="D82" s="5" t="n">
        <v>486000</v>
      </c>
      <c r="E82" s="5" t="n">
        <v>672000</v>
      </c>
    </row>
    <row r="83">
      <c r="A83" s="4" t="inlineStr">
        <is>
          <t>Retail Portfolio Segment [Member] | One to Four Family Mortgages [Member]</t>
        </is>
      </c>
    </row>
    <row r="84">
      <c r="A84" s="4" t="inlineStr">
        <is>
          <t>With no related allowance recorded, unpaid principal balance</t>
        </is>
      </c>
      <c r="B84" s="5" t="n">
        <v>4561000</v>
      </c>
      <c r="D84" s="5" t="n">
        <v>4561000</v>
      </c>
      <c r="F84" s="5" t="n">
        <v>3272000</v>
      </c>
    </row>
    <row r="85">
      <c r="A85" s="4" t="inlineStr">
        <is>
          <t>With no related allowance recorded, principal balance</t>
        </is>
      </c>
      <c r="B85" s="5" t="n">
        <v>2571000</v>
      </c>
      <c r="D85" s="5" t="n">
        <v>2571000</v>
      </c>
      <c r="F85" s="5" t="n">
        <v>1968000</v>
      </c>
    </row>
    <row r="86">
      <c r="A86" s="4" t="inlineStr">
        <is>
          <t>With no related allowance recorded, average recorded principal balance</t>
        </is>
      </c>
      <c r="B86" s="5" t="n">
        <v>2627000</v>
      </c>
      <c r="C86" s="5" t="n">
        <v>2201000</v>
      </c>
      <c r="D86" s="5" t="n">
        <v>2407000</v>
      </c>
      <c r="E86" s="5" t="n">
        <v>2214000</v>
      </c>
    </row>
    <row r="87">
      <c r="A87" s="4" t="inlineStr">
        <is>
          <t>With related allowance recorded, unpaid principal balance</t>
        </is>
      </c>
      <c r="B87" s="5" t="n">
        <v>662000</v>
      </c>
      <c r="D87" s="5" t="n">
        <v>662000</v>
      </c>
      <c r="F87" s="5" t="n">
        <v>358000</v>
      </c>
    </row>
    <row r="88">
      <c r="A88" s="4" t="inlineStr">
        <is>
          <t>With related allowance recorded, principal balance</t>
        </is>
      </c>
      <c r="B88" s="5" t="n">
        <v>662000</v>
      </c>
      <c r="D88" s="5" t="n">
        <v>662000</v>
      </c>
      <c r="F88" s="5" t="n">
        <v>356000</v>
      </c>
    </row>
    <row r="89">
      <c r="A89" s="4" t="inlineStr">
        <is>
          <t>Related allowance</t>
        </is>
      </c>
      <c r="B89" s="5" t="n">
        <v>162000</v>
      </c>
      <c r="D89" s="5" t="n">
        <v>162000</v>
      </c>
      <c r="F89" s="6" t="n">
        <v>83000</v>
      </c>
    </row>
    <row r="90">
      <c r="A90" s="4" t="inlineStr">
        <is>
          <t>With related allowance recorded, average recorded principal balance</t>
        </is>
      </c>
      <c r="B90" s="6" t="n">
        <v>638000</v>
      </c>
      <c r="C90" s="6" t="n">
        <v>639000</v>
      </c>
      <c r="D90" s="6" t="n">
        <v>544000</v>
      </c>
      <c r="E90" s="6" t="n">
        <v>66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Note 3 - Loans and Allowance for Loan Losses - Loans by Credit Quality Indicators (Details) - USD ($)</t>
        </is>
      </c>
      <c r="C1" s="2" t="inlineStr">
        <is>
          <t>Jun. 30, 2020</t>
        </is>
      </c>
      <c r="E1" s="2" t="inlineStr">
        <is>
          <t>Dec. 31, 2019</t>
        </is>
      </c>
    </row>
    <row r="2">
      <c r="A2" s="4" t="inlineStr">
        <is>
          <t>Loans</t>
        </is>
      </c>
      <c r="C2" s="6" t="n">
        <v>3333056000</v>
      </c>
      <c r="E2" s="6" t="n">
        <v>2856667000</v>
      </c>
    </row>
    <row r="3">
      <c r="A3" s="4" t="inlineStr">
        <is>
          <t>Commercial Portfolio Segment [Member]</t>
        </is>
      </c>
    </row>
    <row r="4">
      <c r="A4" s="4" t="inlineStr">
        <is>
          <t>Loans</t>
        </is>
      </c>
      <c r="C4" s="5" t="n">
        <v>2901252000</v>
      </c>
      <c r="E4" s="5" t="n">
        <v>2441544000</v>
      </c>
    </row>
    <row r="5">
      <c r="A5" s="4" t="inlineStr">
        <is>
          <t>Commercial Portfolio Segment [Member] | Commercial and Industrial [Member]</t>
        </is>
      </c>
    </row>
    <row r="6">
      <c r="A6" s="4" t="inlineStr">
        <is>
          <t>Loans</t>
        </is>
      </c>
      <c r="B6" s="4" t="inlineStr">
        <is>
          <t>[1]</t>
        </is>
      </c>
      <c r="C6" s="5" t="n">
        <v>1307455000</v>
      </c>
      <c r="E6" s="5" t="n">
        <v>846551000</v>
      </c>
    </row>
    <row r="7">
      <c r="A7" s="4" t="inlineStr">
        <is>
          <t>Commercial Portfolio Segment [Member] | Vacant Land and Land Development and Residential Construction Loan [Member]</t>
        </is>
      </c>
    </row>
    <row r="8">
      <c r="A8" s="4" t="inlineStr">
        <is>
          <t>Loans</t>
        </is>
      </c>
      <c r="C8" s="5" t="n">
        <v>52984000</v>
      </c>
      <c r="E8" s="5" t="n">
        <v>56119000</v>
      </c>
    </row>
    <row r="9">
      <c r="A9" s="4" t="inlineStr">
        <is>
          <t>Commercial Portfolio Segment [Member] | Real Estate Owner Occupied Loan [Member]</t>
        </is>
      </c>
    </row>
    <row r="10">
      <c r="A10" s="4" t="inlineStr">
        <is>
          <t>Loans</t>
        </is>
      </c>
      <c r="C10" s="5" t="n">
        <v>567621000</v>
      </c>
      <c r="E10" s="5" t="n">
        <v>579003000</v>
      </c>
    </row>
    <row r="11">
      <c r="A11" s="4" t="inlineStr">
        <is>
          <t>Commercial Portfolio Segment [Member] | Real Estate Non Owner Occupied Loan [Member]</t>
        </is>
      </c>
    </row>
    <row r="12">
      <c r="A12" s="4" t="inlineStr">
        <is>
          <t>Loans</t>
        </is>
      </c>
      <c r="C12" s="5" t="n">
        <v>841145000</v>
      </c>
      <c r="E12" s="5" t="n">
        <v>835346000</v>
      </c>
    </row>
    <row r="13">
      <c r="A13" s="4" t="inlineStr">
        <is>
          <t>Commercial Portfolio Segment [Member] | Real Estate Multi Family and Residential Rental Loan [Member]</t>
        </is>
      </c>
    </row>
    <row r="14">
      <c r="A14" s="4" t="inlineStr">
        <is>
          <t>Loans</t>
        </is>
      </c>
      <c r="C14" s="5" t="n">
        <v>132047000</v>
      </c>
      <c r="E14" s="5" t="n">
        <v>124525000</v>
      </c>
    </row>
    <row r="15">
      <c r="A15" s="4" t="inlineStr">
        <is>
          <t>Grades 1-4 [Member] | Commercial Portfolio Segment [Member] | Commercial and Industrial [Member]</t>
        </is>
      </c>
    </row>
    <row r="16">
      <c r="A16" s="4" t="inlineStr">
        <is>
          <t>Loans</t>
        </is>
      </c>
      <c r="C16" s="5" t="n">
        <v>1008010000</v>
      </c>
      <c r="D16" s="4" t="inlineStr">
        <is>
          <t>[2]</t>
        </is>
      </c>
      <c r="E16" s="5" t="n">
        <v>521920000</v>
      </c>
    </row>
    <row r="17">
      <c r="A17" s="4" t="inlineStr">
        <is>
          <t>Grades 1-4 [Member] | Commercial Portfolio Segment [Member] | Vacant Land and Land Development and Residential Construction Loan [Member]</t>
        </is>
      </c>
    </row>
    <row r="18">
      <c r="A18" s="4" t="inlineStr">
        <is>
          <t>Loans</t>
        </is>
      </c>
      <c r="C18" s="5" t="n">
        <v>21500000</v>
      </c>
      <c r="D18" s="4" t="inlineStr">
        <is>
          <t>[2]</t>
        </is>
      </c>
      <c r="E18" s="5" t="n">
        <v>26065000</v>
      </c>
    </row>
    <row r="19">
      <c r="A19" s="4" t="inlineStr">
        <is>
          <t>Grades 1-4 [Member] | Commercial Portfolio Segment [Member] | Real Estate Owner Occupied Loan [Member]</t>
        </is>
      </c>
    </row>
    <row r="20">
      <c r="A20" s="4" t="inlineStr">
        <is>
          <t>Loans</t>
        </is>
      </c>
      <c r="C20" s="5" t="n">
        <v>309221000</v>
      </c>
      <c r="D20" s="4" t="inlineStr">
        <is>
          <t>[2]</t>
        </is>
      </c>
      <c r="E20" s="5" t="n">
        <v>351671000</v>
      </c>
    </row>
    <row r="21">
      <c r="A21" s="4" t="inlineStr">
        <is>
          <t>Grades 1-4 [Member] | Commercial Portfolio Segment [Member] | Real Estate Non Owner Occupied Loan [Member]</t>
        </is>
      </c>
    </row>
    <row r="22">
      <c r="A22" s="4" t="inlineStr">
        <is>
          <t>Loans</t>
        </is>
      </c>
      <c r="C22" s="5" t="n">
        <v>545764000</v>
      </c>
      <c r="D22" s="4" t="inlineStr">
        <is>
          <t>[2]</t>
        </is>
      </c>
      <c r="E22" s="5" t="n">
        <v>563087000</v>
      </c>
    </row>
    <row r="23">
      <c r="A23" s="4" t="inlineStr">
        <is>
          <t>Grades 1-4 [Member] | Commercial Portfolio Segment [Member] | Real Estate Multi Family and Residential Rental Loan [Member]</t>
        </is>
      </c>
    </row>
    <row r="24">
      <c r="A24" s="4" t="inlineStr">
        <is>
          <t>Loans</t>
        </is>
      </c>
      <c r="C24" s="5" t="n">
        <v>73394000</v>
      </c>
      <c r="D24" s="4" t="inlineStr">
        <is>
          <t>[2]</t>
        </is>
      </c>
      <c r="E24" s="5" t="n">
        <v>85152000</v>
      </c>
    </row>
    <row r="25">
      <c r="A25" s="4" t="inlineStr">
        <is>
          <t>Grades 5-7 [Member] | Commercial Portfolio Segment [Member] | Commercial and Industrial [Member]</t>
        </is>
      </c>
    </row>
    <row r="26">
      <c r="A26" s="4" t="inlineStr">
        <is>
          <t>Loans</t>
        </is>
      </c>
      <c r="C26" s="5" t="n">
        <v>289342000</v>
      </c>
      <c r="E26" s="5" t="n">
        <v>309824000</v>
      </c>
    </row>
    <row r="27">
      <c r="A27" s="4" t="inlineStr">
        <is>
          <t>Grades 5-7 [Member] | Commercial Portfolio Segment [Member] | Vacant Land and Land Development and Residential Construction Loan [Member]</t>
        </is>
      </c>
    </row>
    <row r="28">
      <c r="A28" s="4" t="inlineStr">
        <is>
          <t>Loans</t>
        </is>
      </c>
      <c r="C28" s="5" t="n">
        <v>30914000</v>
      </c>
      <c r="E28" s="5" t="n">
        <v>29716000</v>
      </c>
    </row>
    <row r="29">
      <c r="A29" s="4" t="inlineStr">
        <is>
          <t>Grades 5-7 [Member] | Commercial Portfolio Segment [Member] | Real Estate Owner Occupied Loan [Member]</t>
        </is>
      </c>
    </row>
    <row r="30">
      <c r="A30" s="4" t="inlineStr">
        <is>
          <t>Loans</t>
        </is>
      </c>
      <c r="C30" s="5" t="n">
        <v>253695000</v>
      </c>
      <c r="E30" s="5" t="n">
        <v>220980000</v>
      </c>
    </row>
    <row r="31">
      <c r="A31" s="4" t="inlineStr">
        <is>
          <t>Grades 5-7 [Member] | Commercial Portfolio Segment [Member] | Real Estate Non Owner Occupied Loan [Member]</t>
        </is>
      </c>
    </row>
    <row r="32">
      <c r="A32" s="4" t="inlineStr">
        <is>
          <t>Loans</t>
        </is>
      </c>
      <c r="C32" s="5" t="n">
        <v>294423000</v>
      </c>
      <c r="E32" s="5" t="n">
        <v>272124000</v>
      </c>
    </row>
    <row r="33">
      <c r="A33" s="4" t="inlineStr">
        <is>
          <t>Grades 5-7 [Member] | Commercial Portfolio Segment [Member] | Real Estate Multi Family and Residential Rental Loan [Member]</t>
        </is>
      </c>
    </row>
    <row r="34">
      <c r="A34" s="4" t="inlineStr">
        <is>
          <t>Loans</t>
        </is>
      </c>
      <c r="C34" s="5" t="n">
        <v>58461000</v>
      </c>
      <c r="E34" s="5" t="n">
        <v>39203000</v>
      </c>
    </row>
    <row r="35">
      <c r="A35" s="4" t="inlineStr">
        <is>
          <t>Grades 8-9 [Member] | Commercial Portfolio Segment [Member] | Commercial and Industrial [Member]</t>
        </is>
      </c>
    </row>
    <row r="36">
      <c r="A36" s="4" t="inlineStr">
        <is>
          <t>Loans</t>
        </is>
      </c>
      <c r="C36" s="5" t="n">
        <v>10103000</v>
      </c>
      <c r="E36" s="5" t="n">
        <v>14807000</v>
      </c>
    </row>
    <row r="37">
      <c r="A37" s="4" t="inlineStr">
        <is>
          <t>Grades 8-9 [Member] | Commercial Portfolio Segment [Member] | Vacant Land and Land Development and Residential Construction Loan [Member]</t>
        </is>
      </c>
    </row>
    <row r="38">
      <c r="A38" s="4" t="inlineStr">
        <is>
          <t>Loans</t>
        </is>
      </c>
      <c r="C38" s="5" t="n">
        <v>570000</v>
      </c>
      <c r="E38" s="5" t="n">
        <v>338000</v>
      </c>
    </row>
    <row r="39">
      <c r="A39" s="4" t="inlineStr">
        <is>
          <t>Grades 8-9 [Member] | Commercial Portfolio Segment [Member] | Real Estate Owner Occupied Loan [Member]</t>
        </is>
      </c>
    </row>
    <row r="40">
      <c r="A40" s="4" t="inlineStr">
        <is>
          <t>Loans</t>
        </is>
      </c>
      <c r="C40" s="5" t="n">
        <v>4705000</v>
      </c>
      <c r="E40" s="5" t="n">
        <v>6352000</v>
      </c>
    </row>
    <row r="41">
      <c r="A41" s="4" t="inlineStr">
        <is>
          <t>Grades 8-9 [Member] | Commercial Portfolio Segment [Member] | Real Estate Non Owner Occupied Loan [Member]</t>
        </is>
      </c>
    </row>
    <row r="42">
      <c r="A42" s="4" t="inlineStr">
        <is>
          <t>Loans</t>
        </is>
      </c>
      <c r="C42" s="5" t="n">
        <v>958000</v>
      </c>
      <c r="E42" s="5" t="n">
        <v>135000</v>
      </c>
    </row>
    <row r="43">
      <c r="A43" s="4" t="inlineStr">
        <is>
          <t>Grades 8-9 [Member] | Commercial Portfolio Segment [Member] | Real Estate Multi Family and Residential Rental Loan [Member]</t>
        </is>
      </c>
    </row>
    <row r="44">
      <c r="A44" s="4" t="inlineStr">
        <is>
          <t>Loans</t>
        </is>
      </c>
      <c r="C44" s="6" t="n">
        <v>192000</v>
      </c>
      <c r="E44" s="6" t="n">
        <v>170000</v>
      </c>
    </row>
    <row r="45"/>
    <row r="46">
      <c r="A46" s="4" t="inlineStr">
        <is>
          <t>[1]</t>
        </is>
      </c>
      <c r="B46" s="4" t="inlineStr">
        <is>
          <t>For June 30, 2020, includes $549 million in loans originated under the Paycheck Protection Program.</t>
        </is>
      </c>
    </row>
    <row r="47">
      <c r="A47" s="4" t="inlineStr">
        <is>
          <t>[2]</t>
        </is>
      </c>
      <c r="B47" s="4" t="inlineStr">
        <is>
          <t>Included in Commercial and Industrial Loans Grades 1 - 4 are $549 million of loans originated under the Paycheck Protection Program.</t>
        </is>
      </c>
    </row>
  </sheetData>
  <mergeCells count="5">
    <mergeCell ref="A1:B1"/>
    <mergeCell ref="C1:D1"/>
    <mergeCell ref="A45:D45"/>
    <mergeCell ref="B46:D46"/>
    <mergeCell ref="B47:D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Retail Credit Exposure (Details) - USD ($)</t>
        </is>
      </c>
      <c r="B1" s="2" t="inlineStr">
        <is>
          <t>Jun. 30, 2020</t>
        </is>
      </c>
      <c r="C1" s="2" t="inlineStr">
        <is>
          <t>Dec. 31, 2019</t>
        </is>
      </c>
    </row>
    <row r="2">
      <c r="A2" s="4" t="inlineStr">
        <is>
          <t>Loans</t>
        </is>
      </c>
      <c r="B2" s="6" t="n">
        <v>3333056000</v>
      </c>
      <c r="C2" s="6" t="n">
        <v>2856667000</v>
      </c>
    </row>
    <row r="3">
      <c r="A3" s="4" t="inlineStr">
        <is>
          <t>Retail Portfolio Segment [Member]</t>
        </is>
      </c>
    </row>
    <row r="4">
      <c r="A4" s="4" t="inlineStr">
        <is>
          <t>Loans</t>
        </is>
      </c>
      <c r="B4" s="5" t="n">
        <v>431804000</v>
      </c>
      <c r="C4" s="5" t="n">
        <v>415123000</v>
      </c>
    </row>
    <row r="5">
      <c r="A5" s="4" t="inlineStr">
        <is>
          <t>Retail Portfolio Segment [Member] | Home Equity and Other [Member]</t>
        </is>
      </c>
    </row>
    <row r="6">
      <c r="A6" s="4" t="inlineStr">
        <is>
          <t>Loans</t>
        </is>
      </c>
      <c r="B6" s="5" t="n">
        <v>64743000</v>
      </c>
      <c r="C6" s="5" t="n">
        <v>75374000</v>
      </c>
    </row>
    <row r="7">
      <c r="A7" s="4" t="inlineStr">
        <is>
          <t>Retail Portfolio Segment [Member] | Home Equity and Other [Member] | Performing Financial Instruments [Member]</t>
        </is>
      </c>
    </row>
    <row r="8">
      <c r="A8" s="4" t="inlineStr">
        <is>
          <t>Loans</t>
        </is>
      </c>
      <c r="B8" s="5" t="n">
        <v>64493000</v>
      </c>
      <c r="C8" s="5" t="n">
        <v>75119000</v>
      </c>
    </row>
    <row r="9">
      <c r="A9" s="4" t="inlineStr">
        <is>
          <t>Retail Portfolio Segment [Member] | Home Equity and Other [Member] | Nonperforming Financial Instruments [Member]</t>
        </is>
      </c>
    </row>
    <row r="10">
      <c r="A10" s="4" t="inlineStr">
        <is>
          <t>Loans</t>
        </is>
      </c>
      <c r="B10" s="5" t="n">
        <v>250000</v>
      </c>
      <c r="C10" s="5" t="n">
        <v>255000</v>
      </c>
    </row>
    <row r="11">
      <c r="A11" s="4" t="inlineStr">
        <is>
          <t>Retail Portfolio Segment [Member] | One to Four Family Mortgages [Member]</t>
        </is>
      </c>
    </row>
    <row r="12">
      <c r="A12" s="4" t="inlineStr">
        <is>
          <t>Loans</t>
        </is>
      </c>
      <c r="B12" s="5" t="n">
        <v>367061000</v>
      </c>
      <c r="C12" s="5" t="n">
        <v>339749000</v>
      </c>
    </row>
    <row r="13">
      <c r="A13" s="4" t="inlineStr">
        <is>
          <t>Retail Portfolio Segment [Member] | One to Four Family Mortgages [Member] | Performing Financial Instruments [Member]</t>
        </is>
      </c>
    </row>
    <row r="14">
      <c r="A14" s="4" t="inlineStr">
        <is>
          <t>Loans</t>
        </is>
      </c>
      <c r="B14" s="5" t="n">
        <v>364695000</v>
      </c>
      <c r="C14" s="5" t="n">
        <v>337856000</v>
      </c>
    </row>
    <row r="15">
      <c r="A15" s="4" t="inlineStr">
        <is>
          <t>Retail Portfolio Segment [Member] | One to Four Family Mortgages [Member] | Nonperforming Financial Instruments [Member]</t>
        </is>
      </c>
    </row>
    <row r="16">
      <c r="A16" s="4" t="inlineStr">
        <is>
          <t>Loans</t>
        </is>
      </c>
      <c r="B16" s="6" t="n">
        <v>2366000</v>
      </c>
      <c r="C16" s="6" t="n">
        <v>189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Note 3 - Loans and Allowance for Loan Losses - Activity in Allowance for Loan Losses and the Recorded Investments in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Beginning balance</t>
        </is>
      </c>
      <c r="B3" s="6" t="n">
        <v>24828000</v>
      </c>
      <c r="C3" s="6" t="n">
        <v>23135000</v>
      </c>
      <c r="D3" s="6" t="n">
        <v>23889000</v>
      </c>
      <c r="E3" s="6" t="n">
        <v>22380000</v>
      </c>
    </row>
    <row r="4">
      <c r="A4" s="4" t="inlineStr">
        <is>
          <t>Provision for loan losses</t>
        </is>
      </c>
      <c r="B4" s="5" t="n">
        <v>7600000</v>
      </c>
      <c r="C4" s="5" t="n">
        <v>900000</v>
      </c>
      <c r="D4" s="5" t="n">
        <v>8350000</v>
      </c>
      <c r="E4" s="5" t="n">
        <v>1750000</v>
      </c>
    </row>
    <row r="5">
      <c r="A5" s="4" t="inlineStr">
        <is>
          <t>Charge-offs</t>
        </is>
      </c>
      <c r="B5" s="5" t="n">
        <v>-335000</v>
      </c>
      <c r="C5" s="5" t="n">
        <v>-77000</v>
      </c>
      <c r="D5" s="5" t="n">
        <v>-375000</v>
      </c>
      <c r="E5" s="5" t="n">
        <v>-252000</v>
      </c>
    </row>
    <row r="6">
      <c r="A6" s="4" t="inlineStr">
        <is>
          <t>Recoveries</t>
        </is>
      </c>
      <c r="B6" s="5" t="n">
        <v>153000</v>
      </c>
      <c r="C6" s="5" t="n">
        <v>95000</v>
      </c>
      <c r="D6" s="5" t="n">
        <v>382000</v>
      </c>
      <c r="E6" s="5" t="n">
        <v>175000</v>
      </c>
    </row>
    <row r="7">
      <c r="A7" s="4" t="inlineStr">
        <is>
          <t>Ending balance</t>
        </is>
      </c>
      <c r="B7" s="5" t="n">
        <v>32246000</v>
      </c>
      <c r="C7" s="5" t="n">
        <v>24053000</v>
      </c>
      <c r="D7" s="5" t="n">
        <v>32246000</v>
      </c>
      <c r="E7" s="5" t="n">
        <v>24053000</v>
      </c>
    </row>
    <row r="8">
      <c r="A8" s="4" t="inlineStr">
        <is>
          <t>Ending balance: individually evaluated for impairment</t>
        </is>
      </c>
      <c r="B8" s="5" t="n">
        <v>1512000</v>
      </c>
      <c r="C8" s="5" t="n">
        <v>2536000</v>
      </c>
      <c r="D8" s="5" t="n">
        <v>1512000</v>
      </c>
      <c r="E8" s="5" t="n">
        <v>2536000</v>
      </c>
    </row>
    <row r="9">
      <c r="A9" s="4" t="inlineStr">
        <is>
          <t>Ending balance: collectively evaluated for impairment</t>
        </is>
      </c>
      <c r="B9" s="5" t="n">
        <v>30734000</v>
      </c>
      <c r="C9" s="5" t="n">
        <v>21517000</v>
      </c>
      <c r="D9" s="5" t="n">
        <v>30734000</v>
      </c>
      <c r="E9" s="5" t="n">
        <v>21517000</v>
      </c>
    </row>
    <row r="10">
      <c r="A10" s="4" t="inlineStr">
        <is>
          <t>Loans and Leases Receivable, Net of Deferred Income, Total</t>
        </is>
      </c>
      <c r="B10" s="5" t="n">
        <v>3333056000</v>
      </c>
      <c r="D10" s="5" t="n">
        <v>3333056000</v>
      </c>
      <c r="F10" s="6" t="n">
        <v>2856667000</v>
      </c>
    </row>
    <row r="11">
      <c r="A11" s="4" t="inlineStr">
        <is>
          <t>Ending balance: individually evaluated for impairment</t>
        </is>
      </c>
      <c r="B11" s="5" t="n">
        <v>20240000</v>
      </c>
      <c r="D11" s="5" t="n">
        <v>20240000</v>
      </c>
      <c r="F11" s="5" t="n">
        <v>15056000</v>
      </c>
    </row>
    <row r="12">
      <c r="A12" s="4" t="inlineStr">
        <is>
          <t>Ending balance: collectively evaluated for impairment</t>
        </is>
      </c>
      <c r="B12" s="5" t="n">
        <v>3312816000</v>
      </c>
      <c r="D12" s="5" t="n">
        <v>3312816000</v>
      </c>
      <c r="F12" s="5" t="n">
        <v>2841611000</v>
      </c>
    </row>
    <row r="13">
      <c r="A13" s="4" t="inlineStr">
        <is>
          <t>Commercial Portfolio Segment [Member]</t>
        </is>
      </c>
    </row>
    <row r="14">
      <c r="A14" s="4" t="inlineStr">
        <is>
          <t>Beginning balance</t>
        </is>
      </c>
      <c r="B14" s="5" t="n">
        <v>21750000</v>
      </c>
      <c r="C14" s="5" t="n">
        <v>20211000</v>
      </c>
      <c r="D14" s="5" t="n">
        <v>21070000</v>
      </c>
      <c r="E14" s="5" t="n">
        <v>19619000</v>
      </c>
    </row>
    <row r="15">
      <c r="A15" s="4" t="inlineStr">
        <is>
          <t>Provision for loan losses</t>
        </is>
      </c>
      <c r="B15" s="5" t="n">
        <v>6466000</v>
      </c>
      <c r="C15" s="5" t="n">
        <v>1015000</v>
      </c>
      <c r="D15" s="5" t="n">
        <v>7039000</v>
      </c>
      <c r="E15" s="5" t="n">
        <v>1579000</v>
      </c>
    </row>
    <row r="16">
      <c r="A16" s="4" t="inlineStr">
        <is>
          <t>Charge-offs</t>
        </is>
      </c>
      <c r="B16" s="5" t="n">
        <v>-301000</v>
      </c>
      <c r="C16" s="5" t="n">
        <v>-2000</v>
      </c>
      <c r="D16" s="5" t="n">
        <v>-314000</v>
      </c>
      <c r="E16" s="5" t="n">
        <v>-2000</v>
      </c>
    </row>
    <row r="17">
      <c r="A17" s="4" t="inlineStr">
        <is>
          <t>Recoveries</t>
        </is>
      </c>
      <c r="B17" s="5" t="n">
        <v>47000</v>
      </c>
      <c r="C17" s="5" t="n">
        <v>47000</v>
      </c>
      <c r="D17" s="5" t="n">
        <v>167000</v>
      </c>
      <c r="E17" s="5" t="n">
        <v>75000</v>
      </c>
    </row>
    <row r="18">
      <c r="A18" s="4" t="inlineStr">
        <is>
          <t>Ending balance</t>
        </is>
      </c>
      <c r="B18" s="5" t="n">
        <v>27962000</v>
      </c>
      <c r="C18" s="5" t="n">
        <v>21271000</v>
      </c>
      <c r="D18" s="5" t="n">
        <v>27962000</v>
      </c>
      <c r="E18" s="5" t="n">
        <v>21271000</v>
      </c>
    </row>
    <row r="19">
      <c r="A19" s="4" t="inlineStr">
        <is>
          <t>Ending balance: individually evaluated for impairment</t>
        </is>
      </c>
      <c r="B19" s="5" t="n">
        <v>1011000</v>
      </c>
      <c r="C19" s="5" t="n">
        <v>2149000</v>
      </c>
      <c r="D19" s="5" t="n">
        <v>1011000</v>
      </c>
      <c r="E19" s="5" t="n">
        <v>2149000</v>
      </c>
    </row>
    <row r="20">
      <c r="A20" s="4" t="inlineStr">
        <is>
          <t>Ending balance: collectively evaluated for impairment</t>
        </is>
      </c>
      <c r="B20" s="5" t="n">
        <v>26951000</v>
      </c>
      <c r="C20" s="5" t="n">
        <v>19122000</v>
      </c>
      <c r="D20" s="5" t="n">
        <v>26951000</v>
      </c>
      <c r="E20" s="5" t="n">
        <v>19122000</v>
      </c>
    </row>
    <row r="21">
      <c r="A21" s="4" t="inlineStr">
        <is>
          <t>Loans and Leases Receivable, Net of Deferred Income, Total</t>
        </is>
      </c>
      <c r="B21" s="5" t="n">
        <v>2901252000</v>
      </c>
      <c r="D21" s="5" t="n">
        <v>2901252000</v>
      </c>
      <c r="F21" s="5" t="n">
        <v>2441544000</v>
      </c>
    </row>
    <row r="22">
      <c r="A22" s="4" t="inlineStr">
        <is>
          <t>Ending balance: individually evaluated for impairment</t>
        </is>
      </c>
      <c r="B22" s="5" t="n">
        <v>15156000</v>
      </c>
      <c r="D22" s="5" t="n">
        <v>15156000</v>
      </c>
      <c r="F22" s="5" t="n">
        <v>10986000</v>
      </c>
    </row>
    <row r="23">
      <c r="A23" s="4" t="inlineStr">
        <is>
          <t>Ending balance: collectively evaluated for impairment</t>
        </is>
      </c>
      <c r="B23" s="5" t="n">
        <v>2886096000</v>
      </c>
      <c r="D23" s="5" t="n">
        <v>2886096000</v>
      </c>
      <c r="F23" s="5" t="n">
        <v>2430558000</v>
      </c>
    </row>
    <row r="24">
      <c r="A24" s="4" t="inlineStr">
        <is>
          <t>Retail Portfolio Segment [Member]</t>
        </is>
      </c>
    </row>
    <row r="25">
      <c r="A25" s="4" t="inlineStr">
        <is>
          <t>Beginning balance</t>
        </is>
      </c>
      <c r="B25" s="5" t="n">
        <v>3078000</v>
      </c>
      <c r="C25" s="5" t="n">
        <v>2696000</v>
      </c>
      <c r="D25" s="5" t="n">
        <v>2749000</v>
      </c>
      <c r="E25" s="5" t="n">
        <v>2717000</v>
      </c>
    </row>
    <row r="26">
      <c r="A26" s="4" t="inlineStr">
        <is>
          <t>Provision for loan losses</t>
        </is>
      </c>
      <c r="B26" s="5" t="n">
        <v>1074000</v>
      </c>
      <c r="C26" s="5" t="n">
        <v>16000</v>
      </c>
      <c r="D26" s="5" t="n">
        <v>1321000</v>
      </c>
      <c r="E26" s="5" t="n">
        <v>118000</v>
      </c>
    </row>
    <row r="27">
      <c r="A27" s="4" t="inlineStr">
        <is>
          <t>Charge-offs</t>
        </is>
      </c>
      <c r="B27" s="5" t="n">
        <v>-34000</v>
      </c>
      <c r="C27" s="5" t="n">
        <v>-75000</v>
      </c>
      <c r="D27" s="5" t="n">
        <v>-61000</v>
      </c>
      <c r="E27" s="5" t="n">
        <v>-250000</v>
      </c>
    </row>
    <row r="28">
      <c r="A28" s="4" t="inlineStr">
        <is>
          <t>Recoveries</t>
        </is>
      </c>
      <c r="B28" s="5" t="n">
        <v>106000</v>
      </c>
      <c r="C28" s="5" t="n">
        <v>48000</v>
      </c>
      <c r="D28" s="5" t="n">
        <v>215000</v>
      </c>
      <c r="E28" s="5" t="n">
        <v>100000</v>
      </c>
    </row>
    <row r="29">
      <c r="A29" s="4" t="inlineStr">
        <is>
          <t>Ending balance</t>
        </is>
      </c>
      <c r="B29" s="5" t="n">
        <v>4224000</v>
      </c>
      <c r="C29" s="5" t="n">
        <v>2685000</v>
      </c>
      <c r="D29" s="5" t="n">
        <v>4224000</v>
      </c>
      <c r="E29" s="5" t="n">
        <v>2685000</v>
      </c>
    </row>
    <row r="30">
      <c r="A30" s="4" t="inlineStr">
        <is>
          <t>Ending balance: individually evaluated for impairment</t>
        </is>
      </c>
      <c r="B30" s="5" t="n">
        <v>501000</v>
      </c>
      <c r="C30" s="5" t="n">
        <v>387000</v>
      </c>
      <c r="D30" s="5" t="n">
        <v>501000</v>
      </c>
      <c r="E30" s="5" t="n">
        <v>387000</v>
      </c>
    </row>
    <row r="31">
      <c r="A31" s="4" t="inlineStr">
        <is>
          <t>Ending balance: collectively evaluated for impairment</t>
        </is>
      </c>
      <c r="B31" s="5" t="n">
        <v>3723000</v>
      </c>
      <c r="C31" s="5" t="n">
        <v>2298000</v>
      </c>
      <c r="D31" s="5" t="n">
        <v>3723000</v>
      </c>
      <c r="E31" s="5" t="n">
        <v>2298000</v>
      </c>
    </row>
    <row r="32">
      <c r="A32" s="4" t="inlineStr">
        <is>
          <t>Loans and Leases Receivable, Net of Deferred Income, Total</t>
        </is>
      </c>
      <c r="B32" s="5" t="n">
        <v>431804000</v>
      </c>
      <c r="D32" s="5" t="n">
        <v>431804000</v>
      </c>
      <c r="F32" s="5" t="n">
        <v>415123000</v>
      </c>
    </row>
    <row r="33">
      <c r="A33" s="4" t="inlineStr">
        <is>
          <t>Ending balance: individually evaluated for impairment</t>
        </is>
      </c>
      <c r="B33" s="5" t="n">
        <v>5084000</v>
      </c>
      <c r="D33" s="5" t="n">
        <v>5084000</v>
      </c>
      <c r="F33" s="5" t="n">
        <v>4070000</v>
      </c>
    </row>
    <row r="34">
      <c r="A34" s="4" t="inlineStr">
        <is>
          <t>Ending balance: collectively evaluated for impairment</t>
        </is>
      </c>
      <c r="B34" s="5" t="n">
        <v>426720000</v>
      </c>
      <c r="D34" s="5" t="n">
        <v>426720000</v>
      </c>
      <c r="F34" s="5" t="n">
        <v>411053000</v>
      </c>
    </row>
    <row r="35">
      <c r="A35" s="4" t="inlineStr">
        <is>
          <t>Unallocated Financing Receivables [Member]</t>
        </is>
      </c>
    </row>
    <row r="36">
      <c r="A36" s="4" t="inlineStr">
        <is>
          <t>Beginning balance</t>
        </is>
      </c>
      <c r="B36" s="5" t="n">
        <v>0</v>
      </c>
      <c r="C36" s="5" t="n">
        <v>228000</v>
      </c>
      <c r="D36" s="5" t="n">
        <v>70000</v>
      </c>
      <c r="E36" s="5" t="n">
        <v>44000</v>
      </c>
    </row>
    <row r="37">
      <c r="A37" s="4" t="inlineStr">
        <is>
          <t>Provision for loan losses</t>
        </is>
      </c>
      <c r="B37" s="5" t="n">
        <v>60000</v>
      </c>
      <c r="C37" s="5" t="n">
        <v>-131000</v>
      </c>
      <c r="D37" s="5" t="n">
        <v>-10000</v>
      </c>
      <c r="E37" s="5" t="n">
        <v>53000</v>
      </c>
    </row>
    <row r="38">
      <c r="A38" s="4" t="inlineStr">
        <is>
          <t>Charge-offs</t>
        </is>
      </c>
      <c r="B38" s="5" t="n">
        <v>0</v>
      </c>
      <c r="C38" s="5" t="n">
        <v>0</v>
      </c>
      <c r="D38" s="5" t="n">
        <v>0</v>
      </c>
      <c r="E38" s="5" t="n">
        <v>0</v>
      </c>
    </row>
    <row r="39">
      <c r="A39" s="4" t="inlineStr">
        <is>
          <t>Recoveries</t>
        </is>
      </c>
      <c r="B39" s="5" t="n">
        <v>0</v>
      </c>
      <c r="C39" s="5" t="n">
        <v>0</v>
      </c>
      <c r="D39" s="5" t="n">
        <v>0</v>
      </c>
      <c r="E39" s="5" t="n">
        <v>0</v>
      </c>
    </row>
    <row r="40">
      <c r="A40" s="4" t="inlineStr">
        <is>
          <t>Ending balance</t>
        </is>
      </c>
      <c r="B40" s="5" t="n">
        <v>60000</v>
      </c>
      <c r="C40" s="5" t="n">
        <v>97000</v>
      </c>
      <c r="D40" s="5" t="n">
        <v>60000</v>
      </c>
      <c r="E40" s="5" t="n">
        <v>97000</v>
      </c>
    </row>
    <row r="41">
      <c r="A41" s="4" t="inlineStr">
        <is>
          <t>Ending balance: individually evaluated for impairment</t>
        </is>
      </c>
      <c r="B41" s="5" t="n">
        <v>0</v>
      </c>
      <c r="C41" s="5" t="n">
        <v>0</v>
      </c>
      <c r="D41" s="5" t="n">
        <v>0</v>
      </c>
      <c r="E41" s="5" t="n">
        <v>0</v>
      </c>
    </row>
    <row r="42">
      <c r="A42" s="4" t="inlineStr">
        <is>
          <t>Ending balance: collectively evaluated for impairment</t>
        </is>
      </c>
      <c r="B42" s="5" t="n">
        <v>60000</v>
      </c>
      <c r="C42" s="6" t="n">
        <v>97000</v>
      </c>
      <c r="D42" s="5" t="n">
        <v>60000</v>
      </c>
      <c r="E42" s="6" t="n">
        <v>97000</v>
      </c>
    </row>
    <row r="43">
      <c r="A43" s="4" t="inlineStr">
        <is>
          <t>Loans and Leases Receivable, Net of Deferred Income, Total</t>
        </is>
      </c>
      <c r="B43" s="4" t="inlineStr">
        <is>
          <t xml:space="preserve"> </t>
        </is>
      </c>
      <c r="D43" s="4" t="inlineStr">
        <is>
          <t xml:space="preserve"> </t>
        </is>
      </c>
      <c r="F43" s="4" t="inlineStr">
        <is>
          <t xml:space="preserve"> </t>
        </is>
      </c>
    </row>
    <row r="44">
      <c r="A44" s="4" t="inlineStr">
        <is>
          <t>Ending balance: individually evaluated for impairment</t>
        </is>
      </c>
      <c r="B44" s="4" t="inlineStr">
        <is>
          <t xml:space="preserve"> </t>
        </is>
      </c>
      <c r="D44" s="4" t="inlineStr">
        <is>
          <t xml:space="preserve"> </t>
        </is>
      </c>
      <c r="F44" s="4" t="inlineStr">
        <is>
          <t xml:space="preserve"> </t>
        </is>
      </c>
    </row>
    <row r="45">
      <c r="A45" s="4" t="inlineStr">
        <is>
          <t>Ending balance: collectively evaluated for impairment</t>
        </is>
      </c>
      <c r="B45" s="4" t="inlineStr">
        <is>
          <t xml:space="preserve"> </t>
        </is>
      </c>
      <c r="D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Loans Modified as Troubled Debt Restructuring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Contracts</t>
        </is>
      </c>
      <c r="B3" s="5" t="n">
        <v>10</v>
      </c>
      <c r="C3" s="5" t="n">
        <v>11</v>
      </c>
      <c r="D3" s="5" t="n">
        <v>27</v>
      </c>
      <c r="E3" s="5" t="n">
        <v>20</v>
      </c>
    </row>
    <row r="4">
      <c r="A4" s="4" t="inlineStr">
        <is>
          <t>Pre- Modification Recorded Principal Balance</t>
        </is>
      </c>
      <c r="B4" s="6" t="n">
        <v>464000</v>
      </c>
      <c r="C4" s="6" t="n">
        <v>15822000</v>
      </c>
      <c r="D4" s="6" t="n">
        <v>11329000</v>
      </c>
      <c r="E4" s="6" t="n">
        <v>17003000</v>
      </c>
    </row>
    <row r="5">
      <c r="A5" s="4" t="inlineStr">
        <is>
          <t>Post- Modification Recorded Principal Balance</t>
        </is>
      </c>
      <c r="B5" s="6" t="n">
        <v>465000</v>
      </c>
      <c r="C5" s="6" t="n">
        <v>16120000</v>
      </c>
      <c r="D5" s="6" t="n">
        <v>10726000</v>
      </c>
      <c r="E5" s="6" t="n">
        <v>17290000</v>
      </c>
    </row>
    <row r="6">
      <c r="A6" s="4" t="inlineStr">
        <is>
          <t>Commercial Portfolio Segment [Member]</t>
        </is>
      </c>
    </row>
    <row r="7">
      <c r="A7" s="4" t="inlineStr">
        <is>
          <t>Number of Contracts</t>
        </is>
      </c>
      <c r="B7" s="5" t="n">
        <v>2</v>
      </c>
      <c r="C7" s="5" t="n">
        <v>4</v>
      </c>
      <c r="D7" s="5" t="n">
        <v>16</v>
      </c>
      <c r="E7" s="5" t="n">
        <v>8</v>
      </c>
    </row>
    <row r="8">
      <c r="A8" s="4" t="inlineStr">
        <is>
          <t>Pre- Modification Recorded Principal Balance</t>
        </is>
      </c>
      <c r="B8" s="6" t="n">
        <v>6000</v>
      </c>
      <c r="C8" s="6" t="n">
        <v>15607000</v>
      </c>
      <c r="D8" s="6" t="n">
        <v>10806000</v>
      </c>
      <c r="E8" s="6" t="n">
        <v>16686000</v>
      </c>
    </row>
    <row r="9">
      <c r="A9" s="4" t="inlineStr">
        <is>
          <t>Post- Modification Recorded Principal Balance</t>
        </is>
      </c>
      <c r="B9" s="6" t="n">
        <v>6000</v>
      </c>
      <c r="C9" s="6" t="n">
        <v>15904000</v>
      </c>
      <c r="D9" s="6" t="n">
        <v>10201000</v>
      </c>
      <c r="E9" s="6" t="n">
        <v>16972000</v>
      </c>
    </row>
    <row r="10">
      <c r="A10" s="4" t="inlineStr">
        <is>
          <t>Commercial Portfolio Segment [Member] | Commercial and Industrial [Member]</t>
        </is>
      </c>
    </row>
    <row r="11">
      <c r="A11" s="4" t="inlineStr">
        <is>
          <t>Number of Contracts</t>
        </is>
      </c>
      <c r="B11" s="5" t="n">
        <v>2</v>
      </c>
      <c r="C11" s="5" t="n">
        <v>3</v>
      </c>
      <c r="D11" s="5" t="n">
        <v>8</v>
      </c>
      <c r="E11" s="5" t="n">
        <v>6</v>
      </c>
    </row>
    <row r="12">
      <c r="A12" s="4" t="inlineStr">
        <is>
          <t>Pre- Modification Recorded Principal Balance</t>
        </is>
      </c>
      <c r="B12" s="6" t="n">
        <v>6000</v>
      </c>
      <c r="C12" s="6" t="n">
        <v>14040000</v>
      </c>
      <c r="D12" s="6" t="n">
        <v>6545000</v>
      </c>
      <c r="E12" s="6" t="n">
        <v>14429000</v>
      </c>
    </row>
    <row r="13">
      <c r="A13" s="4" t="inlineStr">
        <is>
          <t>Post- Modification Recorded Principal Balance</t>
        </is>
      </c>
      <c r="B13" s="6" t="n">
        <v>6000</v>
      </c>
      <c r="C13" s="6" t="n">
        <v>14337000</v>
      </c>
      <c r="D13" s="6" t="n">
        <v>6542000</v>
      </c>
      <c r="E13" s="6" t="n">
        <v>14726000</v>
      </c>
    </row>
    <row r="14">
      <c r="A14" s="4" t="inlineStr">
        <is>
          <t>Commercial Portfolio Segment [Member] | Vacant Land and Land Development and Residential Construction Loan [Member]</t>
        </is>
      </c>
    </row>
    <row r="15">
      <c r="A15" s="4" t="inlineStr">
        <is>
          <t>Number of Contracts</t>
        </is>
      </c>
      <c r="B15" s="5" t="n">
        <v>0</v>
      </c>
      <c r="C15" s="5" t="n">
        <v>0</v>
      </c>
      <c r="D15" s="5" t="n">
        <v>0</v>
      </c>
      <c r="E15" s="5" t="n">
        <v>0</v>
      </c>
    </row>
    <row r="16">
      <c r="A16" s="4" t="inlineStr">
        <is>
          <t>Pre- Modification Recorded Principal Balance</t>
        </is>
      </c>
      <c r="B16" s="6" t="n">
        <v>0</v>
      </c>
      <c r="C16" s="6" t="n">
        <v>0</v>
      </c>
      <c r="D16" s="6" t="n">
        <v>0</v>
      </c>
      <c r="E16" s="6" t="n">
        <v>0</v>
      </c>
    </row>
    <row r="17">
      <c r="A17" s="4" t="inlineStr">
        <is>
          <t>Post- Modification Recorded Principal Balance</t>
        </is>
      </c>
      <c r="B17" s="6" t="n">
        <v>0</v>
      </c>
      <c r="C17" s="6" t="n">
        <v>0</v>
      </c>
      <c r="D17" s="6" t="n">
        <v>0</v>
      </c>
      <c r="E17" s="6" t="n">
        <v>0</v>
      </c>
    </row>
    <row r="18">
      <c r="A18" s="4" t="inlineStr">
        <is>
          <t>Commercial Portfolio Segment [Member] | Real Estate Owner Occupied Loan [Member]</t>
        </is>
      </c>
    </row>
    <row r="19">
      <c r="A19" s="4" t="inlineStr">
        <is>
          <t>Number of Contracts</t>
        </is>
      </c>
      <c r="B19" s="5" t="n">
        <v>0</v>
      </c>
      <c r="C19" s="5" t="n">
        <v>1</v>
      </c>
      <c r="D19" s="5" t="n">
        <v>8</v>
      </c>
      <c r="E19" s="5" t="n">
        <v>2</v>
      </c>
    </row>
    <row r="20">
      <c r="A20" s="4" t="inlineStr">
        <is>
          <t>Pre- Modification Recorded Principal Balance</t>
        </is>
      </c>
      <c r="B20" s="6" t="n">
        <v>0</v>
      </c>
      <c r="C20" s="6" t="n">
        <v>1567000</v>
      </c>
      <c r="D20" s="6" t="n">
        <v>4261000</v>
      </c>
      <c r="E20" s="6" t="n">
        <v>2257000</v>
      </c>
    </row>
    <row r="21">
      <c r="A21" s="4" t="inlineStr">
        <is>
          <t>Post- Modification Recorded Principal Balance</t>
        </is>
      </c>
      <c r="B21" s="6" t="n">
        <v>0</v>
      </c>
      <c r="C21" s="6" t="n">
        <v>1567000</v>
      </c>
      <c r="D21" s="6" t="n">
        <v>3659000</v>
      </c>
      <c r="E21" s="6" t="n">
        <v>2246000</v>
      </c>
    </row>
    <row r="22">
      <c r="A22" s="4" t="inlineStr">
        <is>
          <t>Commercial Portfolio Segment [Member] | Real Estate Non Owner Occupied Loan [Member]</t>
        </is>
      </c>
    </row>
    <row r="23">
      <c r="A23" s="4" t="inlineStr">
        <is>
          <t>Number of Contracts</t>
        </is>
      </c>
      <c r="B23" s="5" t="n">
        <v>0</v>
      </c>
      <c r="C23" s="5" t="n">
        <v>0</v>
      </c>
      <c r="D23" s="5" t="n">
        <v>0</v>
      </c>
      <c r="E23" s="5" t="n">
        <v>0</v>
      </c>
    </row>
    <row r="24">
      <c r="A24" s="4" t="inlineStr">
        <is>
          <t>Pre- Modification Recorded Principal Balance</t>
        </is>
      </c>
      <c r="B24" s="6" t="n">
        <v>0</v>
      </c>
      <c r="C24" s="6" t="n">
        <v>0</v>
      </c>
      <c r="D24" s="6" t="n">
        <v>0</v>
      </c>
      <c r="E24" s="6" t="n">
        <v>0</v>
      </c>
    </row>
    <row r="25">
      <c r="A25" s="4" t="inlineStr">
        <is>
          <t>Post- Modification Recorded Principal Balance</t>
        </is>
      </c>
      <c r="B25" s="6" t="n">
        <v>0</v>
      </c>
      <c r="C25" s="6" t="n">
        <v>0</v>
      </c>
      <c r="D25" s="6" t="n">
        <v>0</v>
      </c>
      <c r="E25" s="6" t="n">
        <v>0</v>
      </c>
    </row>
    <row r="26">
      <c r="A26" s="4" t="inlineStr">
        <is>
          <t>Commercial Portfolio Segment [Member] | Real Estate Multi Family and Residential Rental Loan [Member]</t>
        </is>
      </c>
    </row>
    <row r="27">
      <c r="A27" s="4" t="inlineStr">
        <is>
          <t>Number of Contracts</t>
        </is>
      </c>
      <c r="B27" s="5" t="n">
        <v>0</v>
      </c>
      <c r="C27" s="5" t="n">
        <v>0</v>
      </c>
      <c r="D27" s="5" t="n">
        <v>0</v>
      </c>
      <c r="E27" s="5" t="n">
        <v>0</v>
      </c>
    </row>
    <row r="28">
      <c r="A28" s="4" t="inlineStr">
        <is>
          <t>Pre- Modification Recorded Principal Balance</t>
        </is>
      </c>
      <c r="B28" s="6" t="n">
        <v>0</v>
      </c>
      <c r="C28" s="6" t="n">
        <v>0</v>
      </c>
      <c r="D28" s="6" t="n">
        <v>0</v>
      </c>
      <c r="E28" s="6" t="n">
        <v>0</v>
      </c>
    </row>
    <row r="29">
      <c r="A29" s="4" t="inlineStr">
        <is>
          <t>Post- Modification Recorded Principal Balance</t>
        </is>
      </c>
      <c r="B29" s="6" t="n">
        <v>0</v>
      </c>
      <c r="C29" s="6" t="n">
        <v>0</v>
      </c>
      <c r="D29" s="6" t="n">
        <v>0</v>
      </c>
      <c r="E29" s="6" t="n">
        <v>0</v>
      </c>
    </row>
    <row r="30">
      <c r="A30" s="4" t="inlineStr">
        <is>
          <t>Retail Portfolio Segment [Member]</t>
        </is>
      </c>
    </row>
    <row r="31">
      <c r="A31" s="4" t="inlineStr">
        <is>
          <t>Number of Contracts</t>
        </is>
      </c>
      <c r="B31" s="5" t="n">
        <v>8</v>
      </c>
      <c r="C31" s="5" t="n">
        <v>7</v>
      </c>
      <c r="D31" s="5" t="n">
        <v>11</v>
      </c>
      <c r="E31" s="5" t="n">
        <v>12</v>
      </c>
    </row>
    <row r="32">
      <c r="A32" s="4" t="inlineStr">
        <is>
          <t>Pre- Modification Recorded Principal Balance</t>
        </is>
      </c>
      <c r="B32" s="6" t="n">
        <v>458000</v>
      </c>
      <c r="C32" s="6" t="n">
        <v>215000</v>
      </c>
      <c r="D32" s="6" t="n">
        <v>523000</v>
      </c>
      <c r="E32" s="6" t="n">
        <v>317000</v>
      </c>
    </row>
    <row r="33">
      <c r="A33" s="4" t="inlineStr">
        <is>
          <t>Post- Modification Recorded Principal Balance</t>
        </is>
      </c>
      <c r="B33" s="6" t="n">
        <v>459000</v>
      </c>
      <c r="C33" s="6" t="n">
        <v>216000</v>
      </c>
      <c r="D33" s="6" t="n">
        <v>525000</v>
      </c>
      <c r="E33" s="6" t="n">
        <v>318000</v>
      </c>
    </row>
    <row r="34">
      <c r="A34" s="4" t="inlineStr">
        <is>
          <t>Retail Portfolio Segment [Member] | Home Equity and Other [Member]</t>
        </is>
      </c>
    </row>
    <row r="35">
      <c r="A35" s="4" t="inlineStr">
        <is>
          <t>Number of Contracts</t>
        </is>
      </c>
      <c r="B35" s="5" t="n">
        <v>7</v>
      </c>
      <c r="C35" s="5" t="n">
        <v>4</v>
      </c>
      <c r="D35" s="5" t="n">
        <v>10</v>
      </c>
      <c r="E35" s="5" t="n">
        <v>8</v>
      </c>
    </row>
    <row r="36">
      <c r="A36" s="4" t="inlineStr">
        <is>
          <t>Pre- Modification Recorded Principal Balance</t>
        </is>
      </c>
      <c r="B36" s="6" t="n">
        <v>438000</v>
      </c>
      <c r="C36" s="6" t="n">
        <v>93000</v>
      </c>
      <c r="D36" s="6" t="n">
        <v>503000</v>
      </c>
      <c r="E36" s="6" t="n">
        <v>163000</v>
      </c>
    </row>
    <row r="37">
      <c r="A37" s="4" t="inlineStr">
        <is>
          <t>Post- Modification Recorded Principal Balance</t>
        </is>
      </c>
      <c r="B37" s="6" t="n">
        <v>439000</v>
      </c>
      <c r="C37" s="6" t="n">
        <v>94000</v>
      </c>
      <c r="D37" s="6" t="n">
        <v>505000</v>
      </c>
      <c r="E37" s="6" t="n">
        <v>164000</v>
      </c>
    </row>
    <row r="38">
      <c r="A38" s="4" t="inlineStr">
        <is>
          <t>Retail Portfolio Segment [Member] | One to Four Family Mortgages [Member]</t>
        </is>
      </c>
    </row>
    <row r="39">
      <c r="A39" s="4" t="inlineStr">
        <is>
          <t>Number of Contracts</t>
        </is>
      </c>
      <c r="B39" s="5" t="n">
        <v>1</v>
      </c>
      <c r="C39" s="5" t="n">
        <v>3</v>
      </c>
      <c r="D39" s="5" t="n">
        <v>1</v>
      </c>
      <c r="E39" s="5" t="n">
        <v>4</v>
      </c>
    </row>
    <row r="40">
      <c r="A40" s="4" t="inlineStr">
        <is>
          <t>Pre- Modification Recorded Principal Balance</t>
        </is>
      </c>
      <c r="B40" s="6" t="n">
        <v>20000</v>
      </c>
      <c r="C40" s="6" t="n">
        <v>122000</v>
      </c>
      <c r="D40" s="6" t="n">
        <v>20000</v>
      </c>
      <c r="E40" s="6" t="n">
        <v>154000</v>
      </c>
    </row>
    <row r="41">
      <c r="A41" s="4" t="inlineStr">
        <is>
          <t>Post- Modification Recorded Principal Balance</t>
        </is>
      </c>
      <c r="B41" s="6" t="n">
        <v>20000</v>
      </c>
      <c r="C41" s="6" t="n">
        <v>122000</v>
      </c>
      <c r="D41" s="6" t="n">
        <v>20000</v>
      </c>
      <c r="E41" s="6" t="n">
        <v>15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Loans Modified As Troubled Debt Restructurings Within the Previous Twelve Months That Became Over 30 Days Past Du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Contracts</t>
        </is>
      </c>
      <c r="B3" s="5" t="n">
        <v>0</v>
      </c>
      <c r="C3" s="5" t="n">
        <v>0</v>
      </c>
      <c r="D3" s="5" t="n">
        <v>1</v>
      </c>
      <c r="E3" s="5" t="n">
        <v>0</v>
      </c>
    </row>
    <row r="4">
      <c r="A4" s="4" t="inlineStr">
        <is>
          <t>Recorded Principal Balance</t>
        </is>
      </c>
      <c r="B4" s="6" t="n">
        <v>0</v>
      </c>
      <c r="C4" s="6" t="n">
        <v>0</v>
      </c>
      <c r="D4" s="6" t="n">
        <v>32000</v>
      </c>
      <c r="E4" s="6" t="n">
        <v>0</v>
      </c>
    </row>
    <row r="5">
      <c r="A5" s="4" t="inlineStr">
        <is>
          <t>Commercial Portfolio Segment [Member]</t>
        </is>
      </c>
    </row>
    <row r="6">
      <c r="A6" s="4" t="inlineStr">
        <is>
          <t>Number of Contracts</t>
        </is>
      </c>
      <c r="B6" s="5" t="n">
        <v>0</v>
      </c>
      <c r="C6" s="5" t="n">
        <v>0</v>
      </c>
      <c r="D6" s="5" t="n">
        <v>0</v>
      </c>
      <c r="E6" s="5" t="n">
        <v>0</v>
      </c>
    </row>
    <row r="7">
      <c r="A7" s="4" t="inlineStr">
        <is>
          <t>Recorded Principal Balance</t>
        </is>
      </c>
      <c r="B7" s="6" t="n">
        <v>0</v>
      </c>
      <c r="C7" s="6" t="n">
        <v>0</v>
      </c>
      <c r="D7" s="6" t="n">
        <v>0</v>
      </c>
      <c r="E7" s="6" t="n">
        <v>0</v>
      </c>
    </row>
    <row r="8">
      <c r="A8" s="4" t="inlineStr">
        <is>
          <t>Commercial Portfolio Segment [Member] | Commercial and Industrial [Member]</t>
        </is>
      </c>
    </row>
    <row r="9">
      <c r="A9" s="4" t="inlineStr">
        <is>
          <t>Number of Contracts</t>
        </is>
      </c>
      <c r="B9" s="5" t="n">
        <v>0</v>
      </c>
      <c r="C9" s="5" t="n">
        <v>0</v>
      </c>
      <c r="D9" s="5" t="n">
        <v>0</v>
      </c>
      <c r="E9" s="5" t="n">
        <v>0</v>
      </c>
    </row>
    <row r="10">
      <c r="A10" s="4" t="inlineStr">
        <is>
          <t>Recorded Principal Balance</t>
        </is>
      </c>
      <c r="B10" s="6" t="n">
        <v>0</v>
      </c>
      <c r="C10" s="6" t="n">
        <v>0</v>
      </c>
      <c r="D10" s="6" t="n">
        <v>0</v>
      </c>
      <c r="E10" s="6" t="n">
        <v>0</v>
      </c>
    </row>
    <row r="11">
      <c r="A11" s="4" t="inlineStr">
        <is>
          <t>Commercial Portfolio Segment [Member] | Vacant Land and Land Development and Residential Construction Loan [Member]</t>
        </is>
      </c>
    </row>
    <row r="12">
      <c r="A12" s="4" t="inlineStr">
        <is>
          <t>Number of Contracts</t>
        </is>
      </c>
      <c r="B12" s="5" t="n">
        <v>0</v>
      </c>
      <c r="C12" s="5" t="n">
        <v>0</v>
      </c>
      <c r="D12" s="5" t="n">
        <v>0</v>
      </c>
      <c r="E12" s="5" t="n">
        <v>0</v>
      </c>
    </row>
    <row r="13">
      <c r="A13" s="4" t="inlineStr">
        <is>
          <t>Recorded Principal Balance</t>
        </is>
      </c>
      <c r="B13" s="6" t="n">
        <v>0</v>
      </c>
      <c r="C13" s="6" t="n">
        <v>0</v>
      </c>
      <c r="D13" s="6" t="n">
        <v>0</v>
      </c>
      <c r="E13" s="6" t="n">
        <v>0</v>
      </c>
    </row>
    <row r="14">
      <c r="A14" s="4" t="inlineStr">
        <is>
          <t>Commercial Portfolio Segment [Member] | Real Estate Owner Occupied Loan [Member]</t>
        </is>
      </c>
    </row>
    <row r="15">
      <c r="A15" s="4" t="inlineStr">
        <is>
          <t>Number of Contracts</t>
        </is>
      </c>
      <c r="B15" s="5" t="n">
        <v>0</v>
      </c>
      <c r="C15" s="5" t="n">
        <v>0</v>
      </c>
      <c r="D15" s="5" t="n">
        <v>0</v>
      </c>
      <c r="E15" s="5" t="n">
        <v>0</v>
      </c>
    </row>
    <row r="16">
      <c r="A16" s="4" t="inlineStr">
        <is>
          <t>Recorded Principal Balance</t>
        </is>
      </c>
      <c r="B16" s="6" t="n">
        <v>0</v>
      </c>
      <c r="C16" s="6" t="n">
        <v>0</v>
      </c>
      <c r="D16" s="6" t="n">
        <v>0</v>
      </c>
      <c r="E16" s="6" t="n">
        <v>0</v>
      </c>
    </row>
    <row r="17">
      <c r="A17" s="4" t="inlineStr">
        <is>
          <t>Commercial Portfolio Segment [Member] | Real Estate Non Owner Occupied Loan [Member]</t>
        </is>
      </c>
    </row>
    <row r="18">
      <c r="A18" s="4" t="inlineStr">
        <is>
          <t>Number of Contracts</t>
        </is>
      </c>
      <c r="B18" s="5" t="n">
        <v>0</v>
      </c>
      <c r="C18" s="5" t="n">
        <v>0</v>
      </c>
      <c r="D18" s="5" t="n">
        <v>0</v>
      </c>
      <c r="E18" s="5" t="n">
        <v>0</v>
      </c>
    </row>
    <row r="19">
      <c r="A19" s="4" t="inlineStr">
        <is>
          <t>Recorded Principal Balance</t>
        </is>
      </c>
      <c r="B19" s="6" t="n">
        <v>0</v>
      </c>
      <c r="C19" s="6" t="n">
        <v>0</v>
      </c>
      <c r="D19" s="6" t="n">
        <v>0</v>
      </c>
      <c r="E19" s="6" t="n">
        <v>0</v>
      </c>
    </row>
    <row r="20">
      <c r="A20" s="4" t="inlineStr">
        <is>
          <t>Commercial Portfolio Segment [Member] | Real Estate Multi Family and Residential Rental Loan [Member]</t>
        </is>
      </c>
    </row>
    <row r="21">
      <c r="A21" s="4" t="inlineStr">
        <is>
          <t>Number of Contracts</t>
        </is>
      </c>
      <c r="B21" s="5" t="n">
        <v>0</v>
      </c>
      <c r="C21" s="5" t="n">
        <v>0</v>
      </c>
      <c r="D21" s="5" t="n">
        <v>0</v>
      </c>
      <c r="E21" s="5" t="n">
        <v>0</v>
      </c>
    </row>
    <row r="22">
      <c r="A22" s="4" t="inlineStr">
        <is>
          <t>Recorded Principal Balance</t>
        </is>
      </c>
      <c r="B22" s="6" t="n">
        <v>0</v>
      </c>
      <c r="C22" s="6" t="n">
        <v>0</v>
      </c>
      <c r="D22" s="6" t="n">
        <v>0</v>
      </c>
      <c r="E22" s="6" t="n">
        <v>0</v>
      </c>
    </row>
    <row r="23">
      <c r="A23" s="4" t="inlineStr">
        <is>
          <t>Retail Portfolio Segment [Member]</t>
        </is>
      </c>
    </row>
    <row r="24">
      <c r="A24" s="4" t="inlineStr">
        <is>
          <t>Number of Contracts</t>
        </is>
      </c>
      <c r="B24" s="5" t="n">
        <v>0</v>
      </c>
      <c r="C24" s="5" t="n">
        <v>0</v>
      </c>
      <c r="D24" s="5" t="n">
        <v>1</v>
      </c>
      <c r="E24" s="5" t="n">
        <v>0</v>
      </c>
    </row>
    <row r="25">
      <c r="A25" s="4" t="inlineStr">
        <is>
          <t>Recorded Principal Balance</t>
        </is>
      </c>
      <c r="B25" s="6" t="n">
        <v>0</v>
      </c>
      <c r="C25" s="6" t="n">
        <v>0</v>
      </c>
      <c r="D25" s="6" t="n">
        <v>32000</v>
      </c>
      <c r="E25" s="6" t="n">
        <v>0</v>
      </c>
    </row>
    <row r="26">
      <c r="A26" s="4" t="inlineStr">
        <is>
          <t>Retail Portfolio Segment [Member] | Home Equity and Other [Member]</t>
        </is>
      </c>
    </row>
    <row r="27">
      <c r="A27" s="4" t="inlineStr">
        <is>
          <t>Number of Contracts</t>
        </is>
      </c>
      <c r="B27" s="5" t="n">
        <v>0</v>
      </c>
      <c r="C27" s="5" t="n">
        <v>0</v>
      </c>
      <c r="D27" s="5" t="n">
        <v>0</v>
      </c>
      <c r="E27" s="5" t="n">
        <v>0</v>
      </c>
    </row>
    <row r="28">
      <c r="A28" s="4" t="inlineStr">
        <is>
          <t>Recorded Principal Balance</t>
        </is>
      </c>
      <c r="B28" s="6" t="n">
        <v>0</v>
      </c>
      <c r="C28" s="6" t="n">
        <v>0</v>
      </c>
      <c r="D28" s="6" t="n">
        <v>0</v>
      </c>
      <c r="E28" s="6" t="n">
        <v>0</v>
      </c>
    </row>
    <row r="29">
      <c r="A29" s="4" t="inlineStr">
        <is>
          <t>Retail Portfolio Segment [Member] | One to Four Family Mortgages [Member]</t>
        </is>
      </c>
    </row>
    <row r="30">
      <c r="A30" s="4" t="inlineStr">
        <is>
          <t>Number of Contracts</t>
        </is>
      </c>
      <c r="B30" s="5" t="n">
        <v>0</v>
      </c>
      <c r="C30" s="5" t="n">
        <v>0</v>
      </c>
      <c r="D30" s="5" t="n">
        <v>1</v>
      </c>
      <c r="E30" s="5" t="n">
        <v>0</v>
      </c>
    </row>
    <row r="31">
      <c r="A31" s="4" t="inlineStr">
        <is>
          <t>Recorded Principal Balance</t>
        </is>
      </c>
      <c r="B31" s="6" t="n">
        <v>0</v>
      </c>
      <c r="C31" s="6" t="n">
        <v>0</v>
      </c>
      <c r="D31" s="6" t="n">
        <v>32000</v>
      </c>
      <c r="E3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and Allowance for Loan Losses - Activity for Troubled Debt Restructuring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ercial Portfolio Segment [Member] | Commercial and Industrial [Member]</t>
        </is>
      </c>
    </row>
    <row r="4">
      <c r="A4" s="4" t="inlineStr">
        <is>
          <t>Beginning Balance</t>
        </is>
      </c>
      <c r="B4" s="6" t="n">
        <v>12204000</v>
      </c>
      <c r="C4" s="6" t="n">
        <v>15610000</v>
      </c>
      <c r="D4" s="6" t="n">
        <v>8587000</v>
      </c>
      <c r="E4" s="6" t="n">
        <v>14138000</v>
      </c>
    </row>
    <row r="5">
      <c r="A5" s="4" t="inlineStr">
        <is>
          <t>Charge-Offs</t>
        </is>
      </c>
      <c r="B5" s="5" t="n">
        <v>0</v>
      </c>
      <c r="C5" s="5" t="n">
        <v>0</v>
      </c>
      <c r="D5" s="5" t="n">
        <v>0</v>
      </c>
      <c r="E5" s="5" t="n">
        <v>0</v>
      </c>
    </row>
    <row r="6">
      <c r="A6" s="4" t="inlineStr">
        <is>
          <t>Payments</t>
        </is>
      </c>
      <c r="B6" s="5" t="n">
        <v>-2143000</v>
      </c>
      <c r="C6" s="5" t="n">
        <v>-3148000</v>
      </c>
      <c r="D6" s="5" t="n">
        <v>-4975000</v>
      </c>
      <c r="E6" s="5" t="n">
        <v>-4814000</v>
      </c>
    </row>
    <row r="7">
      <c r="A7" s="4" t="inlineStr">
        <is>
          <t>Transfers to ORE</t>
        </is>
      </c>
      <c r="B7" s="5" t="n">
        <v>0</v>
      </c>
      <c r="C7" s="5" t="n">
        <v>0</v>
      </c>
      <c r="D7" s="5" t="n">
        <v>0</v>
      </c>
      <c r="E7" s="5" t="n">
        <v>0</v>
      </c>
    </row>
    <row r="8">
      <c r="A8" s="4" t="inlineStr">
        <is>
          <t>Net Additions/Deletions</t>
        </is>
      </c>
      <c r="B8" s="5" t="n">
        <v>6000</v>
      </c>
      <c r="C8" s="5" t="n">
        <v>11672000</v>
      </c>
      <c r="D8" s="5" t="n">
        <v>6455000</v>
      </c>
      <c r="E8" s="5" t="n">
        <v>14810000</v>
      </c>
    </row>
    <row r="9">
      <c r="A9" s="4" t="inlineStr">
        <is>
          <t>Ending Balance</t>
        </is>
      </c>
      <c r="B9" s="5" t="n">
        <v>10067000</v>
      </c>
      <c r="C9" s="5" t="n">
        <v>24134000</v>
      </c>
      <c r="D9" s="5" t="n">
        <v>10067000</v>
      </c>
      <c r="E9" s="5" t="n">
        <v>24134000</v>
      </c>
    </row>
    <row r="10">
      <c r="A10" s="4" t="inlineStr">
        <is>
          <t>Commercial Portfolio Segment [Member] | Vacant Land and Land Development and Residential Construction Loan [Member]</t>
        </is>
      </c>
    </row>
    <row r="11">
      <c r="A11" s="4" t="inlineStr">
        <is>
          <t>Beginning Balance</t>
        </is>
      </c>
      <c r="B11" s="5" t="n">
        <v>82000</v>
      </c>
      <c r="C11" s="5" t="n">
        <v>0</v>
      </c>
      <c r="D11" s="5" t="n">
        <v>85000</v>
      </c>
      <c r="E11" s="5" t="n">
        <v>0</v>
      </c>
    </row>
    <row r="12">
      <c r="A12" s="4" t="inlineStr">
        <is>
          <t>Charge-Offs</t>
        </is>
      </c>
      <c r="B12" s="5" t="n">
        <v>0</v>
      </c>
      <c r="C12" s="5" t="n">
        <v>0</v>
      </c>
      <c r="D12" s="5" t="n">
        <v>0</v>
      </c>
      <c r="E12" s="5" t="n">
        <v>0</v>
      </c>
    </row>
    <row r="13">
      <c r="A13" s="4" t="inlineStr">
        <is>
          <t>Payments</t>
        </is>
      </c>
      <c r="B13" s="5" t="n">
        <v>-2000</v>
      </c>
      <c r="C13" s="5" t="n">
        <v>0</v>
      </c>
      <c r="D13" s="5" t="n">
        <v>-5000</v>
      </c>
      <c r="E13" s="5" t="n">
        <v>0</v>
      </c>
    </row>
    <row r="14">
      <c r="A14" s="4" t="inlineStr">
        <is>
          <t>Transfers to ORE</t>
        </is>
      </c>
      <c r="B14" s="5" t="n">
        <v>0</v>
      </c>
      <c r="C14" s="5" t="n">
        <v>0</v>
      </c>
      <c r="D14" s="5" t="n">
        <v>0</v>
      </c>
      <c r="E14" s="5" t="n">
        <v>0</v>
      </c>
    </row>
    <row r="15">
      <c r="A15" s="4" t="inlineStr">
        <is>
          <t>Net Additions/Deletions</t>
        </is>
      </c>
      <c r="B15" s="5" t="n">
        <v>0</v>
      </c>
      <c r="C15" s="5" t="n">
        <v>0</v>
      </c>
      <c r="D15" s="5" t="n">
        <v>0</v>
      </c>
      <c r="E15" s="5" t="n">
        <v>0</v>
      </c>
    </row>
    <row r="16">
      <c r="A16" s="4" t="inlineStr">
        <is>
          <t>Ending Balance</t>
        </is>
      </c>
      <c r="B16" s="5" t="n">
        <v>80000</v>
      </c>
      <c r="C16" s="5" t="n">
        <v>0</v>
      </c>
      <c r="D16" s="5" t="n">
        <v>80000</v>
      </c>
      <c r="E16" s="5" t="n">
        <v>0</v>
      </c>
    </row>
    <row r="17">
      <c r="A17" s="4" t="inlineStr">
        <is>
          <t>Commercial Portfolio Segment [Member] | Real Estate Owner Occupied Loan [Member]</t>
        </is>
      </c>
    </row>
    <row r="18">
      <c r="A18" s="4" t="inlineStr">
        <is>
          <t>Beginning Balance</t>
        </is>
      </c>
      <c r="B18" s="5" t="n">
        <v>3811000</v>
      </c>
      <c r="C18" s="5" t="n">
        <v>3695000</v>
      </c>
      <c r="D18" s="5" t="n">
        <v>1145000</v>
      </c>
      <c r="E18" s="5" t="n">
        <v>3100000</v>
      </c>
    </row>
    <row r="19">
      <c r="A19" s="4" t="inlineStr">
        <is>
          <t>Charge-Offs</t>
        </is>
      </c>
      <c r="B19" s="5" t="n">
        <v>0</v>
      </c>
      <c r="C19" s="5" t="n">
        <v>0</v>
      </c>
      <c r="D19" s="5" t="n">
        <v>0</v>
      </c>
      <c r="E19" s="5" t="n">
        <v>0</v>
      </c>
    </row>
    <row r="20">
      <c r="A20" s="4" t="inlineStr">
        <is>
          <t>Payments</t>
        </is>
      </c>
      <c r="B20" s="5" t="n">
        <v>-20000</v>
      </c>
      <c r="C20" s="5" t="n">
        <v>-2377000</v>
      </c>
      <c r="D20" s="5" t="n">
        <v>-1008000</v>
      </c>
      <c r="E20" s="5" t="n">
        <v>-2425000</v>
      </c>
    </row>
    <row r="21">
      <c r="A21" s="4" t="inlineStr">
        <is>
          <t>Transfers to ORE</t>
        </is>
      </c>
      <c r="B21" s="5" t="n">
        <v>0</v>
      </c>
      <c r="C21" s="5" t="n">
        <v>0</v>
      </c>
      <c r="D21" s="5" t="n">
        <v>0</v>
      </c>
      <c r="E21" s="5" t="n">
        <v>-97000</v>
      </c>
    </row>
    <row r="22">
      <c r="A22" s="4" t="inlineStr">
        <is>
          <t>Net Additions/Deletions</t>
        </is>
      </c>
      <c r="B22" s="5" t="n">
        <v>0</v>
      </c>
      <c r="C22" s="5" t="n">
        <v>1180000</v>
      </c>
      <c r="D22" s="5" t="n">
        <v>3654000</v>
      </c>
      <c r="E22" s="5" t="n">
        <v>1920000</v>
      </c>
    </row>
    <row r="23">
      <c r="A23" s="4" t="inlineStr">
        <is>
          <t>Ending Balance</t>
        </is>
      </c>
      <c r="B23" s="5" t="n">
        <v>3791000</v>
      </c>
      <c r="C23" s="5" t="n">
        <v>2498000</v>
      </c>
      <c r="D23" s="5" t="n">
        <v>3791000</v>
      </c>
      <c r="E23" s="5" t="n">
        <v>2498000</v>
      </c>
    </row>
    <row r="24">
      <c r="A24" s="4" t="inlineStr">
        <is>
          <t>Commercial Portfolio Segment [Member] | Real Estate Non Owner Occupied Loan [Member]</t>
        </is>
      </c>
    </row>
    <row r="25">
      <c r="A25" s="4" t="inlineStr">
        <is>
          <t>Beginning Balance</t>
        </is>
      </c>
      <c r="B25" s="5" t="n">
        <v>174000</v>
      </c>
      <c r="C25" s="5" t="n">
        <v>189000</v>
      </c>
      <c r="D25" s="5" t="n">
        <v>178000</v>
      </c>
      <c r="E25" s="5" t="n">
        <v>210000</v>
      </c>
    </row>
    <row r="26">
      <c r="A26" s="4" t="inlineStr">
        <is>
          <t>Charge-Offs</t>
        </is>
      </c>
      <c r="B26" s="5" t="n">
        <v>0</v>
      </c>
      <c r="C26" s="5" t="n">
        <v>0</v>
      </c>
      <c r="D26" s="5" t="n">
        <v>0</v>
      </c>
      <c r="E26" s="5" t="n">
        <v>0</v>
      </c>
    </row>
    <row r="27">
      <c r="A27" s="4" t="inlineStr">
        <is>
          <t>Payments</t>
        </is>
      </c>
      <c r="B27" s="5" t="n">
        <v>-4000</v>
      </c>
      <c r="C27" s="5" t="n">
        <v>-4000</v>
      </c>
      <c r="D27" s="5" t="n">
        <v>-8000</v>
      </c>
      <c r="E27" s="5" t="n">
        <v>-25000</v>
      </c>
    </row>
    <row r="28">
      <c r="A28" s="4" t="inlineStr">
        <is>
          <t>Transfers to ORE</t>
        </is>
      </c>
      <c r="B28" s="5" t="n">
        <v>0</v>
      </c>
      <c r="C28" s="5" t="n">
        <v>0</v>
      </c>
      <c r="D28" s="5" t="n">
        <v>0</v>
      </c>
      <c r="E28" s="5" t="n">
        <v>0</v>
      </c>
    </row>
    <row r="29">
      <c r="A29" s="4" t="inlineStr">
        <is>
          <t>Net Additions/Deletions</t>
        </is>
      </c>
      <c r="B29" s="5" t="n">
        <v>0</v>
      </c>
      <c r="C29" s="5" t="n">
        <v>0</v>
      </c>
      <c r="D29" s="5" t="n">
        <v>0</v>
      </c>
      <c r="E29" s="5" t="n">
        <v>0</v>
      </c>
    </row>
    <row r="30">
      <c r="A30" s="4" t="inlineStr">
        <is>
          <t>Ending Balance</t>
        </is>
      </c>
      <c r="B30" s="5" t="n">
        <v>170000</v>
      </c>
      <c r="C30" s="5" t="n">
        <v>185000</v>
      </c>
      <c r="D30" s="5" t="n">
        <v>170000</v>
      </c>
      <c r="E30" s="5" t="n">
        <v>185000</v>
      </c>
    </row>
    <row r="31">
      <c r="A31" s="4" t="inlineStr">
        <is>
          <t>Commercial Portfolio Segment [Member] | Real Estate Multi Family and Residential Rental Loan [Member]</t>
        </is>
      </c>
    </row>
    <row r="32">
      <c r="A32" s="4" t="inlineStr">
        <is>
          <t>Beginning Balance</t>
        </is>
      </c>
      <c r="B32" s="5" t="n">
        <v>3000</v>
      </c>
      <c r="C32" s="5" t="n">
        <v>21000</v>
      </c>
      <c r="D32" s="5" t="n">
        <v>7000</v>
      </c>
      <c r="E32" s="5" t="n">
        <v>24000</v>
      </c>
    </row>
    <row r="33">
      <c r="A33" s="4" t="inlineStr">
        <is>
          <t>Charge-Offs</t>
        </is>
      </c>
      <c r="B33" s="5" t="n">
        <v>0</v>
      </c>
      <c r="C33" s="5" t="n">
        <v>0</v>
      </c>
      <c r="D33" s="5" t="n">
        <v>0</v>
      </c>
      <c r="E33" s="5" t="n">
        <v>0</v>
      </c>
    </row>
    <row r="34">
      <c r="A34" s="4" t="inlineStr">
        <is>
          <t>Payments</t>
        </is>
      </c>
      <c r="B34" s="5" t="n">
        <v>-2000</v>
      </c>
      <c r="C34" s="5" t="n">
        <v>-4000</v>
      </c>
      <c r="D34" s="5" t="n">
        <v>-6000</v>
      </c>
      <c r="E34" s="5" t="n">
        <v>-7000</v>
      </c>
    </row>
    <row r="35">
      <c r="A35" s="4" t="inlineStr">
        <is>
          <t>Transfers to ORE</t>
        </is>
      </c>
      <c r="B35" s="5" t="n">
        <v>0</v>
      </c>
      <c r="C35" s="5" t="n">
        <v>0</v>
      </c>
      <c r="D35" s="5" t="n">
        <v>0</v>
      </c>
      <c r="E35" s="5" t="n">
        <v>0</v>
      </c>
    </row>
    <row r="36">
      <c r="A36" s="4" t="inlineStr">
        <is>
          <t>Net Additions/Deletions</t>
        </is>
      </c>
      <c r="B36" s="5" t="n">
        <v>0</v>
      </c>
      <c r="C36" s="5" t="n">
        <v>0</v>
      </c>
      <c r="D36" s="5" t="n">
        <v>0</v>
      </c>
      <c r="E36" s="5" t="n">
        <v>0</v>
      </c>
    </row>
    <row r="37">
      <c r="A37" s="4" t="inlineStr">
        <is>
          <t>Ending Balance</t>
        </is>
      </c>
      <c r="B37" s="5" t="n">
        <v>1000</v>
      </c>
      <c r="C37" s="5" t="n">
        <v>17000</v>
      </c>
      <c r="D37" s="5" t="n">
        <v>1000</v>
      </c>
      <c r="E37" s="5" t="n">
        <v>17000</v>
      </c>
    </row>
    <row r="38">
      <c r="A38" s="4" t="inlineStr">
        <is>
          <t>Retail Portfolio Segment [Member] | Home Equity and Other [Member]</t>
        </is>
      </c>
    </row>
    <row r="39">
      <c r="A39" s="4" t="inlineStr">
        <is>
          <t>Beginning Balance</t>
        </is>
      </c>
      <c r="B39" s="5" t="n">
        <v>1452000</v>
      </c>
      <c r="C39" s="5" t="n">
        <v>1444000</v>
      </c>
      <c r="D39" s="5" t="n">
        <v>1415000</v>
      </c>
      <c r="E39" s="5" t="n">
        <v>1402000</v>
      </c>
    </row>
    <row r="40">
      <c r="A40" s="4" t="inlineStr">
        <is>
          <t>Charge-Offs</t>
        </is>
      </c>
      <c r="B40" s="5" t="n">
        <v>0</v>
      </c>
      <c r="C40" s="5" t="n">
        <v>-18000</v>
      </c>
      <c r="D40" s="5" t="n">
        <v>0</v>
      </c>
      <c r="E40" s="5" t="n">
        <v>-18000</v>
      </c>
    </row>
    <row r="41">
      <c r="A41" s="4" t="inlineStr">
        <is>
          <t>Payments</t>
        </is>
      </c>
      <c r="B41" s="5" t="n">
        <v>-175000</v>
      </c>
      <c r="C41" s="5" t="n">
        <v>-62000</v>
      </c>
      <c r="D41" s="5" t="n">
        <v>-203000</v>
      </c>
      <c r="E41" s="5" t="n">
        <v>-90000</v>
      </c>
    </row>
    <row r="42">
      <c r="A42" s="4" t="inlineStr">
        <is>
          <t>Transfers to ORE</t>
        </is>
      </c>
      <c r="B42" s="5" t="n">
        <v>0</v>
      </c>
      <c r="C42" s="5" t="n">
        <v>0</v>
      </c>
      <c r="D42" s="5" t="n">
        <v>0</v>
      </c>
      <c r="E42" s="5" t="n">
        <v>0</v>
      </c>
    </row>
    <row r="43">
      <c r="A43" s="4" t="inlineStr">
        <is>
          <t>Net Additions/Deletions</t>
        </is>
      </c>
      <c r="B43" s="5" t="n">
        <v>438000</v>
      </c>
      <c r="C43" s="5" t="n">
        <v>102000</v>
      </c>
      <c r="D43" s="5" t="n">
        <v>503000</v>
      </c>
      <c r="E43" s="5" t="n">
        <v>172000</v>
      </c>
    </row>
    <row r="44">
      <c r="A44" s="4" t="inlineStr">
        <is>
          <t>Ending Balance</t>
        </is>
      </c>
      <c r="B44" s="5" t="n">
        <v>1715000</v>
      </c>
      <c r="C44" s="5" t="n">
        <v>1466000</v>
      </c>
      <c r="D44" s="5" t="n">
        <v>1715000</v>
      </c>
      <c r="E44" s="5" t="n">
        <v>1466000</v>
      </c>
    </row>
    <row r="45">
      <c r="A45" s="4" t="inlineStr">
        <is>
          <t>Retail Portfolio Segment [Member] | One to Four Family Mortgages [Member]</t>
        </is>
      </c>
    </row>
    <row r="46">
      <c r="A46" s="4" t="inlineStr">
        <is>
          <t>Beginning Balance</t>
        </is>
      </c>
      <c r="B46" s="5" t="n">
        <v>715000</v>
      </c>
      <c r="C46" s="5" t="n">
        <v>600000</v>
      </c>
      <c r="D46" s="5" t="n">
        <v>724000</v>
      </c>
      <c r="E46" s="5" t="n">
        <v>578000</v>
      </c>
    </row>
    <row r="47">
      <c r="A47" s="4" t="inlineStr">
        <is>
          <t>Charge-Offs</t>
        </is>
      </c>
      <c r="B47" s="5" t="n">
        <v>0</v>
      </c>
      <c r="C47" s="5" t="n">
        <v>0</v>
      </c>
      <c r="D47" s="5" t="n">
        <v>0</v>
      </c>
      <c r="E47" s="5" t="n">
        <v>0</v>
      </c>
    </row>
    <row r="48">
      <c r="A48" s="4" t="inlineStr">
        <is>
          <t>Payments</t>
        </is>
      </c>
      <c r="B48" s="5" t="n">
        <v>-20000</v>
      </c>
      <c r="C48" s="5" t="n">
        <v>-14000</v>
      </c>
      <c r="D48" s="5" t="n">
        <v>-29000</v>
      </c>
      <c r="E48" s="5" t="n">
        <v>-24000</v>
      </c>
    </row>
    <row r="49">
      <c r="A49" s="4" t="inlineStr">
        <is>
          <t>Transfers to ORE</t>
        </is>
      </c>
      <c r="B49" s="5" t="n">
        <v>0</v>
      </c>
      <c r="C49" s="5" t="n">
        <v>0</v>
      </c>
      <c r="D49" s="5" t="n">
        <v>0</v>
      </c>
      <c r="E49" s="5" t="n">
        <v>0</v>
      </c>
    </row>
    <row r="50">
      <c r="A50" s="4" t="inlineStr">
        <is>
          <t>Net Additions/Deletions</t>
        </is>
      </c>
      <c r="B50" s="5" t="n">
        <v>20000</v>
      </c>
      <c r="C50" s="5" t="n">
        <v>120000</v>
      </c>
      <c r="D50" s="5" t="n">
        <v>20000</v>
      </c>
      <c r="E50" s="5" t="n">
        <v>152000</v>
      </c>
    </row>
    <row r="51">
      <c r="A51" s="4" t="inlineStr">
        <is>
          <t>Ending Balance</t>
        </is>
      </c>
      <c r="B51" s="6" t="n">
        <v>715000</v>
      </c>
      <c r="C51" s="6" t="n">
        <v>706000</v>
      </c>
      <c r="D51" s="6" t="n">
        <v>715000</v>
      </c>
      <c r="E51" s="6" t="n">
        <v>70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llowance Related to Troubled Debt Restructurings (Details) - USD ($)</t>
        </is>
      </c>
      <c r="B1" s="2" t="inlineStr">
        <is>
          <t>Jun. 30, 2020</t>
        </is>
      </c>
      <c r="C1" s="2" t="inlineStr">
        <is>
          <t>Dec. 31, 2019</t>
        </is>
      </c>
    </row>
    <row r="2">
      <c r="A2" s="4" t="inlineStr">
        <is>
          <t>Related allowance</t>
        </is>
      </c>
      <c r="B2" s="6" t="n">
        <v>1393000</v>
      </c>
      <c r="C2" s="6" t="n">
        <v>1578000</v>
      </c>
    </row>
    <row r="3">
      <c r="A3" s="4" t="inlineStr">
        <is>
          <t>Commercial Portfolio Segment [Member]</t>
        </is>
      </c>
    </row>
    <row r="4">
      <c r="A4" s="4" t="inlineStr">
        <is>
          <t>Related allowance</t>
        </is>
      </c>
      <c r="B4" s="5" t="n">
        <v>951000</v>
      </c>
      <c r="C4" s="5" t="n">
        <v>1184000</v>
      </c>
    </row>
    <row r="5">
      <c r="A5" s="4" t="inlineStr">
        <is>
          <t>Commercial Portfolio Segment [Member] | Commercial and Industrial [Member]</t>
        </is>
      </c>
    </row>
    <row r="6">
      <c r="A6" s="4" t="inlineStr">
        <is>
          <t>Related allowance</t>
        </is>
      </c>
      <c r="B6" s="5" t="n">
        <v>946000</v>
      </c>
      <c r="C6" s="5" t="n">
        <v>202000</v>
      </c>
    </row>
    <row r="7">
      <c r="A7" s="4" t="inlineStr">
        <is>
          <t>Commercial Portfolio Segment [Member] | Vacant Land and Land Development and Residential Construction Loan [Member]</t>
        </is>
      </c>
    </row>
    <row r="8">
      <c r="A8" s="4" t="inlineStr">
        <is>
          <t>Related allowance</t>
        </is>
      </c>
      <c r="B8" s="5" t="n">
        <v>0</v>
      </c>
      <c r="C8" s="5" t="n">
        <v>0</v>
      </c>
    </row>
    <row r="9">
      <c r="A9" s="4" t="inlineStr">
        <is>
          <t>Commercial Portfolio Segment [Member] | Real Estate Owner Occupied Loan [Member]</t>
        </is>
      </c>
    </row>
    <row r="10">
      <c r="A10" s="4" t="inlineStr">
        <is>
          <t>Related allowance</t>
        </is>
      </c>
      <c r="B10" s="5" t="n">
        <v>2000</v>
      </c>
      <c r="C10" s="5" t="n">
        <v>982000</v>
      </c>
    </row>
    <row r="11">
      <c r="A11" s="4" t="inlineStr">
        <is>
          <t>Commercial Portfolio Segment [Member] | Real Estate Non Owner Occupied Loan [Member]</t>
        </is>
      </c>
    </row>
    <row r="12">
      <c r="A12" s="4" t="inlineStr">
        <is>
          <t>Related allowance</t>
        </is>
      </c>
      <c r="B12" s="5" t="n">
        <v>3000</v>
      </c>
      <c r="C12" s="5" t="n">
        <v>0</v>
      </c>
    </row>
    <row r="13">
      <c r="A13" s="4" t="inlineStr">
        <is>
          <t>Commercial Portfolio Segment [Member] | Real Estate Multi Family and Residential Rental Loan [Member]</t>
        </is>
      </c>
    </row>
    <row r="14">
      <c r="A14" s="4" t="inlineStr">
        <is>
          <t>Related allowance</t>
        </is>
      </c>
      <c r="B14" s="5" t="n">
        <v>0</v>
      </c>
      <c r="C14" s="5" t="n">
        <v>0</v>
      </c>
    </row>
    <row r="15">
      <c r="A15" s="4" t="inlineStr">
        <is>
          <t>Retail Portfolio Segment [Member]</t>
        </is>
      </c>
    </row>
    <row r="16">
      <c r="A16" s="4" t="inlineStr">
        <is>
          <t>Related allowance</t>
        </is>
      </c>
      <c r="B16" s="5" t="n">
        <v>442000</v>
      </c>
      <c r="C16" s="5" t="n">
        <v>394000</v>
      </c>
    </row>
    <row r="17">
      <c r="A17" s="4" t="inlineStr">
        <is>
          <t>Retail Portfolio Segment [Member] | Home Equity and Other [Member]</t>
        </is>
      </c>
    </row>
    <row r="18">
      <c r="A18" s="4" t="inlineStr">
        <is>
          <t>Related allowance</t>
        </is>
      </c>
      <c r="B18" s="5" t="n">
        <v>288000</v>
      </c>
      <c r="C18" s="5" t="n">
        <v>311000</v>
      </c>
    </row>
    <row r="19">
      <c r="A19" s="4" t="inlineStr">
        <is>
          <t>Retail Portfolio Segment [Member] | One to Four Family Mortgages [Member]</t>
        </is>
      </c>
    </row>
    <row r="20">
      <c r="A20" s="4" t="inlineStr">
        <is>
          <t>Related allowance</t>
        </is>
      </c>
      <c r="B20" s="6" t="n">
        <v>154000</v>
      </c>
      <c r="C20" s="6" t="n">
        <v>8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Premises and Equipment, Net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Total</t>
        </is>
      </c>
      <c r="B3" s="9" t="n">
        <v>1.3</v>
      </c>
      <c r="C3" s="9" t="n">
        <v>0.9</v>
      </c>
      <c r="D3" s="9" t="n">
        <v>2.5</v>
      </c>
      <c r="E3" s="9" t="n">
        <v>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Jun. 30, 2020</t>
        </is>
      </c>
      <c r="C1" s="2" t="inlineStr">
        <is>
          <t>Dec. 31, 2019</t>
        </is>
      </c>
    </row>
    <row r="2">
      <c r="A2" s="4" t="inlineStr">
        <is>
          <t>Property, plant and equipment, gross</t>
        </is>
      </c>
      <c r="B2" s="6" t="n">
        <v>94588000</v>
      </c>
      <c r="C2" s="6" t="n">
        <v>92598000</v>
      </c>
    </row>
    <row r="3">
      <c r="A3" s="4" t="inlineStr">
        <is>
          <t>Less: accumulated depreciation</t>
        </is>
      </c>
      <c r="B3" s="5" t="n">
        <v>35433000</v>
      </c>
      <c r="C3" s="5" t="n">
        <v>35271000</v>
      </c>
    </row>
    <row r="4">
      <c r="A4" s="4" t="inlineStr">
        <is>
          <t>Premises and equipment, net</t>
        </is>
      </c>
      <c r="B4" s="5" t="n">
        <v>59155000</v>
      </c>
      <c r="C4" s="5" t="n">
        <v>57327000</v>
      </c>
    </row>
    <row r="5">
      <c r="A5" s="4" t="inlineStr">
        <is>
          <t>Land and Land Improvements [Member]</t>
        </is>
      </c>
    </row>
    <row r="6">
      <c r="A6" s="4" t="inlineStr">
        <is>
          <t>Property, plant and equipment, gross</t>
        </is>
      </c>
      <c r="B6" s="5" t="n">
        <v>17218000</v>
      </c>
      <c r="C6" s="5" t="n">
        <v>17039000</v>
      </c>
    </row>
    <row r="7">
      <c r="A7" s="4" t="inlineStr">
        <is>
          <t>Building [Member]</t>
        </is>
      </c>
    </row>
    <row r="8">
      <c r="A8" s="4" t="inlineStr">
        <is>
          <t>Property, plant and equipment, gross</t>
        </is>
      </c>
      <c r="B8" s="5" t="n">
        <v>55580000</v>
      </c>
      <c r="C8" s="5" t="n">
        <v>52847000</v>
      </c>
    </row>
    <row r="9">
      <c r="A9" s="4" t="inlineStr">
        <is>
          <t>Furniture and Fixtures [Member]</t>
        </is>
      </c>
    </row>
    <row r="10">
      <c r="A10" s="4" t="inlineStr">
        <is>
          <t>Property, plant and equipment, gross</t>
        </is>
      </c>
      <c r="B10" s="6" t="n">
        <v>21790000</v>
      </c>
      <c r="C10" s="6" t="n">
        <v>227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8698000</v>
      </c>
      <c r="C3" s="6" t="n">
        <v>11715000</v>
      </c>
      <c r="D3" s="6" t="n">
        <v>19370000</v>
      </c>
      <c r="E3" s="6" t="n">
        <v>23539000</v>
      </c>
    </row>
    <row r="4">
      <c r="A4" s="3" t="inlineStr">
        <is>
          <t>Other comprehensive income/(loss):</t>
        </is>
      </c>
    </row>
    <row r="5">
      <c r="A5" s="4" t="inlineStr">
        <is>
          <t>Unrealized holding gains/(losses) on securities available for sale</t>
        </is>
      </c>
      <c r="B5" s="5" t="n">
        <v>1636000</v>
      </c>
      <c r="C5" s="5" t="n">
        <v>9562000</v>
      </c>
      <c r="D5" s="5" t="n">
        <v>3027000</v>
      </c>
      <c r="E5" s="5" t="n">
        <v>14011000</v>
      </c>
    </row>
    <row r="6">
      <c r="A6" s="4" t="inlineStr">
        <is>
          <t>Tax effect of unrealized holding gains/(losses) on securities available for sale</t>
        </is>
      </c>
      <c r="B6" s="5" t="n">
        <v>-344000</v>
      </c>
      <c r="C6" s="5" t="n">
        <v>-2008000</v>
      </c>
      <c r="D6" s="5" t="n">
        <v>-637000</v>
      </c>
      <c r="E6" s="5" t="n">
        <v>-2942000</v>
      </c>
    </row>
    <row r="7">
      <c r="A7" s="4" t="inlineStr">
        <is>
          <t>Other comprehensive income/(loss), net of tax</t>
        </is>
      </c>
      <c r="B7" s="5" t="n">
        <v>1292000</v>
      </c>
      <c r="C7" s="5" t="n">
        <v>7554000</v>
      </c>
      <c r="D7" s="5" t="n">
        <v>2390000</v>
      </c>
      <c r="E7" s="5" t="n">
        <v>11069000</v>
      </c>
    </row>
    <row r="8">
      <c r="A8" s="4" t="inlineStr">
        <is>
          <t>Comprehensive income</t>
        </is>
      </c>
      <c r="B8" s="6" t="n">
        <v>9990000</v>
      </c>
      <c r="C8" s="6" t="n">
        <v>19269000</v>
      </c>
      <c r="D8" s="6" t="n">
        <v>21760000</v>
      </c>
      <c r="E8" s="6" t="n">
        <v>3460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5 - Deposits (Details Textual) - USD ($)</t>
        </is>
      </c>
      <c r="B1" s="2" t="inlineStr">
        <is>
          <t>6 Months Ended</t>
        </is>
      </c>
    </row>
    <row r="2">
      <c r="B2" s="2" t="inlineStr">
        <is>
          <t>Jun. 30, 2020</t>
        </is>
      </c>
      <c r="C2" s="2" t="inlineStr">
        <is>
          <t>Dec. 31, 2019</t>
        </is>
      </c>
    </row>
    <row r="3">
      <c r="A3" s="4" t="inlineStr">
        <is>
          <t>Deposits, Total</t>
        </is>
      </c>
      <c r="B3" s="6" t="n">
        <v>3262280000</v>
      </c>
      <c r="C3" s="6" t="n">
        <v>2690384000</v>
      </c>
    </row>
    <row r="4">
      <c r="A4" s="4" t="inlineStr">
        <is>
          <t>Increase (Decrease) in Deposits, Total</t>
        </is>
      </c>
      <c r="B4" s="6" t="n">
        <v>572000000</v>
      </c>
    </row>
    <row r="5">
      <c r="A5" s="4" t="inlineStr">
        <is>
          <t>Aggregate Increase (Decrease) in Percentage of Deposits</t>
        </is>
      </c>
      <c r="B5" s="4" t="inlineStr">
        <is>
          <t>21.30%</t>
        </is>
      </c>
    </row>
    <row r="6">
      <c r="A6" s="4" t="inlineStr">
        <is>
          <t>Time Deposits, at or Above FDIC Insurance Limit</t>
        </is>
      </c>
      <c r="B6" s="6" t="n">
        <v>289000000</v>
      </c>
      <c r="C6" s="6" t="n">
        <v>32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5 - Deposits - Summary of Deposits (Details) - USD ($)</t>
        </is>
      </c>
      <c r="B1" s="2" t="inlineStr">
        <is>
          <t>6 Months Ended</t>
        </is>
      </c>
    </row>
    <row r="2">
      <c r="B2" s="2" t="inlineStr">
        <is>
          <t>Jun. 30, 2020</t>
        </is>
      </c>
      <c r="C2" s="2" t="inlineStr">
        <is>
          <t>Dec. 31, 2019</t>
        </is>
      </c>
    </row>
    <row r="3">
      <c r="A3" s="4" t="inlineStr">
        <is>
          <t>Noninterest-bearing</t>
        </is>
      </c>
      <c r="B3" s="6" t="n">
        <v>1445620000</v>
      </c>
      <c r="C3" s="6" t="n">
        <v>924916000</v>
      </c>
    </row>
    <row r="4">
      <c r="A4" s="4" t="inlineStr">
        <is>
          <t>Noninterest-bearing demand, percentage</t>
        </is>
      </c>
      <c r="B4" s="4" t="inlineStr">
        <is>
          <t>44.30%</t>
        </is>
      </c>
      <c r="C4" s="4" t="inlineStr">
        <is>
          <t>34.40%</t>
        </is>
      </c>
    </row>
    <row r="5">
      <c r="A5" s="4" t="inlineStr">
        <is>
          <t>Noninterest-bearing demand, percent increase</t>
        </is>
      </c>
      <c r="B5" s="4" t="inlineStr">
        <is>
          <t>56.30%</t>
        </is>
      </c>
    </row>
    <row r="6">
      <c r="A6" s="4" t="inlineStr">
        <is>
          <t>Interest-bearing checking</t>
        </is>
      </c>
      <c r="B6" s="6" t="n">
        <v>382522000</v>
      </c>
      <c r="C6" s="6" t="n">
        <v>332373000</v>
      </c>
    </row>
    <row r="7">
      <c r="A7" s="4" t="inlineStr">
        <is>
          <t>Interest-bearing checking, percentage</t>
        </is>
      </c>
      <c r="B7" s="4" t="inlineStr">
        <is>
          <t>11.70%</t>
        </is>
      </c>
      <c r="C7" s="4" t="inlineStr">
        <is>
          <t>12.30%</t>
        </is>
      </c>
    </row>
    <row r="8">
      <c r="A8" s="4" t="inlineStr">
        <is>
          <t>Interest-bearing checking, percent increase (decrease)</t>
        </is>
      </c>
      <c r="B8" s="4" t="inlineStr">
        <is>
          <t>15.10%</t>
        </is>
      </c>
    </row>
    <row r="9">
      <c r="A9" s="4" t="inlineStr">
        <is>
          <t>Money market</t>
        </is>
      </c>
      <c r="B9" s="6" t="n">
        <v>541929000</v>
      </c>
      <c r="C9" s="6" t="n">
        <v>509368000</v>
      </c>
    </row>
    <row r="10">
      <c r="A10" s="4" t="inlineStr">
        <is>
          <t>Money market, percentage</t>
        </is>
      </c>
      <c r="B10" s="4" t="inlineStr">
        <is>
          <t>16.60%</t>
        </is>
      </c>
      <c r="C10" s="4" t="inlineStr">
        <is>
          <t>18.90%</t>
        </is>
      </c>
    </row>
    <row r="11">
      <c r="A11" s="4" t="inlineStr">
        <is>
          <t>Money market, percent increase (decrease)</t>
        </is>
      </c>
      <c r="B11" s="4" t="inlineStr">
        <is>
          <t>6.40%</t>
        </is>
      </c>
    </row>
    <row r="12">
      <c r="A12" s="4" t="inlineStr">
        <is>
          <t>Savings</t>
        </is>
      </c>
      <c r="B12" s="6" t="n">
        <v>301881000</v>
      </c>
      <c r="C12" s="6" t="n">
        <v>269318000</v>
      </c>
    </row>
    <row r="13">
      <c r="A13" s="4" t="inlineStr">
        <is>
          <t>Savings, percentage</t>
        </is>
      </c>
      <c r="B13" s="4" t="inlineStr">
        <is>
          <t>9.20%</t>
        </is>
      </c>
      <c r="C13" s="4" t="inlineStr">
        <is>
          <t>10.00%</t>
        </is>
      </c>
    </row>
    <row r="14">
      <c r="A14" s="4" t="inlineStr">
        <is>
          <t>Savings, percent increase (decrease)</t>
        </is>
      </c>
      <c r="B14" s="4" t="inlineStr">
        <is>
          <t>12.10%</t>
        </is>
      </c>
    </row>
    <row r="15">
      <c r="A15" s="4" t="inlineStr">
        <is>
          <t>Local Time, under $100,000</t>
        </is>
      </c>
      <c r="B15" s="6" t="n">
        <v>178838000</v>
      </c>
      <c r="C15" s="6" t="n">
        <v>198123000</v>
      </c>
    </row>
    <row r="16">
      <c r="A16" s="4" t="inlineStr">
        <is>
          <t>Local Time, under $100,000, percentage</t>
        </is>
      </c>
      <c r="B16" s="4" t="inlineStr">
        <is>
          <t>5.50%</t>
        </is>
      </c>
      <c r="C16" s="4" t="inlineStr">
        <is>
          <t>7.40%</t>
        </is>
      </c>
    </row>
    <row r="17">
      <c r="A17" s="4" t="inlineStr">
        <is>
          <t>Local Time, under $100,000, percent increase (decrease)</t>
        </is>
      </c>
      <c r="B17" s="4" t="inlineStr">
        <is>
          <t>(9.70%)</t>
        </is>
      </c>
    </row>
    <row r="18">
      <c r="A18" s="4" t="inlineStr">
        <is>
          <t>Local Time, $100,000 and over</t>
        </is>
      </c>
      <c r="B18" s="6" t="n">
        <v>334781000</v>
      </c>
      <c r="C18" s="6" t="n">
        <v>322827000</v>
      </c>
    </row>
    <row r="19">
      <c r="A19" s="4" t="inlineStr">
        <is>
          <t>Local Time, $100,000 and over, percentage</t>
        </is>
      </c>
      <c r="B19" s="4" t="inlineStr">
        <is>
          <t>10.30%</t>
        </is>
      </c>
      <c r="C19" s="4" t="inlineStr">
        <is>
          <t>12.00%</t>
        </is>
      </c>
    </row>
    <row r="20">
      <c r="A20" s="4" t="inlineStr">
        <is>
          <t>Local Time, $100,000 and over, percent increase (decrease)</t>
        </is>
      </c>
      <c r="B20" s="4" t="inlineStr">
        <is>
          <t>3.70%</t>
        </is>
      </c>
    </row>
    <row r="21">
      <c r="A21" s="4" t="inlineStr">
        <is>
          <t>Total local deposits</t>
        </is>
      </c>
      <c r="B21" s="6" t="n">
        <v>3185571000</v>
      </c>
      <c r="C21" s="6" t="n">
        <v>2556925000</v>
      </c>
    </row>
    <row r="22">
      <c r="A22" s="4" t="inlineStr">
        <is>
          <t>Total local deposits, percentage</t>
        </is>
      </c>
      <c r="B22" s="4" t="inlineStr">
        <is>
          <t>97.60%</t>
        </is>
      </c>
      <c r="C22" s="4" t="inlineStr">
        <is>
          <t>95.00%</t>
        </is>
      </c>
    </row>
    <row r="23">
      <c r="A23" s="4" t="inlineStr">
        <is>
          <t>Total local deposits, percent increase (decrease)</t>
        </is>
      </c>
      <c r="B23" s="4" t="inlineStr">
        <is>
          <t>24.60%</t>
        </is>
      </c>
    </row>
    <row r="24">
      <c r="A24" s="4" t="inlineStr">
        <is>
          <t>Out-of-area time, under $100,000</t>
        </is>
      </c>
      <c r="B24" s="6" t="n">
        <v>0</v>
      </c>
      <c r="C24" s="6" t="n">
        <v>0</v>
      </c>
    </row>
    <row r="25">
      <c r="A25" s="4" t="inlineStr">
        <is>
          <t>Out-of-area time, $100,000 and over</t>
        </is>
      </c>
      <c r="B25" s="6" t="n">
        <v>76709000</v>
      </c>
      <c r="C25" s="6" t="n">
        <v>133459000</v>
      </c>
    </row>
    <row r="26">
      <c r="A26" s="4" t="inlineStr">
        <is>
          <t>Out-of-area time, $100,000 and over, percentage</t>
        </is>
      </c>
      <c r="B26" s="4" t="inlineStr">
        <is>
          <t>2.40%</t>
        </is>
      </c>
      <c r="C26" s="4" t="inlineStr">
        <is>
          <t>5.00%</t>
        </is>
      </c>
    </row>
    <row r="27">
      <c r="A27" s="4" t="inlineStr">
        <is>
          <t>Out-of-area time, $100,000 and over, percent increase (decrease)</t>
        </is>
      </c>
      <c r="B27" s="4" t="inlineStr">
        <is>
          <t>(42.50%)</t>
        </is>
      </c>
    </row>
    <row r="28">
      <c r="A28" s="4" t="inlineStr">
        <is>
          <t>Total out-of-area deposits</t>
        </is>
      </c>
      <c r="B28" s="6" t="n">
        <v>76709000</v>
      </c>
      <c r="C28" s="6" t="n">
        <v>133459000</v>
      </c>
    </row>
    <row r="29">
      <c r="A29" s="4" t="inlineStr">
        <is>
          <t>Total out-of-area deposits, percentage</t>
        </is>
      </c>
      <c r="B29" s="4" t="inlineStr">
        <is>
          <t>2.40%</t>
        </is>
      </c>
      <c r="C29" s="4" t="inlineStr">
        <is>
          <t>5.00%</t>
        </is>
      </c>
    </row>
    <row r="30">
      <c r="A30" s="4" t="inlineStr">
        <is>
          <t>Total out-of-area deposits, percent increase (decrease)</t>
        </is>
      </c>
      <c r="B30" s="4" t="inlineStr">
        <is>
          <t>(42.50%)</t>
        </is>
      </c>
    </row>
    <row r="31">
      <c r="A31" s="4" t="inlineStr">
        <is>
          <t>Total deposits</t>
        </is>
      </c>
      <c r="B31" s="6" t="n">
        <v>3262280000</v>
      </c>
      <c r="C31" s="6" t="n">
        <v>2690384000</v>
      </c>
    </row>
    <row r="32">
      <c r="A32" s="4" t="inlineStr">
        <is>
          <t>Total deposits, percentage</t>
        </is>
      </c>
      <c r="B32" s="4" t="inlineStr">
        <is>
          <t>100.00%</t>
        </is>
      </c>
      <c r="C32" s="4" t="inlineStr">
        <is>
          <t>100.00%</t>
        </is>
      </c>
    </row>
    <row r="33">
      <c r="A33" s="4" t="inlineStr">
        <is>
          <t>Total deposits, percent increase (decrease)</t>
        </is>
      </c>
      <c r="B33" s="4" t="inlineStr">
        <is>
          <t>21.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6 Months Ended</t>
        </is>
      </c>
    </row>
    <row r="2">
      <c r="B2" s="2" t="inlineStr">
        <is>
          <t>Jun. 30, 2020</t>
        </is>
      </c>
    </row>
    <row r="3">
      <c r="A3" s="4" t="inlineStr">
        <is>
          <t>Repurchase Agreement Counterparty, Weighted Average Maturity of Agreements (Day)</t>
        </is>
      </c>
      <c r="B3" s="4" t="inlineStr">
        <is>
          <t>1 da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t>
        </is>
      </c>
      <c r="B1" s="2" t="inlineStr">
        <is>
          <t>6 Months Ended</t>
        </is>
      </c>
      <c r="C1" s="2" t="inlineStr">
        <is>
          <t>12 Months Ended</t>
        </is>
      </c>
    </row>
    <row r="2">
      <c r="B2" s="2" t="inlineStr">
        <is>
          <t>Jun. 30, 2020</t>
        </is>
      </c>
      <c r="C2" s="2" t="inlineStr">
        <is>
          <t>Dec. 31, 2019</t>
        </is>
      </c>
    </row>
    <row r="3">
      <c r="A3" s="4" t="inlineStr">
        <is>
          <t>Securities sold under agreements to repurchase</t>
        </is>
      </c>
      <c r="B3" s="6" t="n">
        <v>167527000</v>
      </c>
      <c r="C3" s="6" t="n">
        <v>102675000</v>
      </c>
    </row>
    <row r="4">
      <c r="A4" s="4" t="inlineStr">
        <is>
          <t>Average daily balance during the period</t>
        </is>
      </c>
      <c r="B4" s="5" t="n">
        <v>123486000</v>
      </c>
      <c r="C4" s="5" t="n">
        <v>105234000</v>
      </c>
    </row>
    <row r="5">
      <c r="A5" s="4" t="inlineStr">
        <is>
          <t>Maximum daily balance during the period</t>
        </is>
      </c>
      <c r="B5" s="6" t="n">
        <v>167527000</v>
      </c>
      <c r="C5" s="6" t="n">
        <v>133411000</v>
      </c>
    </row>
    <row r="6">
      <c r="A6" s="4" t="inlineStr">
        <is>
          <t>Securities Sold under Agreements to Repurchase [Member]</t>
        </is>
      </c>
    </row>
    <row r="7">
      <c r="A7" s="4" t="inlineStr">
        <is>
          <t>Average interest rate at end of period</t>
        </is>
      </c>
      <c r="B7" s="4" t="inlineStr">
        <is>
          <t>0.10%</t>
        </is>
      </c>
      <c r="C7" s="4" t="inlineStr">
        <is>
          <t>0.17%</t>
        </is>
      </c>
    </row>
    <row r="8">
      <c r="A8" s="4" t="inlineStr">
        <is>
          <t>Average interest rate during the period</t>
        </is>
      </c>
      <c r="B8" s="4" t="inlineStr">
        <is>
          <t>0.13%</t>
        </is>
      </c>
      <c r="C8" s="4" t="inlineStr">
        <is>
          <t>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Federal Home Loan Bank of Indianapolis Advances (Details Textual) - USD ($)</t>
        </is>
      </c>
      <c r="B1" s="2" t="inlineStr">
        <is>
          <t>1 Months Ended</t>
        </is>
      </c>
      <c r="C1" s="2" t="inlineStr">
        <is>
          <t>6 Months Ended</t>
        </is>
      </c>
    </row>
    <row r="2">
      <c r="B2" s="2" t="inlineStr">
        <is>
          <t>Jun. 30, 2020</t>
        </is>
      </c>
      <c r="C2" s="2" t="inlineStr">
        <is>
          <t>Jun. 30, 2020</t>
        </is>
      </c>
      <c r="D2" s="2" t="inlineStr">
        <is>
          <t>Jun. 30, 2019</t>
        </is>
      </c>
      <c r="E2" s="2" t="inlineStr">
        <is>
          <t>Dec. 31, 2019</t>
        </is>
      </c>
    </row>
    <row r="3">
      <c r="A3" s="4" t="inlineStr">
        <is>
          <t>Long-term Federal Home Loan Bank Advances, Total</t>
        </is>
      </c>
      <c r="B3" s="6" t="n">
        <v>394000000</v>
      </c>
      <c r="C3" s="6" t="n">
        <v>394000000</v>
      </c>
      <c r="E3" s="6" t="n">
        <v>354000000</v>
      </c>
    </row>
    <row r="4">
      <c r="A4" s="4" t="inlineStr">
        <is>
          <t>Payments of FHLBank Borrowings, Financing Activities</t>
        </is>
      </c>
      <c r="C4" s="5" t="n">
        <v>20000000</v>
      </c>
      <c r="D4" s="6" t="n">
        <v>20000000</v>
      </c>
    </row>
    <row r="5">
      <c r="A5" s="4" t="inlineStr">
        <is>
          <t>Line of Credit Facility, Maximum Borrowing Capacity</t>
        </is>
      </c>
      <c r="B5" s="5" t="n">
        <v>775000000</v>
      </c>
      <c r="C5" s="5" t="n">
        <v>775000000</v>
      </c>
    </row>
    <row r="6">
      <c r="A6" s="4" t="inlineStr">
        <is>
          <t>Line of Credit Facility, Remaining Borrowing Capacity</t>
        </is>
      </c>
      <c r="B6" s="5" t="n">
        <v>375000000</v>
      </c>
      <c r="C6" s="5" t="n">
        <v>375000000</v>
      </c>
    </row>
    <row r="7">
      <c r="A7" s="4" t="inlineStr">
        <is>
          <t>Federal Home Loan Bank of Indianapolis [Member]</t>
        </is>
      </c>
    </row>
    <row r="8">
      <c r="A8" s="4" t="inlineStr">
        <is>
          <t>Long-term Federal Home Loan Bank Advances, Total</t>
        </is>
      </c>
      <c r="B8" s="5" t="n">
        <v>394000000</v>
      </c>
      <c r="C8" s="6" t="n">
        <v>394000000</v>
      </c>
      <c r="E8" s="6" t="n">
        <v>354000000</v>
      </c>
    </row>
    <row r="9">
      <c r="A9" s="4" t="inlineStr">
        <is>
          <t>Federal Home Loan Bank, Advances, General Debt Obligations, Disclosures, Repayment and Penalties</t>
        </is>
      </c>
      <c r="B9" s="5" t="n">
        <v>900000</v>
      </c>
    </row>
    <row r="10">
      <c r="A10" s="4" t="inlineStr">
        <is>
          <t>Federal Home Loan Bank of Indianapolis [Member] | Federal Home Loan Bank Advances With Maturities From August 2020 to October 2021 [Member]</t>
        </is>
      </c>
    </row>
    <row r="11">
      <c r="A11" s="4" t="inlineStr">
        <is>
          <t>Payments of FHLBank Borrowings, Financing Activities</t>
        </is>
      </c>
      <c r="B11" s="5" t="n">
        <v>70000000</v>
      </c>
    </row>
    <row r="12">
      <c r="A12" s="4" t="inlineStr">
        <is>
          <t>Federal Home Loan Bank of Indianapolis [Member] | Federal Home Loan Bank Advances With Maturities From June 2024 to June 2027 [Member]</t>
        </is>
      </c>
    </row>
    <row r="13">
      <c r="A13" s="4" t="inlineStr">
        <is>
          <t>Proceeds from FHLBank Borrowings, Financing Activities</t>
        </is>
      </c>
      <c r="B13" s="6" t="n">
        <v>70000000</v>
      </c>
    </row>
    <row r="14">
      <c r="A14" s="4" t="inlineStr">
        <is>
          <t>Federal Home Loan Bank, Advances, General Debt Obligations, Disclosures, Interest Rate at Period End, Embedded Prepayment Fees</t>
        </is>
      </c>
      <c r="B14" s="4" t="inlineStr">
        <is>
          <t>0.22%</t>
        </is>
      </c>
      <c r="C14" s="4" t="inlineStr">
        <is>
          <t>0.22%</t>
        </is>
      </c>
    </row>
    <row r="15">
      <c r="A15" s="4" t="inlineStr">
        <is>
          <t>Federal Home Loan Bank of Indianapolis [Member] | Minimum [Member]</t>
        </is>
      </c>
    </row>
    <row r="16">
      <c r="A16" s="4" t="inlineStr">
        <is>
          <t>Federal Home Loan Bank, Advances, General Debt Obligations, Disclosures, Interest Rate at Period End</t>
        </is>
      </c>
      <c r="B16" s="4" t="inlineStr">
        <is>
          <t>0.55%</t>
        </is>
      </c>
      <c r="C16" s="4" t="inlineStr">
        <is>
          <t>0.55%</t>
        </is>
      </c>
      <c r="E16" s="4" t="inlineStr">
        <is>
          <t>1.36%</t>
        </is>
      </c>
    </row>
    <row r="17">
      <c r="A17" s="4" t="inlineStr">
        <is>
          <t>Federal Home Loan Bank of Indianapolis [Member] | Minimum [Member] | Federal Home Loan Bank Advances With Maturities From August 2020 to October 2021 [Member]</t>
        </is>
      </c>
    </row>
    <row r="18">
      <c r="A18" s="4" t="inlineStr">
        <is>
          <t>Federal Home Loan Bank, Advances, General Debt Obligations, Disclosures, Interest Rate at Period End</t>
        </is>
      </c>
      <c r="B18" s="4" t="inlineStr">
        <is>
          <t>1.36%</t>
        </is>
      </c>
      <c r="C18" s="4" t="inlineStr">
        <is>
          <t>1.36%</t>
        </is>
      </c>
    </row>
    <row r="19">
      <c r="A19" s="4" t="inlineStr">
        <is>
          <t>Federal Home Loan Bank of Indianapolis [Member] | Minimum [Member] | Federal Home Loan Bank Advances With Maturities From June 2024 to June 2027 [Member]</t>
        </is>
      </c>
    </row>
    <row r="20">
      <c r="A20" s="4" t="inlineStr">
        <is>
          <t>Federal Home Loan Bank, Advances, General Debt Obligations, Disclosures, Interest Rate at Period End</t>
        </is>
      </c>
      <c r="B20" s="4" t="inlineStr">
        <is>
          <t>0.55%</t>
        </is>
      </c>
      <c r="C20" s="4" t="inlineStr">
        <is>
          <t>0.55%</t>
        </is>
      </c>
    </row>
    <row r="21">
      <c r="A21" s="4" t="inlineStr">
        <is>
          <t>Federal Home Loan Bank of Indianapolis [Member] | Maximum [Member]</t>
        </is>
      </c>
    </row>
    <row r="22">
      <c r="A22" s="4" t="inlineStr">
        <is>
          <t>Federal Home Loan Bank, Advances, General Debt Obligations, Disclosures, Interest Rate at Period End</t>
        </is>
      </c>
      <c r="B22" s="4" t="inlineStr">
        <is>
          <t>3.18%</t>
        </is>
      </c>
      <c r="C22" s="4" t="inlineStr">
        <is>
          <t>3.18%</t>
        </is>
      </c>
      <c r="E22" s="4" t="inlineStr">
        <is>
          <t>3.18%</t>
        </is>
      </c>
    </row>
    <row r="23">
      <c r="A23" s="4" t="inlineStr">
        <is>
          <t>Federal Home Loan Bank of Indianapolis [Member] | Maximum [Member] | Federal Home Loan Bank Advances With Maturities From August 2020 to October 2021 [Member]</t>
        </is>
      </c>
    </row>
    <row r="24">
      <c r="A24" s="4" t="inlineStr">
        <is>
          <t>Federal Home Loan Bank, Advances, General Debt Obligations, Disclosures, Interest Rate at Period End</t>
        </is>
      </c>
      <c r="B24" s="4" t="inlineStr">
        <is>
          <t>2.84%</t>
        </is>
      </c>
      <c r="C24" s="4" t="inlineStr">
        <is>
          <t>2.84%</t>
        </is>
      </c>
    </row>
    <row r="25">
      <c r="A25" s="4" t="inlineStr">
        <is>
          <t>Federal Home Loan Bank of Indianapolis [Member] | Maximum [Member] | Federal Home Loan Bank Advances With Maturities From June 2024 to June 2027 [Member]</t>
        </is>
      </c>
    </row>
    <row r="26">
      <c r="A26" s="4" t="inlineStr">
        <is>
          <t>Federal Home Loan Bank, Advances, General Debt Obligations, Disclosures, Interest Rate at Period End</t>
        </is>
      </c>
      <c r="B26" s="4" t="inlineStr">
        <is>
          <t>1.18%</t>
        </is>
      </c>
      <c r="C26" s="4" t="inlineStr">
        <is>
          <t>1.18%</t>
        </is>
      </c>
    </row>
    <row r="27">
      <c r="A27" s="4" t="inlineStr">
        <is>
          <t>Federal Home Loan Bank of Indianapolis [Member] | Weighted Average [Member]</t>
        </is>
      </c>
    </row>
    <row r="28">
      <c r="A28" s="4" t="inlineStr">
        <is>
          <t>Federal Home Loan Bank, Advances, General Debt Obligations, Disclosures, Interest Rate at Period End</t>
        </is>
      </c>
      <c r="B28" s="4" t="inlineStr">
        <is>
          <t>2.06%</t>
        </is>
      </c>
      <c r="C28" s="4" t="inlineStr">
        <is>
          <t>2.06%</t>
        </is>
      </c>
    </row>
    <row r="29">
      <c r="A29" s="4" t="inlineStr">
        <is>
          <t>Federal Home Loan Bank, Advances, Branch of FHLB Bank, Interest Rate</t>
        </is>
      </c>
      <c r="E29" s="4" t="inlineStr">
        <is>
          <t>2.45%</t>
        </is>
      </c>
    </row>
    <row r="30">
      <c r="A30" s="4" t="inlineStr">
        <is>
          <t>Federal Home Loan Bank of Indianapolis [Member] | Weighted Average [Member] | Federal Home Loan Bank Advances With Maturities From August 2020 to October 2021 [Member]</t>
        </is>
      </c>
    </row>
    <row r="31">
      <c r="A31" s="4" t="inlineStr">
        <is>
          <t>Federal Home Loan Bank, Advances, General Debt Obligations, Disclosures, Interest Rate at Period End</t>
        </is>
      </c>
      <c r="B31" s="4" t="inlineStr">
        <is>
          <t>1.97%</t>
        </is>
      </c>
      <c r="C31" s="4" t="inlineStr">
        <is>
          <t>1.97%</t>
        </is>
      </c>
    </row>
    <row r="32">
      <c r="A32" s="4" t="inlineStr">
        <is>
          <t>Federal Home Loan Bank of Indianapolis [Member] | Weighted Average [Member] | Federal Home Loan Bank Advances With Maturities From June 2024 to June 2027 [Member]</t>
        </is>
      </c>
    </row>
    <row r="33">
      <c r="A33" s="4" t="inlineStr">
        <is>
          <t>Federal Home Loan Bank, Advances, General Debt Obligations, Disclosures, Interest Rate at Period End</t>
        </is>
      </c>
      <c r="B33" s="4" t="inlineStr">
        <is>
          <t>0.84%</t>
        </is>
      </c>
      <c r="C33" s="4" t="inlineStr">
        <is>
          <t>0.84%</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Federal Home Loan Bank of Indianapolis Advances - Maturities of Currently Outstanding FHLB Advances (Details)</t>
        </is>
      </c>
      <c r="B1" s="2" t="inlineStr">
        <is>
          <t>Jun. 30, 2020USD ($)</t>
        </is>
      </c>
    </row>
    <row r="2">
      <c r="A2" s="4" t="inlineStr">
        <is>
          <t>2020</t>
        </is>
      </c>
      <c r="B2" s="6" t="n">
        <v>0</v>
      </c>
    </row>
    <row r="3">
      <c r="A3" s="4" t="inlineStr">
        <is>
          <t>2021</t>
        </is>
      </c>
      <c r="B3" s="5" t="n">
        <v>20000000</v>
      </c>
    </row>
    <row r="4">
      <c r="A4" s="4" t="inlineStr">
        <is>
          <t>2022</t>
        </is>
      </c>
      <c r="B4" s="5" t="n">
        <v>94000000</v>
      </c>
    </row>
    <row r="5">
      <c r="A5" s="4" t="inlineStr">
        <is>
          <t>2023</t>
        </is>
      </c>
      <c r="B5" s="5" t="n">
        <v>80000000</v>
      </c>
    </row>
    <row r="6">
      <c r="A6" s="4" t="inlineStr">
        <is>
          <t>2024</t>
        </is>
      </c>
      <c r="B6" s="5" t="n">
        <v>80000000</v>
      </c>
    </row>
    <row r="7">
      <c r="A7" s="4" t="inlineStr">
        <is>
          <t>Thereafter</t>
        </is>
      </c>
      <c r="B7" s="6" t="n">
        <v>1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Off-balance Sheet Risk (Details Textual) - USD ($) $ in Thousands</t>
        </is>
      </c>
      <c r="B1" s="2" t="inlineStr">
        <is>
          <t>Jun. 30, 2020</t>
        </is>
      </c>
      <c r="C1" s="2" t="inlineStr">
        <is>
          <t>Dec. 31, 2019</t>
        </is>
      </c>
    </row>
    <row r="2">
      <c r="A2" s="4" t="inlineStr">
        <is>
          <t>Reserve or Liability Balance for Financial Instruments With Off Balance Sheet Risk</t>
        </is>
      </c>
      <c r="B2" s="6" t="n">
        <v>0</v>
      </c>
      <c r="C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Commitments and Off-balance Sheet Risk - Exposure to Credit Losses (Details) - USD ($)</t>
        </is>
      </c>
      <c r="B1" s="2" t="inlineStr">
        <is>
          <t>Jun. 30, 2020</t>
        </is>
      </c>
      <c r="C1" s="2" t="inlineStr">
        <is>
          <t>Dec. 31, 2019</t>
        </is>
      </c>
    </row>
    <row r="2">
      <c r="A2" s="4" t="inlineStr">
        <is>
          <t>Contractual amounts of financial instruments with off-balance sheet risk</t>
        </is>
      </c>
      <c r="B2" s="6" t="n">
        <v>1207330000</v>
      </c>
      <c r="C2" s="6" t="n">
        <v>1038444000</v>
      </c>
    </row>
    <row r="3">
      <c r="A3" s="4" t="inlineStr">
        <is>
          <t>Standby Letters of Credit [Member]</t>
        </is>
      </c>
    </row>
    <row r="4">
      <c r="A4" s="4" t="inlineStr">
        <is>
          <t>Contractual amounts of financial instruments with off-balance sheet risk</t>
        </is>
      </c>
      <c r="B4" s="5" t="n">
        <v>21427000</v>
      </c>
      <c r="C4" s="5" t="n">
        <v>22798000</v>
      </c>
    </row>
    <row r="5">
      <c r="A5" s="4" t="inlineStr">
        <is>
          <t>Unused lines of Credit [Member] | Commercial Portfolio Segment [Member]</t>
        </is>
      </c>
    </row>
    <row r="6">
      <c r="A6" s="4" t="inlineStr">
        <is>
          <t>Contractual amounts of financial instruments with off-balance sheet risk</t>
        </is>
      </c>
      <c r="B6" s="5" t="n">
        <v>862725000</v>
      </c>
      <c r="C6" s="5" t="n">
        <v>776493000</v>
      </c>
    </row>
    <row r="7">
      <c r="A7" s="4" t="inlineStr">
        <is>
          <t>Unused lines of Credit [Member] | One to Four Family Mortgages [Member]</t>
        </is>
      </c>
    </row>
    <row r="8">
      <c r="A8" s="4" t="inlineStr">
        <is>
          <t>Contractual amounts of financial instruments with off-balance sheet risk</t>
        </is>
      </c>
      <c r="B8" s="5" t="n">
        <v>60196000</v>
      </c>
      <c r="C8" s="5" t="n">
        <v>60858000</v>
      </c>
    </row>
    <row r="9">
      <c r="A9" s="4" t="inlineStr">
        <is>
          <t>Unused lines of Credit [Member] | Consumer Credit Card [Member]</t>
        </is>
      </c>
    </row>
    <row r="10">
      <c r="A10" s="4" t="inlineStr">
        <is>
          <t>Contractual amounts of financial instruments with off-balance sheet risk</t>
        </is>
      </c>
      <c r="B10" s="5" t="n">
        <v>63951000</v>
      </c>
      <c r="C10" s="5" t="n">
        <v>58199000</v>
      </c>
    </row>
    <row r="11">
      <c r="A11" s="4" t="inlineStr">
        <is>
          <t>Unused lines of Credit [Member] | Consumer Other Financing Receivable 1 [Member]</t>
        </is>
      </c>
    </row>
    <row r="12">
      <c r="A12" s="4" t="inlineStr">
        <is>
          <t>Contractual amounts of financial instruments with off-balance sheet risk</t>
        </is>
      </c>
      <c r="B12" s="5" t="n">
        <v>23080000</v>
      </c>
      <c r="C12" s="5" t="n">
        <v>18135000</v>
      </c>
    </row>
    <row r="13">
      <c r="A13" s="4" t="inlineStr">
        <is>
          <t>Loan Origination Commitments [Member]</t>
        </is>
      </c>
    </row>
    <row r="14">
      <c r="A14" s="4" t="inlineStr">
        <is>
          <t>Contractual amounts of financial instruments with off-balance sheet risk</t>
        </is>
      </c>
      <c r="B14" s="6" t="n">
        <v>175951000</v>
      </c>
      <c r="C14" s="6" t="n">
        <v>10196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9 - Fair Values of Financial Instruments - Fair Value Hierarchy of Financial Instruments (Details) - USD ($)</t>
        </is>
      </c>
      <c r="C1" s="2" t="inlineStr">
        <is>
          <t>Jun. 30, 2020</t>
        </is>
      </c>
      <c r="D1" s="2" t="inlineStr">
        <is>
          <t>Dec. 31, 2019</t>
        </is>
      </c>
    </row>
    <row r="2">
      <c r="A2" s="4" t="inlineStr">
        <is>
          <t>Securities available for sale</t>
        </is>
      </c>
      <c r="C2" s="6" t="n">
        <v>307661000</v>
      </c>
      <c r="D2" s="6" t="n">
        <v>334655000</v>
      </c>
    </row>
    <row r="3">
      <c r="A3" s="4" t="inlineStr">
        <is>
          <t>Reported Value Measurement [Member]</t>
        </is>
      </c>
    </row>
    <row r="4">
      <c r="A4" s="4" t="inlineStr">
        <is>
          <t>Securities available for sale</t>
        </is>
      </c>
      <c r="B4" s="4" t="inlineStr">
        <is>
          <t>[1]</t>
        </is>
      </c>
      <c r="C4" s="5" t="n">
        <v>307661000</v>
      </c>
      <c r="D4" s="5" t="n">
        <v>334655000</v>
      </c>
    </row>
    <row r="5">
      <c r="A5" s="4" t="inlineStr">
        <is>
          <t>FHLBI stock</t>
        </is>
      </c>
      <c r="B5" s="4" t="inlineStr">
        <is>
          <t>[2]</t>
        </is>
      </c>
      <c r="C5" s="5" t="n">
        <v>18002000</v>
      </c>
      <c r="D5" s="5" t="n">
        <v>18002000</v>
      </c>
    </row>
    <row r="6">
      <c r="A6" s="4" t="inlineStr">
        <is>
          <t>Estimate of Fair Value Measurement [Member]</t>
        </is>
      </c>
    </row>
    <row r="7">
      <c r="A7" s="4" t="inlineStr">
        <is>
          <t>Securities available for sale</t>
        </is>
      </c>
      <c r="B7" s="4" t="inlineStr">
        <is>
          <t>[1]</t>
        </is>
      </c>
      <c r="C7" s="5" t="n">
        <v>307661000</v>
      </c>
      <c r="D7" s="5" t="n">
        <v>334655000</v>
      </c>
    </row>
    <row r="8">
      <c r="A8" s="4" t="inlineStr">
        <is>
          <t>FHLBI stock</t>
        </is>
      </c>
      <c r="B8" s="4" t="inlineStr">
        <is>
          <t>[2]</t>
        </is>
      </c>
      <c r="C8" s="5" t="n">
        <v>18002000</v>
      </c>
      <c r="D8" s="5" t="n">
        <v>18002000</v>
      </c>
    </row>
    <row r="9">
      <c r="A9" s="4" t="inlineStr">
        <is>
          <t>Fair Value, Inputs, Level 1 [Member]</t>
        </is>
      </c>
    </row>
    <row r="10">
      <c r="A10" s="4" t="inlineStr">
        <is>
          <t>Securities available for sale</t>
        </is>
      </c>
      <c r="C10" s="5" t="n">
        <v>0</v>
      </c>
      <c r="D10" s="5" t="n">
        <v>0</v>
      </c>
    </row>
    <row r="11">
      <c r="A11" s="4" t="inlineStr">
        <is>
          <t>Fair Value, Inputs, Level 1 [Member] | Reported Value Measurement [Member]</t>
        </is>
      </c>
    </row>
    <row r="12">
      <c r="A12" s="4" t="inlineStr">
        <is>
          <t>Cash</t>
        </is>
      </c>
      <c r="C12" s="5" t="n">
        <v>18930000</v>
      </c>
      <c r="D12" s="5" t="n">
        <v>16430000</v>
      </c>
    </row>
    <row r="13">
      <c r="A13" s="4" t="inlineStr">
        <is>
          <t>Fair Value, Inputs, Level 1 [Member] | Estimate of Fair Value Measurement [Member]</t>
        </is>
      </c>
    </row>
    <row r="14">
      <c r="A14" s="4" t="inlineStr">
        <is>
          <t>Cash</t>
        </is>
      </c>
      <c r="C14" s="5" t="n">
        <v>18930000</v>
      </c>
      <c r="D14" s="5" t="n">
        <v>16430000</v>
      </c>
    </row>
    <row r="15">
      <c r="A15" s="4" t="inlineStr">
        <is>
          <t>Fair Value, Inputs, Level 2 [Member] | Reported Value Measurement [Member]</t>
        </is>
      </c>
    </row>
    <row r="16">
      <c r="A16" s="4" t="inlineStr">
        <is>
          <t>Cash equivalents</t>
        </is>
      </c>
      <c r="C16" s="5" t="n">
        <v>452297000</v>
      </c>
      <c r="D16" s="5" t="n">
        <v>217301000</v>
      </c>
    </row>
    <row r="17">
      <c r="A17" s="4" t="inlineStr">
        <is>
          <t>Loans held for sale</t>
        </is>
      </c>
      <c r="C17" s="5" t="n">
        <v>41137000</v>
      </c>
      <c r="D17" s="5" t="n">
        <v>4978000</v>
      </c>
    </row>
    <row r="18">
      <c r="A18" s="4" t="inlineStr">
        <is>
          <t>Mortgage servicing rights</t>
        </is>
      </c>
      <c r="C18" s="5" t="n">
        <v>5636000</v>
      </c>
      <c r="D18" s="5" t="n">
        <v>4652000</v>
      </c>
    </row>
    <row r="19">
      <c r="A19" s="4" t="inlineStr">
        <is>
          <t>Accrued interest receivable</t>
        </is>
      </c>
      <c r="C19" s="5" t="n">
        <v>9290000</v>
      </c>
      <c r="D19" s="5" t="n">
        <v>9944000</v>
      </c>
    </row>
    <row r="20">
      <c r="A20" s="4" t="inlineStr">
        <is>
          <t>Deposits</t>
        </is>
      </c>
      <c r="C20" s="5" t="n">
        <v>3262280000</v>
      </c>
      <c r="D20" s="5" t="n">
        <v>2690384000</v>
      </c>
    </row>
    <row r="21">
      <c r="A21" s="4" t="inlineStr">
        <is>
          <t>Repurchase agreements</t>
        </is>
      </c>
      <c r="C21" s="5" t="n">
        <v>167527000</v>
      </c>
      <c r="D21" s="5" t="n">
        <v>102675000</v>
      </c>
    </row>
    <row r="22">
      <c r="A22" s="4" t="inlineStr">
        <is>
          <t>FHLBI advances</t>
        </is>
      </c>
      <c r="C22" s="5" t="n">
        <v>394000000</v>
      </c>
      <c r="D22" s="5" t="n">
        <v>354000000</v>
      </c>
    </row>
    <row r="23">
      <c r="A23" s="4" t="inlineStr">
        <is>
          <t>Subordinated debentures</t>
        </is>
      </c>
      <c r="C23" s="5" t="n">
        <v>47222000</v>
      </c>
      <c r="D23" s="5" t="n">
        <v>46881000</v>
      </c>
    </row>
    <row r="24">
      <c r="A24" s="4" t="inlineStr">
        <is>
          <t>Accrued interest payable</t>
        </is>
      </c>
      <c r="C24" s="5" t="n">
        <v>3011000</v>
      </c>
      <c r="D24" s="5" t="n">
        <v>3949000</v>
      </c>
    </row>
    <row r="25">
      <c r="A25" s="4" t="inlineStr">
        <is>
          <t>Fair Value, Inputs, Level 2 [Member] | Estimate of Fair Value Measurement [Member]</t>
        </is>
      </c>
    </row>
    <row r="26">
      <c r="A26" s="4" t="inlineStr">
        <is>
          <t>Cash equivalents</t>
        </is>
      </c>
      <c r="C26" s="5" t="n">
        <v>452297000</v>
      </c>
      <c r="D26" s="5" t="n">
        <v>217301000</v>
      </c>
    </row>
    <row r="27">
      <c r="A27" s="4" t="inlineStr">
        <is>
          <t>Loans held for sale</t>
        </is>
      </c>
      <c r="C27" s="5" t="n">
        <v>42806000</v>
      </c>
      <c r="D27" s="5" t="n">
        <v>4978000</v>
      </c>
    </row>
    <row r="28">
      <c r="A28" s="4" t="inlineStr">
        <is>
          <t>Mortgage servicing rights</t>
        </is>
      </c>
      <c r="C28" s="5" t="n">
        <v>8418000</v>
      </c>
      <c r="D28" s="5" t="n">
        <v>7375000</v>
      </c>
    </row>
    <row r="29">
      <c r="A29" s="4" t="inlineStr">
        <is>
          <t>Accrued interest receivable</t>
        </is>
      </c>
      <c r="C29" s="5" t="n">
        <v>9290000</v>
      </c>
      <c r="D29" s="5" t="n">
        <v>9944000</v>
      </c>
    </row>
    <row r="30">
      <c r="A30" s="4" t="inlineStr">
        <is>
          <t>Deposits</t>
        </is>
      </c>
      <c r="C30" s="5" t="n">
        <v>3237888000</v>
      </c>
      <c r="D30" s="5" t="n">
        <v>2600452000</v>
      </c>
    </row>
    <row r="31">
      <c r="A31" s="4" t="inlineStr">
        <is>
          <t>Repurchase agreements</t>
        </is>
      </c>
      <c r="C31" s="5" t="n">
        <v>167527000</v>
      </c>
      <c r="D31" s="5" t="n">
        <v>102675000</v>
      </c>
    </row>
    <row r="32">
      <c r="A32" s="4" t="inlineStr">
        <is>
          <t>FHLBI advances</t>
        </is>
      </c>
      <c r="C32" s="5" t="n">
        <v>413915000</v>
      </c>
      <c r="D32" s="5" t="n">
        <v>361887000</v>
      </c>
    </row>
    <row r="33">
      <c r="A33" s="4" t="inlineStr">
        <is>
          <t>Subordinated debentures</t>
        </is>
      </c>
      <c r="C33" s="5" t="n">
        <v>46172000</v>
      </c>
      <c r="D33" s="5" t="n">
        <v>46140000</v>
      </c>
    </row>
    <row r="34">
      <c r="A34" s="4" t="inlineStr">
        <is>
          <t>Accrued interest payable</t>
        </is>
      </c>
      <c r="C34" s="5" t="n">
        <v>3011000</v>
      </c>
      <c r="D34" s="5" t="n">
        <v>3949000</v>
      </c>
    </row>
    <row r="35">
      <c r="A35" s="4" t="inlineStr">
        <is>
          <t>Fair Value, Inputs, Level 3 [Member] | Reported Value Measurement [Member]</t>
        </is>
      </c>
    </row>
    <row r="36">
      <c r="A36" s="4" t="inlineStr">
        <is>
          <t>Loans, net</t>
        </is>
      </c>
      <c r="C36" s="5" t="n">
        <v>3259673000</v>
      </c>
      <c r="D36" s="5" t="n">
        <v>2827800000</v>
      </c>
    </row>
    <row r="37">
      <c r="A37" s="4" t="inlineStr">
        <is>
          <t>Fair Value, Inputs, Level 3 [Member] | Estimate of Fair Value Measurement [Member]</t>
        </is>
      </c>
    </row>
    <row r="38">
      <c r="A38" s="4" t="inlineStr">
        <is>
          <t>Loans, net</t>
        </is>
      </c>
      <c r="C38" s="6" t="n">
        <v>3346702000</v>
      </c>
      <c r="D38" s="6" t="n">
        <v>2887168000</v>
      </c>
    </row>
    <row r="39"/>
    <row r="40">
      <c r="A40" s="4" t="inlineStr">
        <is>
          <t>[1]</t>
        </is>
      </c>
      <c r="B40" s="4" t="inlineStr">
        <is>
          <t>See Note 10 for a description of the fair value hierarchy as well as a disclosure of levels for classes of financial assets and liabilities.</t>
        </is>
      </c>
    </row>
    <row r="41">
      <c r="A41" s="4" t="inlineStr">
        <is>
          <t>[2]</t>
        </is>
      </c>
      <c r="B41" s="4" t="inlineStr">
        <is>
          <t>It is not practical to determine the fair value of FHLBI stock due to transferability restrictions; therefore, fair value is estimated at carrying amount.</t>
        </is>
      </c>
    </row>
  </sheetData>
  <mergeCells count="4">
    <mergeCell ref="A1:B1"/>
    <mergeCell ref="A39:C39"/>
    <mergeCell ref="B40:C40"/>
    <mergeCell ref="B41:C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Fair Values (Details Textual) - USD ($)</t>
        </is>
      </c>
      <c r="B1" s="2" t="inlineStr">
        <is>
          <t>6 Months Ended</t>
        </is>
      </c>
      <c r="C1" s="2" t="inlineStr">
        <is>
          <t>12 Months Ended</t>
        </is>
      </c>
    </row>
    <row r="2">
      <c r="B2" s="2" t="inlineStr">
        <is>
          <t>Jun. 30, 2020</t>
        </is>
      </c>
      <c r="C2" s="2" t="inlineStr">
        <is>
          <t>Dec. 31, 2019</t>
        </is>
      </c>
    </row>
    <row r="3">
      <c r="A3" s="4" t="inlineStr">
        <is>
          <t>Debt Securities, Available-for-sale, Total</t>
        </is>
      </c>
      <c r="B3" s="6" t="n">
        <v>307661000</v>
      </c>
      <c r="C3" s="6" t="n">
        <v>334655000</v>
      </c>
    </row>
    <row r="4">
      <c r="A4" s="4" t="inlineStr">
        <is>
          <t>Financing Receivable, Held-for-Sale, Not Part of Disposal Group, after Valuation Allowance, Ending Balance</t>
        </is>
      </c>
      <c r="B4" s="6" t="n">
        <v>42800000</v>
      </c>
      <c r="C4" s="5" t="n">
        <v>5000000</v>
      </c>
    </row>
    <row r="5">
      <c r="A5" s="4" t="inlineStr">
        <is>
          <t>Real Estate Dependent Loans and Foreclosed Assets Estimated Selling Costs [Member]</t>
        </is>
      </c>
    </row>
    <row r="6">
      <c r="A6" s="4" t="inlineStr">
        <is>
          <t>Fair Value Inputs, Discount Factor</t>
        </is>
      </c>
      <c r="B6" s="4" t="inlineStr">
        <is>
          <t>10.00%</t>
        </is>
      </c>
    </row>
    <row r="7">
      <c r="A7" s="4" t="inlineStr">
        <is>
          <t>Real Estate Dependent Loans and Foreclosed Assets [Member] | Commercial Real Estate [Member] | Minimum [Member]</t>
        </is>
      </c>
    </row>
    <row r="8">
      <c r="A8" s="4" t="inlineStr">
        <is>
          <t>Fair Value Inputs, Discount Factor</t>
        </is>
      </c>
      <c r="B8" s="4" t="inlineStr">
        <is>
          <t>15.00%</t>
        </is>
      </c>
    </row>
    <row r="9">
      <c r="A9" s="4" t="inlineStr">
        <is>
          <t>Real Estate Dependent Loans and Foreclosed Assets [Member] | Commercial Real Estate [Member] | Maximum [Member]</t>
        </is>
      </c>
    </row>
    <row r="10">
      <c r="A10" s="4" t="inlineStr">
        <is>
          <t>Fair Value Inputs, Discount Factor</t>
        </is>
      </c>
      <c r="B10" s="4" t="inlineStr">
        <is>
          <t>25.00%</t>
        </is>
      </c>
    </row>
    <row r="11">
      <c r="A11" s="4" t="inlineStr">
        <is>
          <t>Real Estate Dependent Loans and Foreclosed Assets [Member] | Residential Real Estate [Member] | Minimum [Member]</t>
        </is>
      </c>
    </row>
    <row r="12">
      <c r="A12" s="4" t="inlineStr">
        <is>
          <t>Fair Value Inputs, Discount Factor</t>
        </is>
      </c>
      <c r="B12" s="4" t="inlineStr">
        <is>
          <t>25.00%</t>
        </is>
      </c>
    </row>
    <row r="13">
      <c r="A13" s="4" t="inlineStr">
        <is>
          <t>Real Estate Dependent Loans and Foreclosed Assets [Member] | Residential Real Estate [Member] | Maximum [Member]</t>
        </is>
      </c>
    </row>
    <row r="14">
      <c r="A14" s="4" t="inlineStr">
        <is>
          <t>Fair Value Inputs, Discount Factor</t>
        </is>
      </c>
      <c r="B14" s="4" t="inlineStr">
        <is>
          <t>50.00%</t>
        </is>
      </c>
    </row>
    <row r="15">
      <c r="A15" s="4" t="inlineStr">
        <is>
          <t>Municipal General Obligation Bonds [Member]</t>
        </is>
      </c>
    </row>
    <row r="16">
      <c r="A16" s="4" t="inlineStr">
        <is>
          <t>Debt Securities, Available-for-sale, Total</t>
        </is>
      </c>
      <c r="B16" s="6" t="n">
        <v>102467000</v>
      </c>
      <c r="C16" s="5" t="n">
        <v>101079000</v>
      </c>
    </row>
    <row r="17">
      <c r="A17" s="4" t="inlineStr">
        <is>
          <t>Fair Value, Inputs, Level 1 [Member]</t>
        </is>
      </c>
    </row>
    <row r="18">
      <c r="A18" s="4" t="inlineStr">
        <is>
          <t>Debt Securities, Available-for-sale, Total</t>
        </is>
      </c>
      <c r="B18" s="5" t="n">
        <v>0</v>
      </c>
      <c r="C18" s="5" t="n">
        <v>0</v>
      </c>
    </row>
    <row r="19">
      <c r="A19" s="4" t="inlineStr">
        <is>
          <t>Fair Value, Inputs, Level 3 [Member] | Municipal General Obligation Bonds [Member]</t>
        </is>
      </c>
    </row>
    <row r="20">
      <c r="A20" s="4" t="inlineStr">
        <is>
          <t>Fair Value, Measurement with Unobservable Inputs Reconciliation, Recurring Basis, Asset, Settlements</t>
        </is>
      </c>
      <c r="B20" s="5" t="n">
        <v>1200000</v>
      </c>
      <c r="C20" s="5" t="n">
        <v>1700000</v>
      </c>
    </row>
    <row r="21">
      <c r="A21" s="4" t="inlineStr">
        <is>
          <t>Available-for-sale Securities [Member]</t>
        </is>
      </c>
    </row>
    <row r="22">
      <c r="A22" s="4" t="inlineStr">
        <is>
          <t>SEC Schedule, 12-09, Valuation Allowances and Reserves, Amount, Ending Balance</t>
        </is>
      </c>
      <c r="B22" s="6" t="n">
        <v>0</v>
      </c>
      <c r="C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4" customWidth="1" min="6" max="6"/>
  </cols>
  <sheetData>
    <row r="1">
      <c r="A1" s="1" t="inlineStr">
        <is>
          <t>Consolidated Statements of Changes in Shareholders' Equity (Unaudited) - USD ($)</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18</t>
        </is>
      </c>
      <c r="B2" s="6" t="n">
        <v>0</v>
      </c>
      <c r="C2" s="6" t="n">
        <v>308005000</v>
      </c>
      <c r="D2" s="6" t="n">
        <v>75483000</v>
      </c>
      <c r="E2" s="6" t="n">
        <v>-8239000</v>
      </c>
      <c r="F2" s="6" t="n">
        <v>375249000</v>
      </c>
    </row>
    <row r="3">
      <c r="A3" s="4" t="inlineStr">
        <is>
          <t>Employee stock purchase plan</t>
        </is>
      </c>
      <c r="C3" s="5" t="n">
        <v>26000</v>
      </c>
      <c r="F3" s="5" t="n">
        <v>26000</v>
      </c>
    </row>
    <row r="4">
      <c r="A4" s="4" t="inlineStr">
        <is>
          <t>Dividend reinvestment plan</t>
        </is>
      </c>
      <c r="C4" s="5" t="n">
        <v>361000</v>
      </c>
      <c r="F4" s="5" t="n">
        <v>361000</v>
      </c>
    </row>
    <row r="5">
      <c r="A5" s="4" t="inlineStr">
        <is>
          <t>Stock grants to directors for retainer fees</t>
        </is>
      </c>
      <c r="C5" s="5" t="n">
        <v>374000</v>
      </c>
      <c r="F5" s="5" t="n">
        <v>374000</v>
      </c>
    </row>
    <row r="6">
      <c r="A6" s="4" t="inlineStr">
        <is>
          <t>Stock-based compensation expense</t>
        </is>
      </c>
      <c r="C6" s="5" t="n">
        <v>1488000</v>
      </c>
      <c r="F6" s="5" t="n">
        <v>1488000</v>
      </c>
    </row>
    <row r="7">
      <c r="A7" s="4" t="inlineStr">
        <is>
          <t>Cash dividends</t>
        </is>
      </c>
      <c r="D7" s="5" t="n">
        <v>-8404000</v>
      </c>
      <c r="F7" s="5" t="n">
        <v>-8404000</v>
      </c>
    </row>
    <row r="8">
      <c r="A8" s="4" t="inlineStr">
        <is>
          <t>Net income</t>
        </is>
      </c>
      <c r="D8" s="5" t="n">
        <v>23539000</v>
      </c>
      <c r="F8" s="5" t="n">
        <v>23539000</v>
      </c>
    </row>
    <row r="9">
      <c r="A9" s="4" t="inlineStr">
        <is>
          <t>Change in net unrealized holding gain/(loss) on securities available for sale, net of tax effect</t>
        </is>
      </c>
      <c r="E9" s="5" t="n">
        <v>11069000</v>
      </c>
      <c r="F9" s="5" t="n">
        <v>11069000</v>
      </c>
    </row>
    <row r="10">
      <c r="A10" s="4" t="inlineStr">
        <is>
          <t>Share repurchase program</t>
        </is>
      </c>
      <c r="C10" s="5" t="n">
        <v>-3601000</v>
      </c>
      <c r="F10" s="5" t="n">
        <v>-3601000</v>
      </c>
    </row>
    <row r="11">
      <c r="A11" s="4" t="inlineStr">
        <is>
          <t>Stock option exercises</t>
        </is>
      </c>
      <c r="C11" s="5" t="n">
        <v>16000</v>
      </c>
      <c r="F11" s="5" t="n">
        <v>16000</v>
      </c>
    </row>
    <row r="12">
      <c r="A12" s="4" t="inlineStr">
        <is>
          <t>Balances at Jun. 30, 2019</t>
        </is>
      </c>
      <c r="B12" s="5" t="n">
        <v>0</v>
      </c>
      <c r="C12" s="5" t="n">
        <v>306669000</v>
      </c>
      <c r="D12" s="5" t="n">
        <v>90618000</v>
      </c>
      <c r="E12" s="5" t="n">
        <v>2830000</v>
      </c>
      <c r="F12" s="5" t="n">
        <v>400117000</v>
      </c>
    </row>
    <row r="13">
      <c r="A13" s="4" t="inlineStr">
        <is>
          <t>Balances at Mar. 31, 2019</t>
        </is>
      </c>
      <c r="B13" s="5" t="n">
        <v>0</v>
      </c>
      <c r="C13" s="5" t="n">
        <v>305346000</v>
      </c>
      <c r="D13" s="5" t="n">
        <v>83107000</v>
      </c>
      <c r="E13" s="5" t="n">
        <v>-4724000</v>
      </c>
      <c r="F13" s="5" t="n">
        <v>383729000</v>
      </c>
    </row>
    <row r="14">
      <c r="A14" s="4" t="inlineStr">
        <is>
          <t>Employee stock purchase plan</t>
        </is>
      </c>
      <c r="C14" s="5" t="n">
        <v>12000</v>
      </c>
      <c r="F14" s="5" t="n">
        <v>12000</v>
      </c>
    </row>
    <row r="15">
      <c r="A15" s="4" t="inlineStr">
        <is>
          <t>Dividend reinvestment plan</t>
        </is>
      </c>
      <c r="C15" s="5" t="n">
        <v>179000</v>
      </c>
      <c r="F15" s="5" t="n">
        <v>179000</v>
      </c>
    </row>
    <row r="16">
      <c r="A16" s="4" t="inlineStr">
        <is>
          <t>Stock grants to directors for retainer fees</t>
        </is>
      </c>
      <c r="C16" s="5" t="n">
        <v>374000</v>
      </c>
      <c r="F16" s="5" t="n">
        <v>374000</v>
      </c>
    </row>
    <row r="17">
      <c r="A17" s="4" t="inlineStr">
        <is>
          <t>Stock-based compensation expense</t>
        </is>
      </c>
      <c r="C17" s="5" t="n">
        <v>744000</v>
      </c>
      <c r="F17" s="5" t="n">
        <v>744000</v>
      </c>
    </row>
    <row r="18">
      <c r="A18" s="4" t="inlineStr">
        <is>
          <t>Cash dividends</t>
        </is>
      </c>
      <c r="D18" s="5" t="n">
        <v>-4204000</v>
      </c>
      <c r="F18" s="5" t="n">
        <v>-4204000</v>
      </c>
    </row>
    <row r="19">
      <c r="A19" s="4" t="inlineStr">
        <is>
          <t>Net income</t>
        </is>
      </c>
      <c r="D19" s="5" t="n">
        <v>11715000</v>
      </c>
      <c r="F19" s="5" t="n">
        <v>11715000</v>
      </c>
    </row>
    <row r="20">
      <c r="A20" s="4" t="inlineStr">
        <is>
          <t>Change in net unrealized holding gain/(loss) on securities available for sale, net of tax effect</t>
        </is>
      </c>
      <c r="E20" s="5" t="n">
        <v>7554000</v>
      </c>
      <c r="F20" s="5" t="n">
        <v>7554000</v>
      </c>
    </row>
    <row r="21">
      <c r="A21" s="4" t="inlineStr">
        <is>
          <t>Stock option exercises</t>
        </is>
      </c>
      <c r="C21" s="5" t="n">
        <v>14000</v>
      </c>
      <c r="F21" s="5" t="n">
        <v>14000</v>
      </c>
    </row>
    <row r="22">
      <c r="A22" s="4" t="inlineStr">
        <is>
          <t>Balances at Jun. 30, 2019</t>
        </is>
      </c>
      <c r="B22" s="5" t="n">
        <v>0</v>
      </c>
      <c r="C22" s="5" t="n">
        <v>306669000</v>
      </c>
      <c r="D22" s="5" t="n">
        <v>90618000</v>
      </c>
      <c r="E22" s="5" t="n">
        <v>2830000</v>
      </c>
      <c r="F22" s="5" t="n">
        <v>400117000</v>
      </c>
    </row>
    <row r="23">
      <c r="A23" s="4" t="inlineStr">
        <is>
          <t>Balances at Dec. 31, 2019</t>
        </is>
      </c>
      <c r="B23" s="5" t="n">
        <v>0</v>
      </c>
      <c r="C23" s="5" t="n">
        <v>305035000</v>
      </c>
      <c r="D23" s="5" t="n">
        <v>107831000</v>
      </c>
      <c r="E23" s="5" t="n">
        <v>3695000</v>
      </c>
      <c r="F23" s="5" t="n">
        <v>416561000</v>
      </c>
    </row>
    <row r="24">
      <c r="A24" s="4" t="inlineStr">
        <is>
          <t>Employee stock purchase plan</t>
        </is>
      </c>
      <c r="C24" s="5" t="n">
        <v>25000</v>
      </c>
      <c r="F24" s="5" t="n">
        <v>25000</v>
      </c>
    </row>
    <row r="25">
      <c r="A25" s="4" t="inlineStr">
        <is>
          <t>Dividend reinvestment plan</t>
        </is>
      </c>
      <c r="C25" s="5" t="n">
        <v>404000</v>
      </c>
      <c r="F25" s="5" t="n">
        <v>404000</v>
      </c>
    </row>
    <row r="26">
      <c r="A26" s="4" t="inlineStr">
        <is>
          <t>Stock grants to directors for retainer fees</t>
        </is>
      </c>
      <c r="C26" s="5" t="n">
        <v>349000</v>
      </c>
      <c r="F26" s="5" t="n">
        <v>349000</v>
      </c>
    </row>
    <row r="27">
      <c r="A27" s="4" t="inlineStr">
        <is>
          <t>Stock-based compensation expense</t>
        </is>
      </c>
      <c r="C27" s="5" t="n">
        <v>1366000</v>
      </c>
      <c r="F27" s="5" t="n">
        <v>1366000</v>
      </c>
    </row>
    <row r="28">
      <c r="A28" s="4" t="inlineStr">
        <is>
          <t>Cash dividends</t>
        </is>
      </c>
      <c r="D28" s="5" t="n">
        <v>-8962000</v>
      </c>
      <c r="F28" s="5" t="n">
        <v>-8962000</v>
      </c>
    </row>
    <row r="29">
      <c r="A29" s="4" t="inlineStr">
        <is>
          <t>Net income</t>
        </is>
      </c>
      <c r="D29" s="5" t="n">
        <v>19370000</v>
      </c>
      <c r="F29" s="5" t="n">
        <v>19370000</v>
      </c>
    </row>
    <row r="30">
      <c r="A30" s="4" t="inlineStr">
        <is>
          <t>Change in net unrealized holding gain/(loss) on securities available for sale, net of tax effect</t>
        </is>
      </c>
      <c r="E30" s="5" t="n">
        <v>2390000</v>
      </c>
      <c r="F30" s="5" t="n">
        <v>2390000</v>
      </c>
    </row>
    <row r="31">
      <c r="A31" s="4" t="inlineStr">
        <is>
          <t>Share repurchase program</t>
        </is>
      </c>
      <c r="C31" s="5" t="n">
        <v>-6282000</v>
      </c>
      <c r="F31" s="5" t="n">
        <v>-6282000</v>
      </c>
    </row>
    <row r="32">
      <c r="A32" s="4" t="inlineStr">
        <is>
          <t>Balances at Jun. 30, 2020</t>
        </is>
      </c>
      <c r="B32" s="5" t="n">
        <v>0</v>
      </c>
      <c r="C32" s="5" t="n">
        <v>300897000</v>
      </c>
      <c r="D32" s="5" t="n">
        <v>118239000</v>
      </c>
      <c r="E32" s="5" t="n">
        <v>6085000</v>
      </c>
      <c r="F32" s="5" t="n">
        <v>425221000</v>
      </c>
    </row>
    <row r="33">
      <c r="A33" s="4" t="inlineStr">
        <is>
          <t>Balances at Mar. 31, 2020</t>
        </is>
      </c>
      <c r="B33" s="5" t="n">
        <v>0</v>
      </c>
      <c r="C33" s="5" t="n">
        <v>299584000</v>
      </c>
      <c r="D33" s="5" t="n">
        <v>114012000</v>
      </c>
      <c r="E33" s="5" t="n">
        <v>4793000</v>
      </c>
      <c r="F33" s="5" t="n">
        <v>418389000</v>
      </c>
    </row>
    <row r="34">
      <c r="A34" s="4" t="inlineStr">
        <is>
          <t>Employee stock purchase plan</t>
        </is>
      </c>
      <c r="C34" s="5" t="n">
        <v>11000</v>
      </c>
      <c r="F34" s="5" t="n">
        <v>11000</v>
      </c>
    </row>
    <row r="35">
      <c r="A35" s="4" t="inlineStr">
        <is>
          <t>Dividend reinvestment plan</t>
        </is>
      </c>
      <c r="C35" s="5" t="n">
        <v>212000</v>
      </c>
      <c r="F35" s="5" t="n">
        <v>212000</v>
      </c>
    </row>
    <row r="36">
      <c r="A36" s="4" t="inlineStr">
        <is>
          <t>Stock grants to directors for retainer fees</t>
        </is>
      </c>
      <c r="C36" s="5" t="n">
        <v>349000</v>
      </c>
      <c r="F36" s="5" t="n">
        <v>349000</v>
      </c>
    </row>
    <row r="37">
      <c r="A37" s="4" t="inlineStr">
        <is>
          <t>Stock-based compensation expense</t>
        </is>
      </c>
      <c r="C37" s="5" t="n">
        <v>741000</v>
      </c>
      <c r="F37" s="5" t="n">
        <v>741000</v>
      </c>
    </row>
    <row r="38">
      <c r="A38" s="4" t="inlineStr">
        <is>
          <t>Cash dividends</t>
        </is>
      </c>
      <c r="D38" s="5" t="n">
        <v>-4471000</v>
      </c>
      <c r="F38" s="5" t="n">
        <v>-4471000</v>
      </c>
    </row>
    <row r="39">
      <c r="A39" s="4" t="inlineStr">
        <is>
          <t>Net income</t>
        </is>
      </c>
      <c r="D39" s="5" t="n">
        <v>8698000</v>
      </c>
      <c r="F39" s="5" t="n">
        <v>8698000</v>
      </c>
    </row>
    <row r="40">
      <c r="A40" s="4" t="inlineStr">
        <is>
          <t>Change in net unrealized holding gain/(loss) on securities available for sale, net of tax effect</t>
        </is>
      </c>
      <c r="E40" s="5" t="n">
        <v>1292000</v>
      </c>
      <c r="F40" s="5" t="n">
        <v>1292000</v>
      </c>
    </row>
    <row r="41">
      <c r="A41" s="4" t="inlineStr">
        <is>
          <t>Balances at Jun. 30, 2020</t>
        </is>
      </c>
      <c r="B41" s="6" t="n">
        <v>0</v>
      </c>
      <c r="C41" s="6" t="n">
        <v>300897000</v>
      </c>
      <c r="D41" s="6" t="n">
        <v>118239000</v>
      </c>
      <c r="E41" s="6" t="n">
        <v>6085000</v>
      </c>
      <c r="F41" s="6" t="n">
        <v>4252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 Assets and Liabilities Measured at Fair Value on a Recurring Basis (Details) - USD ($)</t>
        </is>
      </c>
      <c r="B1" s="2" t="inlineStr">
        <is>
          <t>Jun. 30, 2020</t>
        </is>
      </c>
      <c r="C1" s="2" t="inlineStr">
        <is>
          <t>Dec. 31, 2019</t>
        </is>
      </c>
    </row>
    <row r="2">
      <c r="A2" s="4" t="inlineStr">
        <is>
          <t>Debt Securities, Available-for-sale, Total</t>
        </is>
      </c>
      <c r="B2" s="6" t="n">
        <v>307661000</v>
      </c>
      <c r="C2" s="6" t="n">
        <v>334655000</v>
      </c>
    </row>
    <row r="3">
      <c r="A3" s="4" t="inlineStr">
        <is>
          <t>Fair Value, Inputs, Level 1 [Member]</t>
        </is>
      </c>
    </row>
    <row r="4">
      <c r="A4" s="4" t="inlineStr">
        <is>
          <t>Debt Securities, Available-for-sale, Total</t>
        </is>
      </c>
      <c r="B4" s="5" t="n">
        <v>0</v>
      </c>
      <c r="C4" s="5" t="n">
        <v>0</v>
      </c>
    </row>
    <row r="5">
      <c r="A5" s="4" t="inlineStr">
        <is>
          <t>US Government Agencies Debt Securities [Member]</t>
        </is>
      </c>
    </row>
    <row r="6">
      <c r="A6" s="4" t="inlineStr">
        <is>
          <t>Debt Securities, Available-for-sale, Total</t>
        </is>
      </c>
      <c r="B6" s="5" t="n">
        <v>162497000</v>
      </c>
      <c r="C6" s="5" t="n">
        <v>186410000</v>
      </c>
    </row>
    <row r="7">
      <c r="A7" s="4" t="inlineStr">
        <is>
          <t>Collateralized Mortgage Backed Securities [Member]</t>
        </is>
      </c>
    </row>
    <row r="8">
      <c r="A8" s="4" t="inlineStr">
        <is>
          <t>Debt Securities, Available-for-sale, Total</t>
        </is>
      </c>
      <c r="B8" s="5" t="n">
        <v>36033000</v>
      </c>
      <c r="C8" s="5" t="n">
        <v>42470000</v>
      </c>
    </row>
    <row r="9">
      <c r="A9" s="4" t="inlineStr">
        <is>
          <t>Municipal General Obligation Bonds [Member]</t>
        </is>
      </c>
    </row>
    <row r="10">
      <c r="A10" s="4" t="inlineStr">
        <is>
          <t>Debt Securities, Available-for-sale, Total</t>
        </is>
      </c>
      <c r="B10" s="5" t="n">
        <v>102467000</v>
      </c>
      <c r="C10" s="5" t="n">
        <v>101079000</v>
      </c>
    </row>
    <row r="11">
      <c r="A11" s="4" t="inlineStr">
        <is>
          <t>Municipal Revenue Bonds [Member]</t>
        </is>
      </c>
    </row>
    <row r="12">
      <c r="A12" s="4" t="inlineStr">
        <is>
          <t>Debt Securities, Available-for-sale, Total</t>
        </is>
      </c>
      <c r="B12" s="5" t="n">
        <v>6164000</v>
      </c>
      <c r="C12" s="5" t="n">
        <v>4196000</v>
      </c>
    </row>
    <row r="13">
      <c r="A13" s="4" t="inlineStr">
        <is>
          <t>Other Debt and Equity Securities [Member]</t>
        </is>
      </c>
    </row>
    <row r="14">
      <c r="A14" s="4" t="inlineStr">
        <is>
          <t>Debt Securities, Available-for-sale, Total</t>
        </is>
      </c>
      <c r="B14" s="5" t="n">
        <v>500000</v>
      </c>
      <c r="C14" s="5" t="n">
        <v>500000</v>
      </c>
    </row>
    <row r="15">
      <c r="A15" s="4" t="inlineStr">
        <is>
          <t>Fair Value, Recurring [Member]</t>
        </is>
      </c>
    </row>
    <row r="16">
      <c r="A16" s="4" t="inlineStr">
        <is>
          <t>Debt Securities, Available-for-sale, Total</t>
        </is>
      </c>
      <c r="B16" s="5" t="n">
        <v>307661000</v>
      </c>
      <c r="C16" s="5" t="n">
        <v>334655000</v>
      </c>
    </row>
    <row r="17">
      <c r="A17" s="4" t="inlineStr">
        <is>
          <t>Fair Value, Recurring [Member] | Fair Value, Inputs, Level 1 [Member]</t>
        </is>
      </c>
    </row>
    <row r="18">
      <c r="A18" s="4" t="inlineStr">
        <is>
          <t>Debt Securities, Available-for-sale, Total</t>
        </is>
      </c>
      <c r="B18" s="5" t="n">
        <v>0</v>
      </c>
      <c r="C18" s="5" t="n">
        <v>0</v>
      </c>
    </row>
    <row r="19">
      <c r="A19" s="4" t="inlineStr">
        <is>
          <t>Fair Value, Recurring [Member] | Fair Value, Inputs, Level 2 [Member]</t>
        </is>
      </c>
    </row>
    <row r="20">
      <c r="A20" s="4" t="inlineStr">
        <is>
          <t>Debt Securities, Available-for-sale, Total</t>
        </is>
      </c>
      <c r="B20" s="5" t="n">
        <v>306855000</v>
      </c>
      <c r="C20" s="5" t="n">
        <v>332605000</v>
      </c>
    </row>
    <row r="21">
      <c r="A21" s="4" t="inlineStr">
        <is>
          <t>Fair Value, Recurring [Member] | Fair Value, Inputs, Level 3 [Member]</t>
        </is>
      </c>
    </row>
    <row r="22">
      <c r="A22" s="4" t="inlineStr">
        <is>
          <t>Debt Securities, Available-for-sale, Total</t>
        </is>
      </c>
      <c r="B22" s="5" t="n">
        <v>806000</v>
      </c>
      <c r="C22" s="5" t="n">
        <v>2050000</v>
      </c>
    </row>
    <row r="23">
      <c r="A23" s="4" t="inlineStr">
        <is>
          <t>Fair Value, Recurring [Member] | US Government Agencies Debt Securities [Member]</t>
        </is>
      </c>
    </row>
    <row r="24">
      <c r="A24" s="4" t="inlineStr">
        <is>
          <t>Debt Securities, Available-for-sale, Total</t>
        </is>
      </c>
      <c r="B24" s="5" t="n">
        <v>162497000</v>
      </c>
      <c r="C24" s="5" t="n">
        <v>186410000</v>
      </c>
    </row>
    <row r="25">
      <c r="A25" s="4" t="inlineStr">
        <is>
          <t>Fair Value, Recurring [Member] | US Government Agencies Debt Securities [Member] | Fair Value, Inputs, Level 1 [Member]</t>
        </is>
      </c>
    </row>
    <row r="26">
      <c r="A26" s="4" t="inlineStr">
        <is>
          <t>Debt Securities, Available-for-sale, Total</t>
        </is>
      </c>
      <c r="B26" s="5" t="n">
        <v>0</v>
      </c>
      <c r="C26" s="5" t="n">
        <v>0</v>
      </c>
    </row>
    <row r="27">
      <c r="A27" s="4" t="inlineStr">
        <is>
          <t>Fair Value, Recurring [Member] | US Government Agencies Debt Securities [Member] | Fair Value, Inputs, Level 2 [Member]</t>
        </is>
      </c>
    </row>
    <row r="28">
      <c r="A28" s="4" t="inlineStr">
        <is>
          <t>Debt Securities, Available-for-sale, Total</t>
        </is>
      </c>
      <c r="B28" s="5" t="n">
        <v>162497000</v>
      </c>
      <c r="C28" s="5" t="n">
        <v>186410000</v>
      </c>
    </row>
    <row r="29">
      <c r="A29" s="4" t="inlineStr">
        <is>
          <t>Fair Value, Recurring [Member] | US Government Agencies Debt Securities [Member] | Fair Value, Inputs, Level 3 [Member]</t>
        </is>
      </c>
    </row>
    <row r="30">
      <c r="A30" s="4" t="inlineStr">
        <is>
          <t>Debt Securities, Available-for-sale, Total</t>
        </is>
      </c>
      <c r="B30" s="5" t="n">
        <v>0</v>
      </c>
      <c r="C30" s="5" t="n">
        <v>0</v>
      </c>
    </row>
    <row r="31">
      <c r="A31" s="4" t="inlineStr">
        <is>
          <t>Fair Value, Recurring [Member] | Collateralized Mortgage Backed Securities [Member]</t>
        </is>
      </c>
    </row>
    <row r="32">
      <c r="A32" s="4" t="inlineStr">
        <is>
          <t>Debt Securities, Available-for-sale, Total</t>
        </is>
      </c>
      <c r="B32" s="5" t="n">
        <v>36033000</v>
      </c>
      <c r="C32" s="5" t="n">
        <v>42470000</v>
      </c>
    </row>
    <row r="33">
      <c r="A33" s="4" t="inlineStr">
        <is>
          <t>Fair Value, Recurring [Member] | Collateralized Mortgage Backed Securities [Member] | Fair Value, Inputs, Level 1 [Member]</t>
        </is>
      </c>
    </row>
    <row r="34">
      <c r="A34" s="4" t="inlineStr">
        <is>
          <t>Debt Securities, Available-for-sale, Total</t>
        </is>
      </c>
      <c r="B34" s="5" t="n">
        <v>0</v>
      </c>
      <c r="C34" s="5" t="n">
        <v>0</v>
      </c>
    </row>
    <row r="35">
      <c r="A35" s="4" t="inlineStr">
        <is>
          <t>Fair Value, Recurring [Member] | Collateralized Mortgage Backed Securities [Member] | Fair Value, Inputs, Level 2 [Member]</t>
        </is>
      </c>
    </row>
    <row r="36">
      <c r="A36" s="4" t="inlineStr">
        <is>
          <t>Debt Securities, Available-for-sale, Total</t>
        </is>
      </c>
      <c r="B36" s="5" t="n">
        <v>36033000</v>
      </c>
      <c r="C36" s="5" t="n">
        <v>42470000</v>
      </c>
    </row>
    <row r="37">
      <c r="A37" s="4" t="inlineStr">
        <is>
          <t>Fair Value, Recurring [Member] | Collateralized Mortgage Backed Securities [Member] | Fair Value, Inputs, Level 3 [Member]</t>
        </is>
      </c>
    </row>
    <row r="38">
      <c r="A38" s="4" t="inlineStr">
        <is>
          <t>Debt Securities, Available-for-sale, Total</t>
        </is>
      </c>
      <c r="B38" s="5" t="n">
        <v>0</v>
      </c>
      <c r="C38" s="5" t="n">
        <v>0</v>
      </c>
    </row>
    <row r="39">
      <c r="A39" s="4" t="inlineStr">
        <is>
          <t>Fair Value, Recurring [Member] | Municipal General Obligation Bonds [Member]</t>
        </is>
      </c>
    </row>
    <row r="40">
      <c r="A40" s="4" t="inlineStr">
        <is>
          <t>Debt Securities, Available-for-sale, Total</t>
        </is>
      </c>
      <c r="B40" s="5" t="n">
        <v>102467000</v>
      </c>
      <c r="C40" s="5" t="n">
        <v>101079000</v>
      </c>
    </row>
    <row r="41">
      <c r="A41" s="4" t="inlineStr">
        <is>
          <t>Fair Value, Recurring [Member] | Municipal General Obligation Bonds [Member] | Fair Value, Inputs, Level 1 [Member]</t>
        </is>
      </c>
    </row>
    <row r="42">
      <c r="A42" s="4" t="inlineStr">
        <is>
          <t>Debt Securities, Available-for-sale, Total</t>
        </is>
      </c>
      <c r="B42" s="5" t="n">
        <v>0</v>
      </c>
      <c r="C42" s="5" t="n">
        <v>0</v>
      </c>
    </row>
    <row r="43">
      <c r="A43" s="4" t="inlineStr">
        <is>
          <t>Fair Value, Recurring [Member] | Municipal General Obligation Bonds [Member] | Fair Value, Inputs, Level 2 [Member]</t>
        </is>
      </c>
    </row>
    <row r="44">
      <c r="A44" s="4" t="inlineStr">
        <is>
          <t>Debt Securities, Available-for-sale, Total</t>
        </is>
      </c>
      <c r="B44" s="5" t="n">
        <v>101661000</v>
      </c>
      <c r="C44" s="5" t="n">
        <v>99029000</v>
      </c>
    </row>
    <row r="45">
      <c r="A45" s="4" t="inlineStr">
        <is>
          <t>Fair Value, Recurring [Member] | Municipal General Obligation Bonds [Member] | Fair Value, Inputs, Level 3 [Member]</t>
        </is>
      </c>
    </row>
    <row r="46">
      <c r="A46" s="4" t="inlineStr">
        <is>
          <t>Debt Securities, Available-for-sale, Total</t>
        </is>
      </c>
      <c r="B46" s="5" t="n">
        <v>806000</v>
      </c>
      <c r="C46" s="5" t="n">
        <v>2050000</v>
      </c>
    </row>
    <row r="47">
      <c r="A47" s="4" t="inlineStr">
        <is>
          <t>Fair Value, Recurring [Member] | Municipal Revenue Bonds [Member]</t>
        </is>
      </c>
    </row>
    <row r="48">
      <c r="A48" s="4" t="inlineStr">
        <is>
          <t>Debt Securities, Available-for-sale, Total</t>
        </is>
      </c>
      <c r="B48" s="5" t="n">
        <v>6164000</v>
      </c>
      <c r="C48" s="5" t="n">
        <v>4196000</v>
      </c>
    </row>
    <row r="49">
      <c r="A49" s="4" t="inlineStr">
        <is>
          <t>Fair Value, Recurring [Member] | Municipal Revenue Bonds [Member] | Fair Value, Inputs, Level 1 [Member]</t>
        </is>
      </c>
    </row>
    <row r="50">
      <c r="A50" s="4" t="inlineStr">
        <is>
          <t>Debt Securities, Available-for-sale, Total</t>
        </is>
      </c>
      <c r="B50" s="5" t="n">
        <v>0</v>
      </c>
      <c r="C50" s="5" t="n">
        <v>0</v>
      </c>
    </row>
    <row r="51">
      <c r="A51" s="4" t="inlineStr">
        <is>
          <t>Fair Value, Recurring [Member] | Municipal Revenue Bonds [Member] | Fair Value, Inputs, Level 2 [Member]</t>
        </is>
      </c>
    </row>
    <row r="52">
      <c r="A52" s="4" t="inlineStr">
        <is>
          <t>Debt Securities, Available-for-sale, Total</t>
        </is>
      </c>
      <c r="B52" s="5" t="n">
        <v>6164000</v>
      </c>
      <c r="C52" s="5" t="n">
        <v>4196000</v>
      </c>
    </row>
    <row r="53">
      <c r="A53" s="4" t="inlineStr">
        <is>
          <t>Fair Value, Recurring [Member] | Municipal Revenue Bonds [Member] | Fair Value, Inputs, Level 3 [Member]</t>
        </is>
      </c>
    </row>
    <row r="54">
      <c r="A54" s="4" t="inlineStr">
        <is>
          <t>Debt Securities, Available-for-sale, Total</t>
        </is>
      </c>
      <c r="B54" s="5" t="n">
        <v>0</v>
      </c>
      <c r="C54" s="5" t="n">
        <v>0</v>
      </c>
    </row>
    <row r="55">
      <c r="A55" s="4" t="inlineStr">
        <is>
          <t>Fair Value, Recurring [Member] | Other Debt and Equity Securities [Member]</t>
        </is>
      </c>
    </row>
    <row r="56">
      <c r="A56" s="4" t="inlineStr">
        <is>
          <t>Debt Securities, Available-for-sale, Total</t>
        </is>
      </c>
      <c r="B56" s="5" t="n">
        <v>500000</v>
      </c>
      <c r="C56" s="5" t="n">
        <v>500000</v>
      </c>
    </row>
    <row r="57">
      <c r="A57" s="4" t="inlineStr">
        <is>
          <t>Fair Value, Recurring [Member] | Other Debt and Equity Securities [Member] | Fair Value, Inputs, Level 1 [Member]</t>
        </is>
      </c>
    </row>
    <row r="58">
      <c r="A58" s="4" t="inlineStr">
        <is>
          <t>Debt Securities, Available-for-sale, Total</t>
        </is>
      </c>
      <c r="B58" s="5" t="n">
        <v>0</v>
      </c>
      <c r="C58" s="5" t="n">
        <v>0</v>
      </c>
    </row>
    <row r="59">
      <c r="A59" s="4" t="inlineStr">
        <is>
          <t>Fair Value, Recurring [Member] | Other Debt and Equity Securities [Member] | Fair Value, Inputs, Level 2 [Member]</t>
        </is>
      </c>
    </row>
    <row r="60">
      <c r="A60" s="4" t="inlineStr">
        <is>
          <t>Debt Securities, Available-for-sale, Total</t>
        </is>
      </c>
      <c r="B60" s="5" t="n">
        <v>500000</v>
      </c>
      <c r="C60" s="5" t="n">
        <v>500000</v>
      </c>
    </row>
    <row r="61">
      <c r="A61" s="4" t="inlineStr">
        <is>
          <t>Fair Value, Recurring [Member] | Other Debt and Equity Securities [Member] | Fair Value, Inputs, Level 3 [Member]</t>
        </is>
      </c>
    </row>
    <row r="62">
      <c r="A62" s="4" t="inlineStr">
        <is>
          <t>Debt Securities, Available-for-sale, Total</t>
        </is>
      </c>
      <c r="B62" s="6" t="n">
        <v>0</v>
      </c>
      <c r="C6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 Assets and Liabilities Measured at Fair Value on a Nonrecurring Basis (Details) - Fair Value, Nonrecurring [Member] - USD ($)</t>
        </is>
      </c>
      <c r="B1" s="2" t="inlineStr">
        <is>
          <t>Jun. 30, 2020</t>
        </is>
      </c>
      <c r="C1" s="2" t="inlineStr">
        <is>
          <t>Dec. 31, 2019</t>
        </is>
      </c>
    </row>
    <row r="2">
      <c r="A2" s="4" t="inlineStr">
        <is>
          <t>Impaired loans</t>
        </is>
      </c>
      <c r="B2" s="6" t="n">
        <v>3082000</v>
      </c>
      <c r="C2" s="6" t="n">
        <v>1107000</v>
      </c>
    </row>
    <row r="3">
      <c r="A3" s="4" t="inlineStr">
        <is>
          <t>Foreclosed assets</t>
        </is>
      </c>
      <c r="B3" s="5" t="n">
        <v>198000</v>
      </c>
      <c r="C3" s="5" t="n">
        <v>452000</v>
      </c>
    </row>
    <row r="4">
      <c r="A4" s="4" t="inlineStr">
        <is>
          <t>Total</t>
        </is>
      </c>
      <c r="B4" s="5" t="n">
        <v>3280000</v>
      </c>
      <c r="C4" s="5" t="n">
        <v>1559000</v>
      </c>
    </row>
    <row r="5">
      <c r="A5" s="4" t="inlineStr">
        <is>
          <t>Fair Value, Inputs, Level 1 [Member]</t>
        </is>
      </c>
    </row>
    <row r="6">
      <c r="A6" s="4" t="inlineStr">
        <is>
          <t>Impaired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row>
    <row r="10">
      <c r="A10" s="4" t="inlineStr">
        <is>
          <t>Impaired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row>
    <row r="14">
      <c r="A14" s="4" t="inlineStr">
        <is>
          <t>Impaired loans</t>
        </is>
      </c>
      <c r="B14" s="5" t="n">
        <v>3082000</v>
      </c>
      <c r="C14" s="5" t="n">
        <v>1107000</v>
      </c>
    </row>
    <row r="15">
      <c r="A15" s="4" t="inlineStr">
        <is>
          <t>Foreclosed assets</t>
        </is>
      </c>
      <c r="B15" s="5" t="n">
        <v>198000</v>
      </c>
      <c r="C15" s="5" t="n">
        <v>452000</v>
      </c>
    </row>
    <row r="16">
      <c r="A16" s="4" t="inlineStr">
        <is>
          <t>Total</t>
        </is>
      </c>
      <c r="B16" s="6" t="n">
        <v>3280000</v>
      </c>
      <c r="C16" s="6" t="n">
        <v>155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Note 11 - Regulatory Matters (Details Textual) - USD ($) $ / shares in Units, $ in Millions</t>
        </is>
      </c>
      <c r="B1" s="2" t="inlineStr">
        <is>
          <t>Sep. 16, 2020</t>
        </is>
      </c>
      <c r="C1" s="2" t="inlineStr">
        <is>
          <t>Jul. 16, 2020</t>
        </is>
      </c>
      <c r="D1" s="2" t="inlineStr">
        <is>
          <t>Jun. 17, 2020</t>
        </is>
      </c>
      <c r="E1" s="2" t="inlineStr">
        <is>
          <t>Apr. 16, 2020</t>
        </is>
      </c>
      <c r="F1" s="2" t="inlineStr">
        <is>
          <t>Mar. 18, 2020</t>
        </is>
      </c>
      <c r="G1" s="2" t="inlineStr">
        <is>
          <t>Jan. 16, 2020</t>
        </is>
      </c>
      <c r="H1" s="2" t="inlineStr">
        <is>
          <t>Jun. 30, 2020</t>
        </is>
      </c>
      <c r="I1" s="2" t="inlineStr">
        <is>
          <t>Jun. 30, 2019</t>
        </is>
      </c>
      <c r="J1" s="2" t="inlineStr">
        <is>
          <t>Jun. 30, 2020</t>
        </is>
      </c>
      <c r="K1" s="2" t="inlineStr">
        <is>
          <t>Jun. 30, 2019</t>
        </is>
      </c>
      <c r="L1" s="2" t="inlineStr">
        <is>
          <t>Mar. 31, 2020</t>
        </is>
      </c>
      <c r="M1" s="2" t="inlineStr">
        <is>
          <t>Dec. 31, 2019</t>
        </is>
      </c>
      <c r="N1" s="2" t="inlineStr">
        <is>
          <t>May 31, 2019</t>
        </is>
      </c>
      <c r="O1" s="2" t="inlineStr">
        <is>
          <t>Dec. 31, 2009</t>
        </is>
      </c>
    </row>
    <row r="2">
      <c r="A2" s="4" t="inlineStr">
        <is>
          <t>Preferred Securities of Subsidiary Trust</t>
        </is>
      </c>
      <c r="H2" s="9" t="n">
        <v>45.1</v>
      </c>
      <c r="J2" s="9" t="n">
        <v>45.1</v>
      </c>
      <c r="M2" s="9" t="n">
        <v>44.8</v>
      </c>
    </row>
    <row r="3">
      <c r="A3" s="4" t="inlineStr">
        <is>
          <t>Maximum Restricted Core Element Allowed in Tier One Capital Percent</t>
        </is>
      </c>
      <c r="J3" s="4" t="inlineStr">
        <is>
          <t>25.00%</t>
        </is>
      </c>
    </row>
    <row r="4">
      <c r="A4" s="4" t="inlineStr">
        <is>
          <t>Maximum Level of Consolidated Aggregate Assets Allowing for Inclusion of Trust Preferred Securities in Tier One Capital</t>
        </is>
      </c>
      <c r="O4" s="6" t="n">
        <v>15000</v>
      </c>
    </row>
    <row r="5">
      <c r="A5" s="4" t="inlineStr">
        <is>
          <t>Trust Preferred Securities Included in Tier One Capital</t>
        </is>
      </c>
      <c r="H5" s="9" t="n">
        <v>45.1</v>
      </c>
      <c r="J5" s="9" t="n">
        <v>45.1</v>
      </c>
      <c r="M5" s="9" t="n">
        <v>44.8</v>
      </c>
    </row>
    <row r="6">
      <c r="A6" s="4" t="inlineStr">
        <is>
          <t>Capital Conservation Buffer</t>
        </is>
      </c>
      <c r="H6" s="4" t="inlineStr">
        <is>
          <t>2.50%</t>
        </is>
      </c>
      <c r="J6" s="4" t="inlineStr">
        <is>
          <t>2.50%</t>
        </is>
      </c>
    </row>
    <row r="7">
      <c r="A7" s="4" t="inlineStr">
        <is>
          <t>Common Equity Tier 1 Risk Based Capital Required For Capital Adequacy to Risk Weighted Assets</t>
        </is>
      </c>
      <c r="H7" s="10" t="n">
        <v>0.07000000000000001</v>
      </c>
      <c r="J7" s="10" t="n">
        <v>0.07000000000000001</v>
      </c>
    </row>
    <row r="8">
      <c r="A8" s="4" t="inlineStr">
        <is>
          <t>Tier One Risk Based Capital Required for Capital Adequacy to Risk Weighted Assets</t>
        </is>
      </c>
      <c r="H8" s="10" t="n">
        <v>0.08500000000000001</v>
      </c>
      <c r="J8" s="10" t="n">
        <v>0.08500000000000001</v>
      </c>
    </row>
    <row r="9">
      <c r="A9" s="4" t="inlineStr">
        <is>
          <t>Capital Required for Capital Adequacy to Risk Weighted Assets</t>
        </is>
      </c>
      <c r="H9" s="10" t="n">
        <v>0.105</v>
      </c>
      <c r="J9" s="10" t="n">
        <v>0.105</v>
      </c>
    </row>
    <row r="10">
      <c r="A10" s="4" t="inlineStr">
        <is>
          <t>Common Stock, Dividends, Per Share, Declared (in dollars per share)</t>
        </is>
      </c>
      <c r="C10" s="7" t="n">
        <v>0.28</v>
      </c>
      <c r="E10" s="7" t="n">
        <v>0.28</v>
      </c>
      <c r="G10" s="7" t="n">
        <v>0.28</v>
      </c>
    </row>
    <row r="11">
      <c r="A11" s="4" t="inlineStr">
        <is>
          <t>Common Stock, Dividends, Per Share, Cash Paid (in dollars per share)</t>
        </is>
      </c>
      <c r="D11" s="7" t="n">
        <v>0.28</v>
      </c>
      <c r="F11" s="7" t="n">
        <v>0.28</v>
      </c>
      <c r="H11" s="7" t="n">
        <v>0.28</v>
      </c>
      <c r="I11" s="7" t="n">
        <v>0.26</v>
      </c>
      <c r="J11" s="7" t="n">
        <v>0.5600000000000001</v>
      </c>
      <c r="K11" s="7" t="n">
        <v>0.52</v>
      </c>
    </row>
    <row r="12">
      <c r="A12" s="4" t="inlineStr">
        <is>
          <t>Stock Repurchase Program, Authorized Amount</t>
        </is>
      </c>
      <c r="N12" s="6" t="n">
        <v>20</v>
      </c>
    </row>
    <row r="13">
      <c r="A13" s="4" t="inlineStr">
        <is>
          <t>Stock Repurchased During Period, Shares (in shares)</t>
        </is>
      </c>
      <c r="J13" s="5" t="n">
        <v>222385</v>
      </c>
      <c r="L13" s="5" t="n">
        <v>1600000</v>
      </c>
    </row>
    <row r="14">
      <c r="A14" s="4" t="inlineStr">
        <is>
          <t>Stock Repurchased During Period, Value</t>
        </is>
      </c>
      <c r="J14" s="9" t="n">
        <v>6.3</v>
      </c>
      <c r="L14" s="9" t="n">
        <v>38.9</v>
      </c>
    </row>
    <row r="15">
      <c r="A15" s="4" t="inlineStr">
        <is>
          <t>Treasury Stock Acquired, Average Cost Per Share (in dollars per share)</t>
        </is>
      </c>
      <c r="J15" s="7" t="n">
        <v>28.25</v>
      </c>
      <c r="L15" s="7" t="n">
        <v>24.13</v>
      </c>
    </row>
    <row r="16">
      <c r="A16" s="4" t="inlineStr">
        <is>
          <t>Stock Repurchase Program, Remaining Authorized Repurchase Amount</t>
        </is>
      </c>
      <c r="H16" s="9" t="n">
        <v>10.1</v>
      </c>
      <c r="J16" s="9" t="n">
        <v>10.1</v>
      </c>
    </row>
    <row r="17">
      <c r="A17" s="4" t="inlineStr">
        <is>
          <t>Forecast [Member]</t>
        </is>
      </c>
    </row>
    <row r="18">
      <c r="A18" s="4" t="inlineStr">
        <is>
          <t>Common Stock, Dividends, Per Share, Cash Paid (in dollars per share)</t>
        </is>
      </c>
      <c r="B18" s="7" t="n">
        <v>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Regulatory Matters - Actual Capital Levels and Minimum Levels (Details) $ in Thousands</t>
        </is>
      </c>
      <c r="B1" s="2" t="inlineStr">
        <is>
          <t>Jun. 30, 2020USD ($)</t>
        </is>
      </c>
      <c r="C1" s="2" t="inlineStr">
        <is>
          <t>Dec. 31, 2019USD ($)</t>
        </is>
      </c>
    </row>
    <row r="2">
      <c r="A2" s="4" t="inlineStr">
        <is>
          <t>Total capital minimum required for capital adequacy, ratio</t>
        </is>
      </c>
      <c r="B2" s="10" t="n">
        <v>0.105</v>
      </c>
    </row>
    <row r="3">
      <c r="A3" s="4" t="inlineStr">
        <is>
          <t>Tier 1 capital minimum required for capital adequacy, ratio</t>
        </is>
      </c>
      <c r="B3" s="10" t="n">
        <v>0.08500000000000001</v>
      </c>
    </row>
    <row r="4">
      <c r="A4" s="4" t="inlineStr">
        <is>
          <t>Common equity tier 1 capital minimum required for capital adequacy, ratio</t>
        </is>
      </c>
      <c r="B4" s="10" t="n">
        <v>0.07000000000000001</v>
      </c>
    </row>
    <row r="5">
      <c r="A5" s="4" t="inlineStr">
        <is>
          <t>Consolidated Entities [Member]</t>
        </is>
      </c>
    </row>
    <row r="6">
      <c r="A6" s="4" t="inlineStr">
        <is>
          <t>Total capital, amount</t>
        </is>
      </c>
      <c r="B6" s="6" t="n">
        <v>444772</v>
      </c>
      <c r="C6" s="6" t="n">
        <v>429038</v>
      </c>
    </row>
    <row r="7">
      <c r="A7" s="4" t="inlineStr">
        <is>
          <t>Total capital, ratio</t>
        </is>
      </c>
      <c r="B7" s="10" t="n">
        <v>0.137</v>
      </c>
      <c r="C7" s="10" t="n">
        <v>0.131</v>
      </c>
    </row>
    <row r="8">
      <c r="A8" s="4" t="inlineStr">
        <is>
          <t>Total capital minimum required for capital adequacy, amount</t>
        </is>
      </c>
      <c r="B8" s="6" t="n">
        <v>259076</v>
      </c>
      <c r="C8" s="6" t="n">
        <v>262141</v>
      </c>
    </row>
    <row r="9">
      <c r="A9" s="4" t="inlineStr">
        <is>
          <t>Total capital minimum required for capital adequacy, ratio</t>
        </is>
      </c>
      <c r="B9" s="10" t="n">
        <v>0.08</v>
      </c>
      <c r="C9" s="10" t="n">
        <v>0.08</v>
      </c>
    </row>
    <row r="10">
      <c r="A10" s="4" t="inlineStr">
        <is>
          <t>Tier 1 capital, amount</t>
        </is>
      </c>
      <c r="B10" s="6" t="n">
        <v>412526</v>
      </c>
      <c r="C10" s="6" t="n">
        <v>405148</v>
      </c>
    </row>
    <row r="11">
      <c r="A11" s="4" t="inlineStr">
        <is>
          <t>Tier 1 capital, ratio</t>
        </is>
      </c>
      <c r="B11" s="10" t="n">
        <v>0.127</v>
      </c>
      <c r="C11" s="10" t="n">
        <v>0.124</v>
      </c>
    </row>
    <row r="12">
      <c r="A12" s="4" t="inlineStr">
        <is>
          <t>Tier 1 capital minimum required for capital adequacy, amount</t>
        </is>
      </c>
      <c r="B12" s="6" t="n">
        <v>194307</v>
      </c>
      <c r="C12" s="6" t="n">
        <v>196606</v>
      </c>
    </row>
    <row r="13">
      <c r="A13" s="4" t="inlineStr">
        <is>
          <t>Tier 1 capital minimum required for capital adequacy, ratio</t>
        </is>
      </c>
      <c r="B13" s="10" t="n">
        <v>0.06</v>
      </c>
      <c r="C13" s="10" t="n">
        <v>0.06</v>
      </c>
    </row>
    <row r="14">
      <c r="A14" s="4" t="inlineStr">
        <is>
          <t>Common equity tier 1, amount</t>
        </is>
      </c>
      <c r="B14" s="6" t="n">
        <v>367379</v>
      </c>
      <c r="C14" s="6" t="n">
        <v>360342</v>
      </c>
    </row>
    <row r="15">
      <c r="A15" s="4" t="inlineStr">
        <is>
          <t>Common equity tier 1, ratio</t>
        </is>
      </c>
      <c r="B15" s="10" t="n">
        <v>0.113</v>
      </c>
      <c r="C15" s="10" t="n">
        <v>0.11</v>
      </c>
    </row>
    <row r="16">
      <c r="A16" s="4" t="inlineStr">
        <is>
          <t>Common equity tier 1 minimum required for capital adequacy, amount</t>
        </is>
      </c>
      <c r="B16" s="6" t="n">
        <v>145730</v>
      </c>
      <c r="C16" s="6" t="n">
        <v>147454</v>
      </c>
    </row>
    <row r="17">
      <c r="A17" s="4" t="inlineStr">
        <is>
          <t>Common equity tier 1 capital minimum required for capital adequacy, ratio</t>
        </is>
      </c>
      <c r="B17" s="10" t="n">
        <v>0.045</v>
      </c>
      <c r="C17" s="10" t="n">
        <v>0.045</v>
      </c>
    </row>
    <row r="18">
      <c r="A18" s="4" t="inlineStr">
        <is>
          <t>Tier 1 capital to average assets, amount</t>
        </is>
      </c>
      <c r="B18" s="6" t="n">
        <v>412526</v>
      </c>
      <c r="C18" s="6" t="n">
        <v>405148</v>
      </c>
    </row>
    <row r="19">
      <c r="A19" s="4" t="inlineStr">
        <is>
          <t>Tier 1 capital to average assets, ratio</t>
        </is>
      </c>
      <c r="B19" s="10" t="n">
        <v>0.102</v>
      </c>
      <c r="C19" s="10" t="n">
        <v>0.113</v>
      </c>
    </row>
    <row r="20">
      <c r="A20" s="4" t="inlineStr">
        <is>
          <t>Tier 1 capital to average assets, minimum required for capital adequacy, amount</t>
        </is>
      </c>
      <c r="B20" s="6" t="n">
        <v>161668</v>
      </c>
      <c r="C20" s="6" t="n">
        <v>143689</v>
      </c>
    </row>
    <row r="21">
      <c r="A21" s="4" t="inlineStr">
        <is>
          <t>Tier 1 capital to average assets minimum required for capital adequacy, ratio</t>
        </is>
      </c>
      <c r="B21" s="10" t="n">
        <v>0.04</v>
      </c>
      <c r="C21" s="10" t="n">
        <v>0.04</v>
      </c>
    </row>
    <row r="22">
      <c r="A22" s="4" t="inlineStr">
        <is>
          <t>Bank [Member]</t>
        </is>
      </c>
    </row>
    <row r="23">
      <c r="A23" s="4" t="inlineStr">
        <is>
          <t>Total capital, amount</t>
        </is>
      </c>
      <c r="B23" s="6" t="n">
        <v>436832</v>
      </c>
      <c r="C23" s="6" t="n">
        <v>424917</v>
      </c>
    </row>
    <row r="24">
      <c r="A24" s="4" t="inlineStr">
        <is>
          <t>Total capital, ratio</t>
        </is>
      </c>
      <c r="B24" s="10" t="n">
        <v>0.135</v>
      </c>
      <c r="C24" s="10" t="n">
        <v>0.13</v>
      </c>
    </row>
    <row r="25">
      <c r="A25" s="4" t="inlineStr">
        <is>
          <t>Total capital minimum required for capital adequacy, amount</t>
        </is>
      </c>
      <c r="B25" s="6" t="n">
        <v>259017</v>
      </c>
      <c r="C25" s="6" t="n">
        <v>262088</v>
      </c>
    </row>
    <row r="26">
      <c r="A26" s="4" t="inlineStr">
        <is>
          <t>Total capital minimum required for capital adequacy, ratio</t>
        </is>
      </c>
      <c r="B26" s="10" t="n">
        <v>0.08</v>
      </c>
      <c r="C26" s="10" t="n">
        <v>0.08</v>
      </c>
    </row>
    <row r="27">
      <c r="A27" s="4" t="inlineStr">
        <is>
          <t>Total capital to be well capitalized, amount</t>
        </is>
      </c>
      <c r="B27" s="6" t="n">
        <v>323771</v>
      </c>
      <c r="C27" s="6" t="n">
        <v>327610</v>
      </c>
    </row>
    <row r="28">
      <c r="A28" s="4" t="inlineStr">
        <is>
          <t>Total capital to be well capitalized, ratio</t>
        </is>
      </c>
      <c r="B28" s="10" t="n">
        <v>0.1</v>
      </c>
      <c r="C28" s="10" t="n">
        <v>0.1</v>
      </c>
    </row>
    <row r="29">
      <c r="A29" s="4" t="inlineStr">
        <is>
          <t>Tier 1 capital, amount</t>
        </is>
      </c>
      <c r="B29" s="6" t="n">
        <v>404587</v>
      </c>
      <c r="C29" s="6" t="n">
        <v>401027</v>
      </c>
    </row>
    <row r="30">
      <c r="A30" s="4" t="inlineStr">
        <is>
          <t>Tier 1 capital, ratio</t>
        </is>
      </c>
      <c r="B30" s="10" t="n">
        <v>0.125</v>
      </c>
      <c r="C30" s="10" t="n">
        <v>0.122</v>
      </c>
    </row>
    <row r="31">
      <c r="A31" s="4" t="inlineStr">
        <is>
          <t>Tier 1 capital minimum required for capital adequacy, amount</t>
        </is>
      </c>
      <c r="B31" s="6" t="n">
        <v>194263</v>
      </c>
      <c r="C31" s="6" t="n">
        <v>196566</v>
      </c>
    </row>
    <row r="32">
      <c r="A32" s="4" t="inlineStr">
        <is>
          <t>Tier 1 capital minimum required for capital adequacy, ratio</t>
        </is>
      </c>
      <c r="B32" s="10" t="n">
        <v>0.06</v>
      </c>
      <c r="C32" s="10" t="n">
        <v>0.06</v>
      </c>
    </row>
    <row r="33">
      <c r="A33" s="4" t="inlineStr">
        <is>
          <t>Tier 1 capital to be well capitalized, amount</t>
        </is>
      </c>
      <c r="B33" s="6" t="n">
        <v>259017</v>
      </c>
      <c r="C33" s="6" t="n">
        <v>262088</v>
      </c>
    </row>
    <row r="34">
      <c r="A34" s="4" t="inlineStr">
        <is>
          <t>Tier 1 capital to be well capitalized, ratio</t>
        </is>
      </c>
      <c r="B34" s="10" t="n">
        <v>0.08</v>
      </c>
      <c r="C34" s="10" t="n">
        <v>0.08</v>
      </c>
    </row>
    <row r="35">
      <c r="A35" s="4" t="inlineStr">
        <is>
          <t>Common equity tier 1, amount</t>
        </is>
      </c>
      <c r="B35" s="6" t="n">
        <v>404587</v>
      </c>
      <c r="C35" s="6" t="n">
        <v>401027</v>
      </c>
    </row>
    <row r="36">
      <c r="A36" s="4" t="inlineStr">
        <is>
          <t>Common equity tier 1, ratio</t>
        </is>
      </c>
      <c r="B36" s="10" t="n">
        <v>0.125</v>
      </c>
      <c r="C36" s="10" t="n">
        <v>0.122</v>
      </c>
    </row>
    <row r="37">
      <c r="A37" s="4" t="inlineStr">
        <is>
          <t>Common equity tier 1 minimum required for capital adequacy, amount</t>
        </is>
      </c>
      <c r="B37" s="6" t="n">
        <v>145697</v>
      </c>
      <c r="C37" s="6" t="n">
        <v>147425</v>
      </c>
    </row>
    <row r="38">
      <c r="A38" s="4" t="inlineStr">
        <is>
          <t>Common equity tier 1 capital minimum required for capital adequacy, ratio</t>
        </is>
      </c>
      <c r="B38" s="10" t="n">
        <v>0.045</v>
      </c>
      <c r="C38" s="10" t="n">
        <v>0.045</v>
      </c>
    </row>
    <row r="39">
      <c r="A39" s="4" t="inlineStr">
        <is>
          <t>Common equity tier 1 capital to be well capitalized, amount</t>
        </is>
      </c>
      <c r="B39" s="6" t="n">
        <v>210452</v>
      </c>
      <c r="C39" s="6" t="n">
        <v>212947</v>
      </c>
    </row>
    <row r="40">
      <c r="A40" s="4" t="inlineStr">
        <is>
          <t>Common equity tier 1 capital to be well capitalized, ratio</t>
        </is>
      </c>
      <c r="B40" s="10" t="n">
        <v>0.065</v>
      </c>
      <c r="C40" s="10" t="n">
        <v>0.065</v>
      </c>
    </row>
    <row r="41">
      <c r="A41" s="4" t="inlineStr">
        <is>
          <t>Tier 1 capital to average assets, amount</t>
        </is>
      </c>
      <c r="B41" s="6" t="n">
        <v>404587</v>
      </c>
      <c r="C41" s="6" t="n">
        <v>401027</v>
      </c>
    </row>
    <row r="42">
      <c r="A42" s="4" t="inlineStr">
        <is>
          <t>Tier 1 capital to average assets, ratio</t>
        </is>
      </c>
      <c r="B42" s="10" t="n">
        <v>0.1</v>
      </c>
      <c r="C42" s="10" t="n">
        <v>0.112</v>
      </c>
    </row>
    <row r="43">
      <c r="A43" s="4" t="inlineStr">
        <is>
          <t>Tier 1 capital to average assets, minimum required for capital adequacy, amount</t>
        </is>
      </c>
      <c r="B43" s="6" t="n">
        <v>161639</v>
      </c>
      <c r="C43" s="6" t="n">
        <v>143670</v>
      </c>
    </row>
    <row r="44">
      <c r="A44" s="4" t="inlineStr">
        <is>
          <t>Tier 1 capital to average assets minimum required for capital adequacy, ratio</t>
        </is>
      </c>
      <c r="B44" s="10" t="n">
        <v>0.04</v>
      </c>
      <c r="C44" s="10" t="n">
        <v>0.04</v>
      </c>
    </row>
    <row r="45">
      <c r="A45" s="4" t="inlineStr">
        <is>
          <t>Tier 1 capital to average assets to be well capitalized, amount</t>
        </is>
      </c>
      <c r="B45" s="6" t="n">
        <v>202048</v>
      </c>
      <c r="C45" s="6" t="n">
        <v>179588</v>
      </c>
    </row>
    <row r="46">
      <c r="A46" s="4" t="inlineStr">
        <is>
          <t>Tier 1 capital to average assets to be well capitalized, ratio</t>
        </is>
      </c>
      <c r="B46" s="10" t="n">
        <v>0.05</v>
      </c>
      <c r="C46"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Including Additional Paid in Capital [Member]</t>
        </is>
      </c>
    </row>
    <row r="4">
      <c r="A4" s="4" t="inlineStr">
        <is>
          <t>Employee stock purchase plan (in shares)</t>
        </is>
      </c>
      <c r="B4" s="5" t="n">
        <v>487</v>
      </c>
      <c r="C4" s="5" t="n">
        <v>383</v>
      </c>
      <c r="D4" s="5" t="n">
        <v>1129</v>
      </c>
      <c r="E4" s="5" t="n">
        <v>799</v>
      </c>
    </row>
    <row r="5">
      <c r="A5" s="4" t="inlineStr">
        <is>
          <t>Dividend reinvestment plan (in shares)</t>
        </is>
      </c>
      <c r="B5" s="5" t="n">
        <v>9307</v>
      </c>
      <c r="C5" s="5" t="n">
        <v>5522</v>
      </c>
      <c r="D5" s="5" t="n">
        <v>17380</v>
      </c>
      <c r="E5" s="5" t="n">
        <v>10947</v>
      </c>
    </row>
    <row r="6">
      <c r="A6" s="4" t="inlineStr">
        <is>
          <t>Stock grants to directors (in shares)</t>
        </is>
      </c>
      <c r="B6" s="5" t="n">
        <v>15648</v>
      </c>
      <c r="C6" s="5" t="n">
        <v>11905</v>
      </c>
      <c r="D6" s="5" t="n">
        <v>15648</v>
      </c>
      <c r="E6" s="5" t="n">
        <v>11905</v>
      </c>
    </row>
    <row r="7">
      <c r="A7" s="4" t="inlineStr">
        <is>
          <t>Share repurchase program (in shares)</t>
        </is>
      </c>
      <c r="D7" s="5" t="n">
        <v>222385</v>
      </c>
      <c r="E7" s="5" t="n">
        <v>119120</v>
      </c>
    </row>
    <row r="8">
      <c r="A8" s="4" t="inlineStr">
        <is>
          <t>Stock option exercises (in shares)</t>
        </is>
      </c>
      <c r="C8" s="5" t="n">
        <v>2000</v>
      </c>
      <c r="E8" s="5" t="n">
        <v>2500</v>
      </c>
    </row>
    <row r="9">
      <c r="A9" s="4" t="inlineStr">
        <is>
          <t>Cash dividends per common share (in dollars per share)</t>
        </is>
      </c>
      <c r="B9" s="7" t="n">
        <v>0.28</v>
      </c>
      <c r="C9" s="7" t="n">
        <v>0.26</v>
      </c>
      <c r="D9" s="7" t="n">
        <v>0.5600000000000001</v>
      </c>
      <c r="E9" s="7" t="n">
        <v>0.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370000</v>
      </c>
      <c r="C4" s="6" t="n">
        <v>23539000</v>
      </c>
    </row>
    <row r="5">
      <c r="A5" s="3" t="inlineStr">
        <is>
          <t>Adjustments to reconcile net income to net cash from operating activities</t>
        </is>
      </c>
    </row>
    <row r="6">
      <c r="A6" s="4" t="inlineStr">
        <is>
          <t>Depreciation and amortization</t>
        </is>
      </c>
      <c r="B6" s="5" t="n">
        <v>3385000</v>
      </c>
      <c r="C6" s="5" t="n">
        <v>4723000</v>
      </c>
    </row>
    <row r="7">
      <c r="A7" s="4" t="inlineStr">
        <is>
          <t>Accretion of acquired loans</t>
        </is>
      </c>
      <c r="B7" s="5" t="n">
        <v>-225000</v>
      </c>
      <c r="C7" s="5" t="n">
        <v>-314000</v>
      </c>
    </row>
    <row r="8">
      <c r="A8" s="4" t="inlineStr">
        <is>
          <t>Provision for loan losses</t>
        </is>
      </c>
      <c r="B8" s="5" t="n">
        <v>8350000</v>
      </c>
      <c r="C8" s="5" t="n">
        <v>1750000</v>
      </c>
    </row>
    <row r="9">
      <c r="A9" s="4" t="inlineStr">
        <is>
          <t>Stock-based compensation expense</t>
        </is>
      </c>
      <c r="B9" s="5" t="n">
        <v>1366000</v>
      </c>
      <c r="C9" s="5" t="n">
        <v>1488000</v>
      </c>
    </row>
    <row r="10">
      <c r="A10" s="4" t="inlineStr">
        <is>
          <t>Stock grants to directors for retainer fee</t>
        </is>
      </c>
      <c r="B10" s="5" t="n">
        <v>349000</v>
      </c>
      <c r="C10" s="5" t="n">
        <v>374000</v>
      </c>
    </row>
    <row r="11">
      <c r="A11" s="4" t="inlineStr">
        <is>
          <t>Proceeds from sales of mortgage loans held for sale</t>
        </is>
      </c>
      <c r="B11" s="5" t="n">
        <v>291485000</v>
      </c>
      <c r="C11" s="5" t="n">
        <v>67859000</v>
      </c>
    </row>
    <row r="12">
      <c r="A12" s="4" t="inlineStr">
        <is>
          <t>Origination of mortgage loans held for sale</t>
        </is>
      </c>
      <c r="B12" s="5" t="n">
        <v>-317417000</v>
      </c>
      <c r="C12" s="5" t="n">
        <v>-69107000</v>
      </c>
    </row>
    <row r="13">
      <c r="A13" s="4" t="inlineStr">
        <is>
          <t>Net gain from sales of mortgage loans held for sale</t>
        </is>
      </c>
      <c r="B13" s="5" t="n">
        <v>-9856000</v>
      </c>
      <c r="C13" s="5" t="n">
        <v>-2129000</v>
      </c>
    </row>
    <row r="14">
      <c r="A14" s="4" t="inlineStr">
        <is>
          <t>Net gain from sales and valuation write-downs of foreclosed assets</t>
        </is>
      </c>
      <c r="B14" s="5" t="n">
        <v>-183000</v>
      </c>
      <c r="C14" s="5" t="n">
        <v>-31000</v>
      </c>
    </row>
    <row r="15">
      <c r="A15" s="4" t="inlineStr">
        <is>
          <t>Net gain from sales and valuation write-downs of former bank premises</t>
        </is>
      </c>
      <c r="B15" s="5" t="n">
        <v>-27000</v>
      </c>
      <c r="C15" s="5" t="n">
        <v>-558000</v>
      </c>
    </row>
    <row r="16">
      <c r="A16" s="4" t="inlineStr">
        <is>
          <t>Net loss from sales and write-downs of fixed assets</t>
        </is>
      </c>
      <c r="B16" s="5" t="n">
        <v>54000</v>
      </c>
      <c r="C16" s="5" t="n">
        <v>1000</v>
      </c>
    </row>
    <row r="17">
      <c r="A17" s="4" t="inlineStr">
        <is>
          <t>Earnings on bank owned life insurance</t>
        </is>
      </c>
      <c r="B17" s="5" t="n">
        <v>-643000</v>
      </c>
      <c r="C17" s="5" t="n">
        <v>-3238000</v>
      </c>
    </row>
    <row r="18">
      <c r="A18" s="3" t="inlineStr">
        <is>
          <t>Net change in:</t>
        </is>
      </c>
    </row>
    <row r="19">
      <c r="A19" s="4" t="inlineStr">
        <is>
          <t>Accrued interest receivable</t>
        </is>
      </c>
      <c r="B19" s="5" t="n">
        <v>654000</v>
      </c>
      <c r="C19" s="5" t="n">
        <v>-534000</v>
      </c>
    </row>
    <row r="20">
      <c r="A20" s="4" t="inlineStr">
        <is>
          <t>Other assets</t>
        </is>
      </c>
      <c r="B20" s="5" t="n">
        <v>-4766000</v>
      </c>
      <c r="C20" s="5" t="n">
        <v>-1278000</v>
      </c>
    </row>
    <row r="21">
      <c r="A21" s="4" t="inlineStr">
        <is>
          <t>Accrued interest payable and other liabilities</t>
        </is>
      </c>
      <c r="B21" s="5" t="n">
        <v>-4285000</v>
      </c>
      <c r="C21" s="5" t="n">
        <v>-8628000</v>
      </c>
    </row>
    <row r="22">
      <c r="A22" s="4" t="inlineStr">
        <is>
          <t>Net cash (for) from operating activities</t>
        </is>
      </c>
      <c r="B22" s="5" t="n">
        <v>-12389000</v>
      </c>
      <c r="C22" s="5" t="n">
        <v>13917000</v>
      </c>
    </row>
    <row r="23">
      <c r="A23" s="3" t="inlineStr">
        <is>
          <t>Cash flows from investing activities</t>
        </is>
      </c>
    </row>
    <row r="24">
      <c r="A24" s="4" t="inlineStr">
        <is>
          <t>Loan originations and payments, net</t>
        </is>
      </c>
      <c r="B24" s="5" t="n">
        <v>-440380000</v>
      </c>
      <c r="C24" s="5" t="n">
        <v>-124964000</v>
      </c>
    </row>
    <row r="25">
      <c r="A25" s="4" t="inlineStr">
        <is>
          <t>Purchases of securities available for sale</t>
        </is>
      </c>
      <c r="B25" s="5" t="n">
        <v>-188630000</v>
      </c>
      <c r="C25" s="5" t="n">
        <v>-24182000</v>
      </c>
    </row>
    <row r="26">
      <c r="A26" s="4" t="inlineStr">
        <is>
          <t>Proceeds from maturities, calls and repayments of securities available for sale</t>
        </is>
      </c>
      <c r="B26" s="5" t="n">
        <v>220916000</v>
      </c>
      <c r="C26" s="5" t="n">
        <v>27258000</v>
      </c>
    </row>
    <row r="27">
      <c r="A27" s="4" t="inlineStr">
        <is>
          <t>Proceeds from sales of foreclosed assets</t>
        </is>
      </c>
      <c r="B27" s="5" t="n">
        <v>313000</v>
      </c>
      <c r="C27" s="5" t="n">
        <v>270000</v>
      </c>
    </row>
    <row r="28">
      <c r="A28" s="4" t="inlineStr">
        <is>
          <t>Proceeds from sales of former bank premises</t>
        </is>
      </c>
      <c r="B28" s="5" t="n">
        <v>162000</v>
      </c>
      <c r="C28" s="5" t="n">
        <v>854000</v>
      </c>
    </row>
    <row r="29">
      <c r="A29" s="4" t="inlineStr">
        <is>
          <t>Purchases of Federal Home Loan Bank stock</t>
        </is>
      </c>
      <c r="B29" s="5" t="n">
        <v>0</v>
      </c>
      <c r="C29" s="5" t="n">
        <v>-1980000</v>
      </c>
    </row>
    <row r="30">
      <c r="A30" s="4" t="inlineStr">
        <is>
          <t>Purchases of bank owned life insurance</t>
        </is>
      </c>
      <c r="B30" s="5" t="n">
        <v>0</v>
      </c>
      <c r="C30" s="5" t="n">
        <v>-2500000</v>
      </c>
    </row>
    <row r="31">
      <c r="A31" s="4" t="inlineStr">
        <is>
          <t>Proceeds from bank owned life insurance cash value release and death benefits</t>
        </is>
      </c>
      <c r="B31" s="5" t="n">
        <v>0</v>
      </c>
      <c r="C31" s="5" t="n">
        <v>7708000</v>
      </c>
    </row>
    <row r="32">
      <c r="A32" s="4" t="inlineStr">
        <is>
          <t>Net purchases of premises and equipment</t>
        </is>
      </c>
      <c r="B32" s="5" t="n">
        <v>-4429000</v>
      </c>
      <c r="C32" s="5" t="n">
        <v>-5359000</v>
      </c>
    </row>
    <row r="33">
      <c r="A33" s="4" t="inlineStr">
        <is>
          <t>Net cash for investing activities</t>
        </is>
      </c>
      <c r="B33" s="5" t="n">
        <v>-412048000</v>
      </c>
      <c r="C33" s="5" t="n">
        <v>-122895000</v>
      </c>
    </row>
    <row r="34">
      <c r="A34" s="3" t="inlineStr">
        <is>
          <t>Cash flows from financing activities</t>
        </is>
      </c>
    </row>
    <row r="35">
      <c r="A35" s="4" t="inlineStr">
        <is>
          <t>Net increase (decrease) in time deposits</t>
        </is>
      </c>
      <c r="B35" s="5" t="n">
        <v>-64081000</v>
      </c>
      <c r="C35" s="5" t="n">
        <v>175869000</v>
      </c>
    </row>
    <row r="36">
      <c r="A36" s="4" t="inlineStr">
        <is>
          <t>Net increase (decrease) in all other deposits</t>
        </is>
      </c>
      <c r="B36" s="5" t="n">
        <v>635977000</v>
      </c>
      <c r="C36" s="5" t="n">
        <v>-20368000</v>
      </c>
    </row>
    <row r="37">
      <c r="A37" s="4" t="inlineStr">
        <is>
          <t>Net increase in securities sold under agreements to repurchase</t>
        </is>
      </c>
      <c r="B37" s="5" t="n">
        <v>64852000</v>
      </c>
      <c r="C37" s="5" t="n">
        <v>16150000</v>
      </c>
    </row>
    <row r="38">
      <c r="A38" s="4" t="inlineStr">
        <is>
          <t>Maturities of Federal Home Loan Bank advances</t>
        </is>
      </c>
      <c r="B38" s="5" t="n">
        <v>-20000000</v>
      </c>
      <c r="C38" s="5" t="n">
        <v>-20000000</v>
      </c>
    </row>
    <row r="39">
      <c r="A39" s="4" t="inlineStr">
        <is>
          <t>Proceeds from Federal Home Loan Bank advances</t>
        </is>
      </c>
      <c r="B39" s="5" t="n">
        <v>60000000</v>
      </c>
      <c r="C39" s="5" t="n">
        <v>44000000</v>
      </c>
    </row>
    <row r="40">
      <c r="A40" s="4" t="inlineStr">
        <is>
          <t>Proceeds from stock option exercises</t>
        </is>
      </c>
      <c r="B40" s="5" t="n">
        <v>0</v>
      </c>
      <c r="C40" s="5" t="n">
        <v>16000</v>
      </c>
    </row>
    <row r="41">
      <c r="A41" s="4" t="inlineStr">
        <is>
          <t>Employee stock purchase plan</t>
        </is>
      </c>
      <c r="B41" s="5" t="n">
        <v>25000</v>
      </c>
      <c r="C41" s="5" t="n">
        <v>26000</v>
      </c>
    </row>
    <row r="42">
      <c r="A42" s="4" t="inlineStr">
        <is>
          <t>Dividend reinvestment plan</t>
        </is>
      </c>
      <c r="B42" s="5" t="n">
        <v>404000</v>
      </c>
      <c r="C42" s="5" t="n">
        <v>361000</v>
      </c>
    </row>
    <row r="43">
      <c r="A43" s="4" t="inlineStr">
        <is>
          <t>Repurchases of common stock shares</t>
        </is>
      </c>
      <c r="B43" s="5" t="n">
        <v>-6282000</v>
      </c>
      <c r="C43" s="5" t="n">
        <v>-3601000</v>
      </c>
    </row>
    <row r="44">
      <c r="A44" s="4" t="inlineStr">
        <is>
          <t>Payment of cash dividends to common shareholders</t>
        </is>
      </c>
      <c r="B44" s="5" t="n">
        <v>-8962000</v>
      </c>
      <c r="C44" s="5" t="n">
        <v>-8404000</v>
      </c>
    </row>
    <row r="45">
      <c r="A45" s="4" t="inlineStr">
        <is>
          <t>Net cash from financing activities</t>
        </is>
      </c>
      <c r="B45" s="5" t="n">
        <v>661933000</v>
      </c>
      <c r="C45" s="5" t="n">
        <v>184049000</v>
      </c>
    </row>
    <row r="46">
      <c r="A46" s="4" t="inlineStr">
        <is>
          <t>Net change in cash and cash equivalents</t>
        </is>
      </c>
      <c r="B46" s="5" t="n">
        <v>237496000</v>
      </c>
      <c r="C46" s="5" t="n">
        <v>75071000</v>
      </c>
    </row>
    <row r="47">
      <c r="A47" s="4" t="inlineStr">
        <is>
          <t>Cash and cash equivalents at beginning of period</t>
        </is>
      </c>
      <c r="B47" s="5" t="n">
        <v>233731000</v>
      </c>
      <c r="C47" s="5" t="n">
        <v>75354000</v>
      </c>
    </row>
    <row r="48">
      <c r="A48" s="4" t="inlineStr">
        <is>
          <t>Cash and cash equivalents at end of period</t>
        </is>
      </c>
      <c r="B48" s="5" t="n">
        <v>471227000</v>
      </c>
      <c r="C48" s="5" t="n">
        <v>150425000</v>
      </c>
    </row>
    <row r="49">
      <c r="A49" s="3" t="inlineStr">
        <is>
          <t>Supplemental disclosures of cash flows information</t>
        </is>
      </c>
    </row>
    <row r="50">
      <c r="A50" s="4" t="inlineStr">
        <is>
          <t>Interest</t>
        </is>
      </c>
      <c r="B50" s="5" t="n">
        <v>15149000</v>
      </c>
      <c r="C50" s="5" t="n">
        <v>14956000</v>
      </c>
    </row>
    <row r="51">
      <c r="A51" s="4" t="inlineStr">
        <is>
          <t>Federal income tax</t>
        </is>
      </c>
      <c r="B51" s="5" t="n">
        <v>5300000</v>
      </c>
      <c r="C51" s="5" t="n">
        <v>6275000</v>
      </c>
    </row>
    <row r="52">
      <c r="A52" s="4" t="inlineStr">
        <is>
          <t>Transfers from loans to foreclosed assets</t>
        </is>
      </c>
      <c r="B52" s="5" t="n">
        <v>11000</v>
      </c>
      <c r="C52" s="5" t="n">
        <v>170000</v>
      </c>
    </row>
    <row r="53">
      <c r="A53" s="4" t="inlineStr">
        <is>
          <t>Transfers from bank premises to other real estate owned</t>
        </is>
      </c>
      <c r="B53" s="6" t="n">
        <v>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1. SIGNIFICANT ACCOUNTING POLICIES Basis of Presentation six June 30, 2020 two 10 303 not not June 30, 2020 not 10 December 31, 2019. We have five separate business trusts that were formed to issue trust preferred securities. Subordinated debentures were issued to the trusts in return for the proceeds raised from the issuance of the trust preferred securities. The trusts are not Earnings Per Share Approximately 256,000 unvested restricted shares were included in determining both basic and diluted earnings per share for the three six June 30, 2020. three six June 30, 2020. not three six June 30, 2020. Approximately 261,000 unvested restricted shares were included in determining both basic and diluted earnings per share for the three six June 30, 2019. three six June 30, 2019. not three six June 30, 2019.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days delinquent unless the loan is well-secured and in process of collection. Consumer and credit card loans are typically charged off no All interest accrued but not Loans Held for Sale June 30, 2020 December 31, 2019,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June 30, 2020, December 31, 2019,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 eporting for Financial Institutions Working with Customers Affected by the Coronavirus” March 22, 2020, April 7, 2020. may six not 4013 December 31, 2019 March 1, 2020 60 December 31, 2020, not In early April 2020, three three 12 three June 30, 2020, three June 30, 2020, April, May June 2020 We have also had some instances where commercial borrowers have subsequently requested and received an additional 90 three 90 three three nine 0% July 31, 2020, 90 three July 31, 2020.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are not December 31, 2020. no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2019, not no Due to current stressed economic and market conditions, we assessed goodwill for impairment as of March 31, 2020 June 30, 2020. March 31, 2020, not March 31, 2020. June 30, 2020, 0 not no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606 Recent Events: first second 2020 2019 19” 2 19 may no The outbreak was initially identified in Wuhan, China in December 2019. January 30, 2020, March 11, 2020. first January 20, 2020. January 29, 2020. January 31, 2020, March 13, 2020 ( The Coronavirus Pandemic has caused severe global socioeconomic disruptions. It has led to the postponement or cancellation of sporting, religious, political and cultural events, as well as widespread supply shortages exacerbated by panic buying. Service industry businesses, such as restaurants, hotels, airlines, cruise lines and movie theaters, have been particularly negatively impacted by the restrictions and stay-at-home orders issued by authorities around a vast majority of the world. The health care industry has also been significantly impacted, from a combination of treating infected patients to the cancellation of medical appointments and elective surgeries. At the current time, it is highly uncertain as to when conditions will begin to return to normal. Most agree that a return to normal conditions will be accomplished in phases, taking into account factors such as regional rates and trends of infections, types of businesses and required social distancing measures. Human behavior will also likely play a significant role as people make individual choices to re-engage in permissible activities. The first March 10, 2020, 12 April, 2019 2020 March, two 50 March April. March 24, 2020, April 13, 2020; April 30, 2020. April 24, 2020, May 15, 2020 April 30, 2020. May 7, 2020, May 28, 2020 May 15, 2020. June 5, 2020; 19 second third Responding to the Coronavirus Pandemic and Governor Whitmer’s stay-at-home orders, by March 23, 2020, March 18, 2020 March 25, 2020, June. June 26, 2020, July 1, 2020. In response to the substantial negative impact of the Coronavirus Pandemic and the associated social distancing orders and measures on the United States and global economies, Congress passed the Coronavirus Aid, Relief and Economic Security Act (“CARES Act”), which was signed by President Trump on March 27, 2020. $1.8 two 50 March 3, 2020 100 March 15, 2020, The Coronavirus Pandemic is a highly unusual, unprecedented and evolving public health and economic crisis and may The Paycheck Protection Program (“PPP”) reflects a substantial expansion of the Small Business Administration’s 100% 7 $350 500 100% 250% $10.0 100% 24 June 5, 2020 60 June 5, 2020. June 5, 2020 60 not June 5, 2020. 1.00%, 1% 5% second 2020 June 30, 2020, August 8, 2020. second 2020, 2020. July 31, 2020, Congress passed, and on April 24, 2020 $300 $30 $10 Under the CARES Act, a PPP loan is assigned a risk weight of 0% April 9, 2020, 1 In April, 2020, one six 0.35%. No September 30, 2020. April 2020 June 2020. June 30, 2020, may Adoption of New Accounting Standards: February 2016, 2016 02, Leases 2018 01, 2018 10, 2018 11 2018 20 12 December 15, 2018. January 1, 2019 In June 2016, No. 2016 13, Measurement of Credit Losses on Financial Instruments 2018 19 not not December 15, 2019. Financial institutions are not December 31, 2020. no January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36:06Z</dcterms:created>
  <dcterms:modified xmlns:dcterms="http://purl.org/dc/terms/" xmlns:xsi="http://www.w3.org/2001/XMLSchema-instance" xsi:type="dcterms:W3CDTF">2020-08-07T07:36:06Z</dcterms:modified>
</cp:coreProperties>
</file>